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Balance " sheetId="4" state="visible" r:id="rId4"/>
    <sheet xmlns:r="http://schemas.openxmlformats.org/officeDocument/2006/relationships" name="Unaudited Consolidated Balanc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sheetId="9" state="visible" r:id="rId9"/>
    <sheet xmlns:r="http://schemas.openxmlformats.org/officeDocument/2006/relationships" name="Accounting Pronouncements" sheetId="10" state="visible" r:id="rId10"/>
    <sheet xmlns:r="http://schemas.openxmlformats.org/officeDocument/2006/relationships" name="Financial Instruments" sheetId="11" state="visible" r:id="rId11"/>
    <sheet xmlns:r="http://schemas.openxmlformats.org/officeDocument/2006/relationships" name="Segment Reporting" sheetId="12" state="visible" r:id="rId12"/>
    <sheet xmlns:r="http://schemas.openxmlformats.org/officeDocument/2006/relationships" name="Revenues" sheetId="13" state="visible" r:id="rId13"/>
    <sheet xmlns:r="http://schemas.openxmlformats.org/officeDocument/2006/relationships" name="Long-Term Debt" sheetId="14" state="visible" r:id="rId14"/>
    <sheet xmlns:r="http://schemas.openxmlformats.org/officeDocument/2006/relationships" name="Related Party Transactions and " sheetId="15" state="visible" r:id="rId15"/>
    <sheet xmlns:r="http://schemas.openxmlformats.org/officeDocument/2006/relationships" name="Derivative Instruments and Hedg" sheetId="16" state="visible" r:id="rId16"/>
    <sheet xmlns:r="http://schemas.openxmlformats.org/officeDocument/2006/relationships" name="Income Tax" sheetId="17" state="visible" r:id="rId17"/>
    <sheet xmlns:r="http://schemas.openxmlformats.org/officeDocument/2006/relationships" name="Commitments and Contingencies" sheetId="18" state="visible" r:id="rId18"/>
    <sheet xmlns:r="http://schemas.openxmlformats.org/officeDocument/2006/relationships" name="Total Capital and Loss Per Comm" sheetId="19" state="visible" r:id="rId19"/>
    <sheet xmlns:r="http://schemas.openxmlformats.org/officeDocument/2006/relationships" name="Unit-Based Compensation" sheetId="20" state="visible" r:id="rId20"/>
    <sheet xmlns:r="http://schemas.openxmlformats.org/officeDocument/2006/relationships" name="Investment in Equity Accounted " sheetId="21" state="visible" r:id="rId21"/>
    <sheet xmlns:r="http://schemas.openxmlformats.org/officeDocument/2006/relationships" name="Gain on Sale and (Write-down) o" sheetId="22" state="visible" r:id="rId22"/>
    <sheet xmlns:r="http://schemas.openxmlformats.org/officeDocument/2006/relationships" name="Restructuring Charge" sheetId="23" state="visible" r:id="rId23"/>
    <sheet xmlns:r="http://schemas.openxmlformats.org/officeDocument/2006/relationships" name="Supplemental Cash Flow Informat"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Financial Instruments (Tables)" sheetId="27" state="visible" r:id="rId27"/>
    <sheet xmlns:r="http://schemas.openxmlformats.org/officeDocument/2006/relationships" name="Segment Reporting (Tables)" sheetId="28" state="visible" r:id="rId28"/>
    <sheet xmlns:r="http://schemas.openxmlformats.org/officeDocument/2006/relationships" name="Revenues (Tables)" sheetId="29" state="visible" r:id="rId29"/>
    <sheet xmlns:r="http://schemas.openxmlformats.org/officeDocument/2006/relationships" name="Long-Term Debt (Tables)" sheetId="30" state="visible" r:id="rId30"/>
    <sheet xmlns:r="http://schemas.openxmlformats.org/officeDocument/2006/relationships" name="Related Party Transactions an_2" sheetId="31" state="visible" r:id="rId31"/>
    <sheet xmlns:r="http://schemas.openxmlformats.org/officeDocument/2006/relationships" name="Derivative Instruments and He_2" sheetId="32" state="visible" r:id="rId32"/>
    <sheet xmlns:r="http://schemas.openxmlformats.org/officeDocument/2006/relationships" name="Income Tax (Tables)" sheetId="33" state="visible" r:id="rId33"/>
    <sheet xmlns:r="http://schemas.openxmlformats.org/officeDocument/2006/relationships" name="Total Capital and Loss Per Co_2" sheetId="34" state="visible" r:id="rId34"/>
    <sheet xmlns:r="http://schemas.openxmlformats.org/officeDocument/2006/relationships" name="Supplemental Cash Flow Inform_2" sheetId="35" state="visible" r:id="rId35"/>
    <sheet xmlns:r="http://schemas.openxmlformats.org/officeDocument/2006/relationships" name="Basis of Presentation (Details)" sheetId="36" state="visible" r:id="rId36"/>
    <sheet xmlns:r="http://schemas.openxmlformats.org/officeDocument/2006/relationships" name="Accounting Pronouncements (Deta" sheetId="37" state="visible" r:id="rId37"/>
    <sheet xmlns:r="http://schemas.openxmlformats.org/officeDocument/2006/relationships" name="Financial Instruments - Estimat" sheetId="38" state="visible" r:id="rId38"/>
    <sheet xmlns:r="http://schemas.openxmlformats.org/officeDocument/2006/relationships" name="Financial Instruments - Summary" sheetId="39" state="visible" r:id="rId39"/>
    <sheet xmlns:r="http://schemas.openxmlformats.org/officeDocument/2006/relationships" name="Segment Reporting - Segment Res" sheetId="40" state="visible" r:id="rId40"/>
    <sheet xmlns:r="http://schemas.openxmlformats.org/officeDocument/2006/relationships" name="Segment Reporting - Reconciliat" sheetId="41" state="visible" r:id="rId41"/>
    <sheet xmlns:r="http://schemas.openxmlformats.org/officeDocument/2006/relationships" name="Revenues - Narrative (Details)" sheetId="42" state="visible" r:id="rId42"/>
    <sheet xmlns:r="http://schemas.openxmlformats.org/officeDocument/2006/relationships" name="Revenues - Schedule of Partners" sheetId="43" state="visible" r:id="rId43"/>
    <sheet xmlns:r="http://schemas.openxmlformats.org/officeDocument/2006/relationships" name="Revenues - Schedule of Contract" sheetId="44" state="visible" r:id="rId44"/>
    <sheet xmlns:r="http://schemas.openxmlformats.org/officeDocument/2006/relationships" name="Revenues - Schedule of Balances" sheetId="45" state="visible" r:id="rId45"/>
    <sheet xmlns:r="http://schemas.openxmlformats.org/officeDocument/2006/relationships" name="Long-Term Debt - Schedule of Lo" sheetId="46" state="visible" r:id="rId46"/>
    <sheet xmlns:r="http://schemas.openxmlformats.org/officeDocument/2006/relationships" name="Long-Term Debt - Revolvers (Nar" sheetId="47" state="visible" r:id="rId47"/>
    <sheet xmlns:r="http://schemas.openxmlformats.org/officeDocument/2006/relationships" name="Long-Term Debt - Term Loans (Na" sheetId="48" state="visible" r:id="rId48"/>
    <sheet xmlns:r="http://schemas.openxmlformats.org/officeDocument/2006/relationships" name="Long-Term Debt - Bonds (Narrati" sheetId="49" state="visible" r:id="rId49"/>
    <sheet xmlns:r="http://schemas.openxmlformats.org/officeDocument/2006/relationships" name="Long-Term Debt - Other (Narrati" sheetId="50" state="visible" r:id="rId50"/>
    <sheet xmlns:r="http://schemas.openxmlformats.org/officeDocument/2006/relationships" name="Related Party Transactions an_3" sheetId="51" state="visible" r:id="rId51"/>
    <sheet xmlns:r="http://schemas.openxmlformats.org/officeDocument/2006/relationships" name="Related Party Transactions an_4" sheetId="52" state="visible" r:id="rId52"/>
    <sheet xmlns:r="http://schemas.openxmlformats.org/officeDocument/2006/relationships" name="Derivative Instruments and He_3" sheetId="53" state="visible" r:id="rId53"/>
    <sheet xmlns:r="http://schemas.openxmlformats.org/officeDocument/2006/relationships" name="Derivative Instruments and He_4" sheetId="54" state="visible" r:id="rId54"/>
    <sheet xmlns:r="http://schemas.openxmlformats.org/officeDocument/2006/relationships" name="Derivative Instruments and He_5" sheetId="55" state="visible" r:id="rId55"/>
    <sheet xmlns:r="http://schemas.openxmlformats.org/officeDocument/2006/relationships" name="Derivative Instruments and He_6" sheetId="56" state="visible" r:id="rId56"/>
    <sheet xmlns:r="http://schemas.openxmlformats.org/officeDocument/2006/relationships" name="Derivative Instruments and He_7" sheetId="57" state="visible" r:id="rId57"/>
    <sheet xmlns:r="http://schemas.openxmlformats.org/officeDocument/2006/relationships" name="Derivative Instruments and He_8" sheetId="58" state="visible" r:id="rId58"/>
    <sheet xmlns:r="http://schemas.openxmlformats.org/officeDocument/2006/relationships" name="Derivative Instruments and He_9" sheetId="59" state="visible" r:id="rId59"/>
    <sheet xmlns:r="http://schemas.openxmlformats.org/officeDocument/2006/relationships" name="Derivative Instruments and H_10" sheetId="60" state="visible" r:id="rId60"/>
    <sheet xmlns:r="http://schemas.openxmlformats.org/officeDocument/2006/relationships" name="Income Tax (Details)"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Commitments and Contingencies_5" sheetId="66" state="visible" r:id="rId66"/>
    <sheet xmlns:r="http://schemas.openxmlformats.org/officeDocument/2006/relationships" name="Commitments and Contingencies_6" sheetId="67" state="visible" r:id="rId67"/>
    <sheet xmlns:r="http://schemas.openxmlformats.org/officeDocument/2006/relationships" name="Commitments and Contingencies_7" sheetId="68" state="visible" r:id="rId68"/>
    <sheet xmlns:r="http://schemas.openxmlformats.org/officeDocument/2006/relationships" name="Total Capital and Loss Per Co_3" sheetId="69" state="visible" r:id="rId69"/>
    <sheet xmlns:r="http://schemas.openxmlformats.org/officeDocument/2006/relationships" name="Total Capital and Loss Per Co_4" sheetId="70" state="visible" r:id="rId70"/>
    <sheet xmlns:r="http://schemas.openxmlformats.org/officeDocument/2006/relationships" name="Unit-Based Compensation (Detail" sheetId="71" state="visible" r:id="rId71"/>
    <sheet xmlns:r="http://schemas.openxmlformats.org/officeDocument/2006/relationships" name="Investment in Equity Accounte_2" sheetId="72" state="visible" r:id="rId72"/>
    <sheet xmlns:r="http://schemas.openxmlformats.org/officeDocument/2006/relationships" name="Gain on Sale and (Write-down)_2" sheetId="73" state="visible" r:id="rId73"/>
    <sheet xmlns:r="http://schemas.openxmlformats.org/officeDocument/2006/relationships" name="Restructuring Charge (Details)" sheetId="74" state="visible" r:id="rId74"/>
    <sheet xmlns:r="http://schemas.openxmlformats.org/officeDocument/2006/relationships" name="Supplemental Cash Flow Inform_3"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924">
  <si>
    <t>Document and Entity Information</t>
  </si>
  <si>
    <t>9 Months Ended</t>
  </si>
  <si>
    <t>Sep. 30, 2018</t>
  </si>
  <si>
    <t>Document And Entity Information [Abstract]</t>
  </si>
  <si>
    <t>Document Type</t>
  </si>
  <si>
    <t>6-K</t>
  </si>
  <si>
    <t>Amendment Flag</t>
  </si>
  <si>
    <t>false</t>
  </si>
  <si>
    <t>Document Period End Date</t>
  </si>
  <si>
    <t>Sep. 30,
		2018</t>
  </si>
  <si>
    <t>Document Fiscal Year Focus</t>
  </si>
  <si>
    <t>Document Fiscal Period Focus</t>
  </si>
  <si>
    <t>Q3</t>
  </si>
  <si>
    <t>Trading Symbol</t>
  </si>
  <si>
    <t>TOO</t>
  </si>
  <si>
    <t>Entity Registrant Name</t>
  </si>
  <si>
    <t>Teekay Offshore Partners L.P.</t>
  </si>
  <si>
    <t>Entity Central Index Key</t>
  </si>
  <si>
    <t>Current Fiscal Year End Date</t>
  </si>
  <si>
    <t>--12-31</t>
  </si>
  <si>
    <t>Unaudited Consolidated Statements of Loss - USD ($) $ in Thousands</t>
  </si>
  <si>
    <t>3 Months Ended</t>
  </si>
  <si>
    <t>Sep. 30, 2017</t>
  </si>
  <si>
    <t>Income Statement [Abstract]</t>
  </si>
  <si>
    <t>Revenues (notes 2, 5 and 7)</t>
  </si>
  <si>
    <t>Voyage expenses (note 2)</t>
  </si>
  <si>
    <t>Vessel operating expenses (notes 2 and 7)</t>
  </si>
  <si>
    <t>Time-charter hire expenses</t>
  </si>
  <si>
    <t>Depreciation and amortization (notes 1 and 2)</t>
  </si>
  <si>
    <t>General and administrative (notes 7 and 12)</t>
  </si>
  <si>
    <t>Gain on sale and (write-down) of vessels (note 15)</t>
  </si>
  <si>
    <t>Restructuring charge (note 14)</t>
  </si>
  <si>
    <t>Income (loss) from vessel operations</t>
  </si>
  <si>
    <t>Interest expense (notes 6, 7 and 8)</t>
  </si>
  <si>
    <t>Interest income</t>
  </si>
  <si>
    <t>Realized and unrealized gain (loss) on derivative instruments (note 8)</t>
  </si>
  <si>
    <t>Equity income (note 2)</t>
  </si>
  <si>
    <t>Foreign currency exchange loss (note 8)</t>
  </si>
  <si>
    <t>Losses on debt repurchases (notes 6 and 7h)</t>
  </si>
  <si>
    <t>Other (expense) income - net (note 10b)</t>
  </si>
  <si>
    <t>Loss before income tax expense</t>
  </si>
  <si>
    <t>Income tax expense (notes 2 and 9)</t>
  </si>
  <si>
    <t>Net loss</t>
  </si>
  <si>
    <t>Non-controlling interests in net loss</t>
  </si>
  <si>
    <t>Preferred unitholders' interest in net loss (note 11)</t>
  </si>
  <si>
    <t>General Partner’s interest in net loss</t>
  </si>
  <si>
    <t>Limited partners' interest in net loss</t>
  </si>
  <si>
    <t>Limited partners' interest in net loss for basic loss per common unit (note 11)</t>
  </si>
  <si>
    <t>Limited partners' interest in net loss per common unit</t>
  </si>
  <si>
    <t>- basic (note 11) (usd per share)</t>
  </si>
  <si>
    <t>- diluted (note 11) (usd per share)</t>
  </si>
  <si>
    <t>Weighted-average number of common units outstanding:</t>
  </si>
  <si>
    <t>- basic (shares)</t>
  </si>
  <si>
    <t>- diluted (shares)</t>
  </si>
  <si>
    <t>Cash distributions declared per common unit (usd per share)</t>
  </si>
  <si>
    <t>Unaudited Consolidated Statements of Comprehensive Loss - USD ($) $ in Thousands</t>
  </si>
  <si>
    <t>Statement of Comprehensive Income [Abstract]</t>
  </si>
  <si>
    <t>Other comprehensive income (loss)</t>
  </si>
  <si>
    <t>Unrealized (loss) gain on qualifying cash flow hedging instruments (note 8)</t>
  </si>
  <si>
    <t>To interest expense:</t>
  </si>
  <si>
    <t>Realized (gain) loss on qualifying cash flow hedging instruments (note 8)</t>
  </si>
  <si>
    <t>To equity income:</t>
  </si>
  <si>
    <t>Realized loss on qualifying cash flow hedging instruments</t>
  </si>
  <si>
    <t>Comprehensive loss</t>
  </si>
  <si>
    <t>Non-controlling interests in comprehensive loss</t>
  </si>
  <si>
    <t>Preferred unitholders' interest in comprehensive loss</t>
  </si>
  <si>
    <t>General and limited partners' interest in comprehensive loss</t>
  </si>
  <si>
    <t>Unaudited Consolidated Balance Sheets - USD ($) $ in Thousands</t>
  </si>
  <si>
    <t>Dec. 31, 2017</t>
  </si>
  <si>
    <t>Current</t>
  </si>
  <si>
    <t>Cash and cash equivalents</t>
  </si>
  <si>
    <t>Restricted cash (notes 8 and 16)</t>
  </si>
  <si>
    <t>Accounts receivable, including non-trade of $9,133 (December 31, 2017 - $32,387) (note 2)</t>
  </si>
  <si>
    <t>Prepaid expenses</t>
  </si>
  <si>
    <t>Due from affiliates (note 7c)</t>
  </si>
  <si>
    <t>Due from Affiliates</t>
  </si>
  <si>
    <t>Other current assets (notes 2, 3b, 5 and 8)</t>
  </si>
  <si>
    <t>Total current assets</t>
  </si>
  <si>
    <t>Vessels and equipment</t>
  </si>
  <si>
    <t>At cost, less accumulated depreciation of $1,637,286 (December 31, 2017 - $1,562,172)</t>
  </si>
  <si>
    <t>Advances on newbuilding contracts and conversion costs (note 10g)</t>
  </si>
  <si>
    <t>Investment in equity accounted joint ventures (notes 2 and 13)</t>
  </si>
  <si>
    <t>Deferred tax asset (note 2)</t>
  </si>
  <si>
    <t>Other assets (notes 2, 3b, 5 and 8)</t>
  </si>
  <si>
    <t>Goodwill</t>
  </si>
  <si>
    <t>Total assets</t>
  </si>
  <si>
    <t>Accounts payable</t>
  </si>
  <si>
    <t>Accrued liabilities (notes 8, 10 and 12)</t>
  </si>
  <si>
    <t>Deferred revenues</t>
  </si>
  <si>
    <t>Due to affiliates (note 7c)</t>
  </si>
  <si>
    <t>Current portion of derivative instruments (note 8)</t>
  </si>
  <si>
    <t>Current portion of long-term debt (note 6)</t>
  </si>
  <si>
    <t>Other current liabilities (note 5)</t>
  </si>
  <si>
    <t>Total current liabilities</t>
  </si>
  <si>
    <t>Long-term debt (note 6)</t>
  </si>
  <si>
    <t>Derivative instruments (note 8)</t>
  </si>
  <si>
    <t>Due to affiliates (notes 7c, 7d, 7e and 7g)</t>
  </si>
  <si>
    <t>Other long-term liabilities (notes 5 and 10)</t>
  </si>
  <si>
    <t>Total liabilities</t>
  </si>
  <si>
    <t>Commitments and contingencies (notes 6, 8 and 10)</t>
  </si>
  <si>
    <t xml:space="preserve"> </t>
  </si>
  <si>
    <t>Redeemable non-controlling interest</t>
  </si>
  <si>
    <t>Equity</t>
  </si>
  <si>
    <t>Limited partners - common units (410.3 million and 410.0 million units issued and outstanding at September 30, 2018 and December 31, 2017, respectively) (notes 2, 11 and 12)</t>
  </si>
  <si>
    <t>Limited partners - preferred units (15.8 million and 11.0 million units issued and outstanding at September 30, 2018 and December 31, 2017, respectively) (note 11)</t>
  </si>
  <si>
    <t>General Partner</t>
  </si>
  <si>
    <t>Warrants (note 11)</t>
  </si>
  <si>
    <t>Accumulated other comprehensive income (loss)</t>
  </si>
  <si>
    <t>Non-controlling interests</t>
  </si>
  <si>
    <t>Total equity</t>
  </si>
  <si>
    <t>Total liabilities and total equity</t>
  </si>
  <si>
    <t>Unaudited Consolidated Balance Sheets (Parenthetical) - USD ($) $ in Thousands, shares in Millions</t>
  </si>
  <si>
    <t>Accounts receivable, non-trade</t>
  </si>
  <si>
    <t>Accumulated depreciation</t>
  </si>
  <si>
    <t>Common Units</t>
  </si>
  <si>
    <t>Limited partners - units issued (shares)</t>
  </si>
  <si>
    <t>Limited partners - units outstanding (shares)</t>
  </si>
  <si>
    <t>Preferred Units</t>
  </si>
  <si>
    <t>Unaudited Consolidated Statements of Cash Flows - USD ($) $ in Thousands</t>
  </si>
  <si>
    <t>OPERATING ACTIVITIES</t>
  </si>
  <si>
    <t>Non-cash items:</t>
  </si>
  <si>
    <t>Unrealized gain on derivative instruments (note 8)</t>
  </si>
  <si>
    <t>Equity income, net of dividends received of $4,700 (2017 - $7,000)</t>
  </si>
  <si>
    <t>Depreciation and amortization</t>
  </si>
  <si>
    <t>Write-down and gain on sale of vessels (note 15)</t>
  </si>
  <si>
    <t>Deferred income tax expense (note 9)</t>
  </si>
  <si>
    <t>Amortization of in-process revenue contracts</t>
  </si>
  <si>
    <t>Unrealized foreign currency exchange loss and other</t>
  </si>
  <si>
    <t>Change in non-cash working capital items related to operating activities</t>
  </si>
  <si>
    <t>Expenditures for dry docking</t>
  </si>
  <si>
    <t>Net operating cash flow</t>
  </si>
  <si>
    <t>FINANCING ACTIVITIES</t>
  </si>
  <si>
    <t>Proceeds from long-term debt (note 6)</t>
  </si>
  <si>
    <t>Scheduled repayments of long-term debt (note 6)</t>
  </si>
  <si>
    <t>Prepayments of long-term debt (note 6)</t>
  </si>
  <si>
    <t>Debt issuance costs</t>
  </si>
  <si>
    <t>Equity contribution from joint venture partners</t>
  </si>
  <si>
    <t>Proceeds from issuance of preferred units (note 11)</t>
  </si>
  <si>
    <t>Proceeds from issuance of common units and warrants (note 11)</t>
  </si>
  <si>
    <t>Repurchase of preferred units (note 11)</t>
  </si>
  <si>
    <t>Expenses relating to equity offerings</t>
  </si>
  <si>
    <t>Proceeds from credit facility due to affiliates (note 7g)</t>
  </si>
  <si>
    <t>Cash distributions paid by the Partnership</t>
  </si>
  <si>
    <t>Cash distributions paid by subsidiaries to non-controlling interests</t>
  </si>
  <si>
    <t>Cash contribution paid from non-controlling interest to subsidiaries</t>
  </si>
  <si>
    <t>Other</t>
  </si>
  <si>
    <t>Net financing cash flow</t>
  </si>
  <si>
    <t>INVESTING ACTIVITIES</t>
  </si>
  <si>
    <t>Net payments for vessels and equipment, including advances on newbuilding contracts and conversion costs</t>
  </si>
  <si>
    <t>Proceeds from sale of vessels and equipment (note 15)</t>
  </si>
  <si>
    <t>Investment in equity accounted joint ventures</t>
  </si>
  <si>
    <t>Direct financing lease payments received</t>
  </si>
  <si>
    <t>Acquisition of companies from Teekay Corporation (net of cash acquired of $26.6 million) (note 7f)</t>
  </si>
  <si>
    <t>Net investing cash flow</t>
  </si>
  <si>
    <t>(Decrease) increase in cash, cash equivalents and restricted cash</t>
  </si>
  <si>
    <t>Cash, cash equivalents and restricted cash, beginning of the period</t>
  </si>
  <si>
    <t>Cash, cash equivalents and restricted cash, end of the period</t>
  </si>
  <si>
    <t>Unaudited Consolidated Statements of Cash Flows (Parenthetical) - USD ($) $ in Thousands</t>
  </si>
  <si>
    <t>Statement of Cash Flows [Abstract]</t>
  </si>
  <si>
    <t>Dividends received</t>
  </si>
  <si>
    <t>Cash acquired in acquisition</t>
  </si>
  <si>
    <t>Unaudited Consolidated Statement of Changes in Total Equity - 9 months ended Sep. 30, 2018 - USD ($) shares in Thousands, $ in Thousands</t>
  </si>
  <si>
    <t>Total</t>
  </si>
  <si>
    <t>Common UnitsLimited Partners</t>
  </si>
  <si>
    <t>Common Units and Additional Paid-in CapitalLimited Partners</t>
  </si>
  <si>
    <t>Preferred UnitsPreferred Partner</t>
  </si>
  <si>
    <t>Common unit equivalent warrants</t>
  </si>
  <si>
    <t>Accumulated Other Comprehensive (Loss) Income</t>
  </si>
  <si>
    <t>Non-controlling Interests</t>
  </si>
  <si>
    <t>Redeemable Non-controlling Interest</t>
  </si>
  <si>
    <t>Beginning balance (in units) at Dec. 31, 2017</t>
  </si>
  <si>
    <t>Beginning balance at Dec. 31, 2017</t>
  </si>
  <si>
    <t>Increase (Decrease) in Stockholders' Equity [Roll Forward]</t>
  </si>
  <si>
    <t>Net (loss) income</t>
  </si>
  <si>
    <t>Other comprehensive income (note 8)</t>
  </si>
  <si>
    <t>Cash distributions</t>
  </si>
  <si>
    <t>Contribution from non-controlling interests</t>
  </si>
  <si>
    <t>Proceeds from equity offerings, net of offering costs (note 11) (in units)</t>
  </si>
  <si>
    <t>Proceeds from equity offerings, net of offering costs (note 11)</t>
  </si>
  <si>
    <t>Change in accounting policy (note 2)</t>
  </si>
  <si>
    <t>Equity based compensation and other (note 11) (in units)</t>
  </si>
  <si>
    <t>Equity based compensation and other (note 12)</t>
  </si>
  <si>
    <t>Ending balance (in units) at Sep. 30, 2018</t>
  </si>
  <si>
    <t>Ending balance at Sep. 30, 2018</t>
  </si>
  <si>
    <t>Basis of Presentation</t>
  </si>
  <si>
    <t>Organization, Consolidation and Presentation of Financial Statements [Abstract]</t>
  </si>
  <si>
    <t>Basis of Presentation The unaudited interim consolidated financial statements have been prepared in accordance with United States generally accepted accounting principles (or GAAP ). These financial statements include the accounts of Teekay Offshore Partners L.P., which is a limited partnership organized under the laws of the Republic of the Marshall Islands, and its wholly-owned or controlled subsidiaries (collectively, the Partnership ). Unless the context otherwise requires, the terms "we," "us," or "our," as used herein, refer to the Partnership. The preparation of consolidated financial statements in conformity with GAAP requires management to make estimates and assumptions that affect the amounts reported in the financial statements and accompanying notes. Actual results could differ from those estimates. Certain information and footnote disclosures required by GAAP for complete annual financial statements have been omitted and, therefore, these interim financial statements should be read in conjunction with the Partnership’s audited consolidated financial statements for the year ended December 31, 2017, which are included in the Partnership’s Annual Report on Form 20-F, filed with the U.S. Securities and Exchange Commission (or SEC ) on March 21, 2018. In the opinion of management of the Partnership’s general partner, Teekay Offshore GP L.L.C. (or the general partner ), these interim unaudited consolidated financial statements reflect all adjustments, which are of a normal recurring nature, necessary to present fairly, in all material respects, the Partnership’s consolidated financial position, results of operations, changes in total equity and cash flows for the interim periods presented. The results of operations for the interim periods presented are not necessarily indicative of those for a full fiscal year. Historically, the utilization of shuttle tankers in the North Sea is higher in the winter months as favorable weather conditions in the summer months provide opportunities for repairs and maintenance to the Partnership’s vessels and the offshore oil platforms. Downtime for repairs and maintenance generally reduces oil production and, thus, transportation requirements. Intercompany balances and transactions have been eliminated upon consolidation. The Partnership's shuttle tankers are comprised of two components: i) a conventional tanker (or the tanker component ) and ii) specialized shuttle equipment (or the shuttle component ). The Partnership differentiates these two components on the principle that a shuttle tanker can also operate as a conventional tanker without the use of the shuttle component. The economics of this alternate use depend on the supply and demand fundamentals in the two segments. Historically, the Partnership has assessed the useful life of the tanker component as being 25 years and the shuttle component as being 20 years . During the nine months ended September 30, 2018 , the Partnership has considered challenges associated with shuttle tankers approaching 20 years of age in recent years and has reassessed the useful life of the tanker component to 20 years . This change in estimate, which commenced as of January 1, 2018, affected 21 vessels in the Partnership's shuttle tanker fleet. The effect of this change in estimate was an increase in depreciation and amortization expense and net loss of $3.8 million and $11.9 million , or $0.01 and $0.03 per basic and diluted common unit, respectively, for the three and nine months ended September 30, 2018 .</t>
  </si>
  <si>
    <t>Accounting Pronouncements</t>
  </si>
  <si>
    <t>Accounting Changes and Error Corrections [Abstract]</t>
  </si>
  <si>
    <t>Accounting Pronouncements In May 2014, the Financial Accounting Standards Board (or FASB ) issued Accounting Standards Update 2014-09, Revenue from Contracts with Customers (or ASU 2014-09 ). ASU 2014-09 requires an entity to recognize revenue when it transfers promised goods or services to customers at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became effective for the Partnership January 1, 2018, and has been applied, at the Partnership’s option, retrospectively to each period presented or as a cumulative-effect adjustment as of the date of adoption. The Partnership has adopted ASU 2014-09 as a cumulative-effect adjustment as of this date. The Partnership has elected to apply ASU 2014-09 only to those contracts that were not completed as of January 1, 2018. The Partnership identified the following differences: • Voyage revenues from towage vessels will be recognized over the period where the tow is being performed instead of the period of the tow and the mobilization and demobilization of the towage vessel. The cumulative-effect adjustment on January 1, 2018 and the impact for the three and nine months ended September 30, 2018 was insignificant. • Revenue from time-charter contracts with fixed annual increases in the daily hire rate during the firm period of the charter to compensate for expected inflationary cost increases will be recognized on a smoothed basis over the term of the time-charter, instead of recognized when due under the contract. For time-charters with a termination fee owing if the contract is not extended past the contract term, the non-lease portion of such termination fee will be recognized over the contract term, instead of recognized when the termination fee is incurred. These changes had the impact of increasing revenue by $0.7 million and $2.2 million , respectively, for the three and nine months ended September 30, 2018 , as well as increasing other assets by $10.7 million , decreasing deferred tax assets by $0.9 million and increasing equity by $9.8 million as at September 30, 2018 . The cumulative-effect adjustment on January 1, 2018 was an increase to equity of $7.7 million . • In certain cases, the Partnership will incur pre-operational costs that relate directly to a specific customer contract, that generate or enhance resources of the Partnership that will be used in satisfying performance obligations in the future, whereby such costs are expected to be recovered via the customer contract. Such costs will be deferred and amortized over the duration of the customer contract. The Partnership previously expensed such costs as incurred unless the costs were directly reimbursable by the contract or if they were related to the mobilization of offshore assets to an oil field. This change had the impact of decreasing (increasing) voyage expenses by nil and $1.8 million , vessel operating expenses by ($1.1) million and ($1.4) million , depreciation and amortization by nil and $1.1 million and equity income by $0.1 million and $0.5 million , respectively, for the three and nine months ended September 30, 2018 , as well as increasing other assets by $29.0 million , investments in equity accounted joint ventures by $1.3 million , and equity by $30.3 million as at September 30, 2018 . The cumulative increase to opening equity as at January 1, 2018 was $29.4 million . • The Partnership manages floating production storage and offloading (or FPSO ) units owned by Teekay Corporation and other vessels. Upon the adoption of ASU 2014-09, costs incurred by the Partnership for its onshore staff and seafarers will be presented as vessel operating expenses and the reimbursement of such expenses will be presented as revenue, instead of such amounts being presented on a net basis. This had the impact of increasing revenues and vessel operating expenses by $9.0 million and $32.1 million , respectively, for the three and nine months ended September 30, 2018 . There was no cumulative impact to opening equity as at January 1, 2018. • Operating costs for the Partnership's Volatile Organic Compounds (or VOC ) plants on certain shuttle tankers will be presented as vessel operating expenses and the reimbursement of such expenses will be presented as revenue instead of such amounts being presented on a net basis. This had the impact of increasing revenues and vessel operating expenses by $1.9 million and $4.5 million , respectively, for the three and nine months ended September 30, 2018 . There was no cumulative impact to opening equity as at January 1, 2018. • The Partnership previously presented the net allocation for its vessels participating in revenue sharing arrangements as revenues. The Partnership has determined that it is the principal in voyages its vessels perform that are included in the revenue sharing arrangements. As such, the revenue from those voyages will be presented in voyage revenues and the difference between this amount and the Partnership's net allocation from the revenue sharing arrangement will be presented as voyage expenses. This had the impact of increasing revenues and voyage expenses by $2.7 million and $9.1 million , respectively, for the three and nine months ended September 30, 2018 . There was no cumulative impact to opening equity as at January 1, 2018. • The Partnership previously presented all accrued revenue as a component of accounts receivable. The Partnership has determined that if the right to such consideration is conditional upon something other than the passage of time before payment of that consideration is due, such accrued revenue should be presented apart from accounts receivable. This had the impact of increasing other current assets and decreasing accounts receivable by $8.6 million at September 30, 2018 . There was no cumulative impact to opening equity as at January 1, 2018. • Deferred costs have presented solely as a long-term asset if the remaining charter contract is more than one year or presented solely as a short-term asset if the charter contract is less than one year. This had the impact of decreasing other current assets and increasing long term assets by $14.5 million as at September 30, 2018 . There was no cumulative impact to opening equity as at January 1, 2018. In August 2016, the FASB issued Accounting Standards Update 2016-15, Statement of Cash Flows: Classification of Certain Cash Receipts and Cash Payments (or ASU 2016-15 ), which, among other things, provides guidance on two acceptable approaches of classifying distributions received from equity method investees in the statements of cash flows. ASU 2016-15 became effective for the Partnership January 1, 2018, with a retrospective approach. The Partnership has elected to classify distributions received from equity method investees in the statement of cash flows based on the nature of the distribution. The adoption of this update did not have a material impact on the Partnership. In November 2016, the FASB issued Accounting Standards Update 2016-18, Statement of Cash Flows: Restricted Cash (or ASU 2016-18 ). ASU 2016-18 requires that the statement of cash flows explain the change during the period in the total of cash, cash equivalents, and amounts generally described as restricted cash or restricted cash equivalents. Entities are also required to reconcile such total to amounts on the balance sheet and disclose the nature of the restrictions. ASU 2016-18 became effective for the Partnership January 1, 2018. Adoption of ASU 2016-18 resulted in the Partnership including in its statement of cash flows changes in cash, cash equivalents and restricted cash. In February 2016, the FASB issued Accounting Standards Update 2016-02, Leases (or ASU 2016-02 ). ASU 2016-02 establishes a right-of-use model that requires a lessee to record a right of use asset and a lease liability on the balance sheet for all leases with terms longer than 12 months. For lessees, leases will be classified as either finance or operating, with classification affecting the pattern of expense recognition in the income statement. ASU 2016-0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leases or direct financing leases are operating leases. ASU 2016-02 is effective January 1, 2019, with early adoption permitted. FASB issued an additional accounting standards update in July 2018 that made further amendments to accounting for leases, including allowing the use of a transition approach whereby a cumulative effect adjustment is made as of the effective date, with no retrospective effect. The Partnership has elected to use this new optional transition approach. The Partnership will adopt ASU 2016-02 on January 1, 2019. To determine the cumulative effect adjustment, the Partnership will not reassess whether any expired or existing contracts are, or contain leases, will not reassess lease classification, and will not reassess initial direct costs for any existing leases. The adoption of ASU 2016-02 will result in a change in the accounting method for the lease portion of the daily charter hire for the Partnership's chartered-in vessels accounted for as operating leases with firm periods of greater than one year. As of September 30, 2018, the Partnership had four in-chartered vessels in its fleet of which the accounting for three of these is expected to be impacted by the adoption of ASU 2016-02 as well as a small number of office leases. Under ASU 2016-02, the Partnership will recognize a right-of-use asset and a lease liability on the balance sheet for these charters based on the present value of future minimum lease payments, whereas currently no right-of-use asset or lease liability is recognized. This will have the result of increasing the Partnership’s assets and liabilities. The pattern of expense recognition of chartered-in vessels is expected to remain substantially unchanged, unless the right of use asset becomes impaired. In addition, direct financing lease payments received will be presented as an operating cash inflow instead of an investing cash inflow in the statement of cash flows. The Partnership expects to disclose in the consolidated financial statements for the year ended December 31, 2018 the quantitative impact of adopting ASU 2016-02. In June 2016, the FASB issued Accounting Standards Update 2016-13, Financial Instruments - Credit Losses: Measurement of Credit Losses on Financial Instruments (or ASU 2016-13 ). ASU 2016-13 replaces the incurred loss impairment methodology with a methodology that reflects expected credit losses and requires consideration of a broader range of reasonable and supportable information to inform credit loss estimates. This update is effective for the Partnership January 1, 2020, with a modified-retrospective approach. The Partnership is currently evaluating the effect of adopting this new guidance.</t>
  </si>
  <si>
    <t>Financial Instruments</t>
  </si>
  <si>
    <t>Fair Value Disclosures [Abstract]</t>
  </si>
  <si>
    <t>Financial Instruments a) Fair Value Measurements For a description of how the Partnership estimates fair value and for a description of the fair value hierarchy levels, see Item 18 - Financial Statements: Note 4 in the Partnership’s audited consolidated financial statements filed with its Annual Report on Form 20-F for the year ended December 31, 2017 . The following table includes the estimated fair value and carrying value of those assets and liabilities that are measured at fair value on a recurring basis, as well as the estimated fair value of the Partnership’s financial instruments that are not accounted for at fair value on a recurring basis. September 30, 2018 December 31, 2017 Fair Value Hierarchy Level Carrying Amount Asset (Liability) $ Fair Value Asset (Liability) $ Carrying Amount Asset (Liability) $ Fair Value Asset (Liability) $ Recurring: Cash and cash equivalents and restricted cash Level 1 209,761 209,761 250,294 250,294 Derivative instruments (note 8) Interest rate swap agreements Level 2 (76,514 ) (76,514 ) (168,247 ) (168,247 ) Cross currency swap agreements Level 2 (3,909 ) (3,909 ) (44,006 ) (44,006 ) Foreign currency forward contracts Level 2 (1,568 ) (1,568 ) (357 ) (357 ) Other: Long-term debt - public (note 6) Level 1 (332,585 ) (333,805 ) (666,427 ) (671,635 ) Long-term debt - non-public (note 6) Level 2 (2,857,256 ) (2,893,206 ) (2,457,301 ) (2,475,946 ) Due to affiliates - long term (note 7g) Level 2 (125,000 ) (121,981 ) (163,037 ) (210,089 ) b) Financing Receivables The following table contains a summary of the Partnership’s financing receivables by type of borrower and the method by which the Partnership monitors the credit quality of its financing receivables on a quarterly basis: Credit Quality Indicator Grade September 30, December 31, $ $ Direct financing leases Payment activity Performing 12,618 17,207</t>
  </si>
  <si>
    <t>Segment Reporting</t>
  </si>
  <si>
    <t>Segment Reporting [Abstract]</t>
  </si>
  <si>
    <t>Segment Reporting The following tables include results for the Partnership’s FPSO unit segment; shuttle tanker segment; floating storage and off-take (or FSO ) unit segment; Units for Maintenance and Safety (or UMS ) segment; towage segment; and conventional tanker segment for the periods presented in these consolidated financial statements. Three Months Ended September 30, 2018 FPSO Segment Shuttle Tanker Segment FSO UMS Segment Towage Conventional Tanker Segment Eliminations Total Revenues 131,244 144,298 32,586 — 14,954 4,576 — 327,658 Voyage expenses — (28,633 ) (188 ) (8 ) (9,392 ) (2,693 ) — (40,914 ) Vessel operating expenses (51,662 ) (33,427 ) (11,366 ) (572 ) (6,372 ) — — (103,399 ) Time-charter hire expenses — (9,469 ) — — — (3,675 ) — (13,144 ) Depreciation and amortization (36,662 ) (37,703 ) (10,371 ) (1,653 ) (5,134 ) — — (91,523 ) General and administrative (1) (8,206 ) (5,132 ) (569 ) (299 ) (1,120 ) (90 ) — (15,416 ) Gain on sale of vessel — 350 — — — — — 350 Restructuring charge (1,899 ) — — — — — — (1,899 ) Income (loss) from vessel operations 32,815 30,284 10,092 (2,532 ) (7,064 ) (1,882 ) — 61,713 Three Months Ended September 30, 2017 FPSO Segment Shuttle Tanker Segment FSO UMS Segment Towage Conventional Tanker Segment Eliminations (2) Total Revenues 116,611 135,549 10,205 — 11,431 3,181 (3,351 ) 273,626 Voyage expenses — (20,018 ) (258 ) — (6,191 ) (45 ) 1,410 (25,102 ) Vessel operating expenses (40,816 ) (31,007 ) (5,132 ) (4,509 ) (5,825 ) — 520 (86,769 ) Time-charter hire expenses — (16,415 ) — — — (4,262 ) — (20,677 ) Depreciation and amortization (36,497 ) (31,049 ) (2,589 ) (1,640 ) (4,111 ) — 582 (75,304 ) General and administrative (1) (11,004 ) (6,060 ) (446 ) (1,019 ) (1,251 ) (90 ) — (19,870 ) Write-down of vessels (265,229 ) (51,497 ) — — — — — (316,726 ) Restructuring charge — — — (2,885 ) — — — (2,885 ) (Loss) income from vessel operations (236,935 ) (20,497 ) 1,780 (10,053 ) (5,947 ) (1,216 ) (839 ) (273,707 ) Nine Months Ended FPSO Segment Shuttle Tanker Segment FSO UMS Segment Towage Conventional Tanker Segment Eliminations (2) Total Revenues 389,535 430,201 99,823 — 38,075 14,497 (920 ) 971,211 Voyage expenses — (82,471 ) (553 ) (43 ) (20,478 ) (9,043 ) 182 (112,406 ) Vessel operating expenses (162,381 ) (111,432 ) (32,541 ) (2,977 ) (19,864 ) — 116 (329,079 ) Time-charter hire expenses — (27,348 ) — — — (11,987 ) — (39,335 ) Depreciation and amortization (108,675 ) (118,905 ) (33,655 ) (4,959 ) (15,177 ) — 104 (281,267 ) General and administrative (1) (25,537 ) (17,887 ) (1,664 ) (2,728 ) (3,006 ) (270 ) — (51,092 ) (Write-down) and gain on sale of vessels (180,200 ) (26,741 ) — — — — — (206,941 ) Restructuring charge (1,899 ) — — — — — — (1,899 ) (Loss) income from vessel operations (89,157 ) 45,417 31,410 (10,707 ) (20,450 ) (6,803 ) (518 ) (50,808 ) Nine Months Ended FPSO Segment Shuttle Tanker Segment FSO UMS Segment Towage Conventional Tanker Segment Eliminations (2) Total Revenues 339,713 404,746 32,492 3,916 26,558 10,482 (3,351 ) 814,556 Voyage expenses — (58,615 ) (1,013 ) — (12,110 ) (111 ) 1,410 (70,439 ) Vessel operating (expenses) recoveries (110,988 ) (86,846 ) (14,904 ) (28,327 ) (14,929 ) 10 520 (255,464 ) Time-charter hire expenses — (48,500 ) — — (925 ) (12,515 ) — (61,940 ) Depreciation and amortization (109,496 ) (91,711 ) (7,729 ) (4,907 ) (11,056 ) — 582 (224,317 ) General and administrative (1) (25,904 ) (12,709 ) (1,356 ) (4,183 ) (3,444 ) (270 ) — (47,866 ) Write-down of vessels (265,229 ) (51,497 ) (1,500 ) — — — — (318,226 ) Restructuring charge (450 ) — — (2,885 ) — — — (3,335 ) (Loss) income from vessel operations (172,354 ) 54,868 5,990 (36,386 ) (15,906 ) (2,404 ) (839 ) (167,031 ) (1) Includes direct general and administrative expenses and indirect general and administrative expenses (allocated to each segment based on estimated use of corporate resources). (2) Includes revenues and expenses earned and incurred between segments of the Partnership during the nine months ended September 30, 2018 and the three and nine months ended September 30, 2017 . A reconciliation of total segment assets to total assets presented in the accompanying consolidated balance sheets is as follows: September 30, 2018 December 31, 2017 $ $ FPSO segment 2,327,625 2,506,660 Shuttle tanker segment 1,726,018 1,765,664 FSO segment 475,297 516,567 UMS segment 186,041 190,440 Towage segment 420,047 398,610 Conventional tanker segment 3,803 3,360 Unallocated: Cash and cash equivalents and restricted cash 209,761 250,294 Other assets 19,201 6,200 Consolidated total assets 5,367,793 5,637,795</t>
  </si>
  <si>
    <t>Revenues</t>
  </si>
  <si>
    <t>Revenue from Contract with Customer [Abstract]</t>
  </si>
  <si>
    <t>Revenues The Partnership’s primary source of revenues is chartering its vessels and offshore units to its customers. The Partnership utilizes five primary forms of contracts, consisting of FPSO contracts, contracts of affreightment (or CoAs ), time-charter contracts, bareboat charter contracts and voyage charter contracts. During the nine months ended September 30, 2018 , the Partnership also generated revenues from the operation of VOC systems on 13 of the Partnership’s shuttle tankers, and the management of three FPSO units, one FSO unit and two shuttle tankers on behalf of third parties who are the disponent owners or charterers of these assets. FPSO Contracts Pursuant to an FPSO contract, the Partnership charters an FPSO unit to a customer for a fixed period of time, generally more than one year. The performance obligations within an FPSO contract, which will include the lease of the FPSO unit to the charterer as well as the operation of the FPSO unit, are satisfied as services are rendered over the duration of such contract, as measured using the time that has elapsed from commencement of performance. Fees relating to the lease and operation of the FPSO (or hire ) are typically invoiced monthly in arrears, based on a fixed daily hire amount. In certain FPSO contracts, the Partnership is entitled to a lump sum amount due upon commencement of the contract and may also be entitled to termination fees if the contract is canceled early. While the fixed daily hire amount may be the same over the term of the FPSO contract, in certain cases, the daily hire amount declines over the duration of the FPSO contract. As a result of the Partnership accounting for compensation from such charters on a straight-line basis over the duration of the charter, FPSO contracts where revenues are recognized before the Partnership is entitled to such amounts under the FPSO contracts will result in the Partnership recognizing a contract asset and FPSO contracts where revenues are recognized after the Partnership is entitled to such amounts under the FPSO contracts will result in the Partnership recognizing a contract liability. Some FPSO contacts include variable consideration components in the form of expense adjustments or reimbursements, incentive compensation and penalties. For example, some FPSO contracts contain provisions that allow the Partnership to be compensated for increases in the Partnership's costs to operate the unit during the term of the contract. Such provisions may be in the form of annual hire rate adjustments for changes in inflation indices or foreign currency rates, or in the form of cost reimbursements for vessel operating expenditures incurred. The Partnership may also earn additional compensation from periodic production tariffs, which are based on the volume of oil produced, the price of oil, as well as other monthly or annual operational performance measures. During periods in which production on the FPSO unit is interrupted, penalties may be imposed. Variable consideration under the Partnership’s contracts is typically recognized as incurred as either such revenues are allocated and accounted for under lease accounting requirements or alternatively such consideration is allocated to the distinct period in which such variable consideration was earned. The Partnership does not engage in any specific tactics to minimize residual value risk. Given the uncertainty involved in oil field production estimates and the resulting impact on oil field life, FPSO contracts typically will include extension options or options to terminate early. Contracts of Affreightment Voyages performed pursuant to a CoA for the Partnership’s shuttle tankers are priced based on the pre-agreed terms in the CoA. The performance obligations within a voyage performed pursuant to a CoA, which will typically include the lease of the vessel to the charterer as well as the operation of the vessel, are satisfied as services are rendered over the duration of the voyage, as measured using the time that has elapsed from commencement of performance. In addition, any expenses that are unique to a particular voyage, including any bunker fuel expenses, port fees, cargo loading and unloading expenses, canal tolls, agency fees and commissions, are the responsibility of the vessel owner. Consideration for such voyages consists of a fixed daily hire rate for the duration of the voyage, the reimbursement of costs incurred from fuel consumed during the voyage, as well as a fixed lump sum intended to compensate for time necessary for the vessel to return to the field following completion of the voyage. While such consideration is generally fixed, certain sources of variability exist, including variability in the duration of the voyage and the actual quantity of fuel consumed during the voyage. Payment for the voyage is not due until the voyage is completed. The duration of a single voyage will typically be less than two weeks. The Partnership does not engage in any specific tactics to minimize residual value risk due to the short-term nature of the contracts. Time Charters Pursuant to a time charter contract, the Partnership charters a vessel or FSO unit to a customer for a fixed period of time, generally one year or more. The performance obligations within a time-charter contract, which will include the lease of the vessel to the charterer as well as the operation of the vessel, are satisfied as services are rendered over the duration of such contract, as measured using the time that has elapsed from commencement of performance. In addition, any expenses that are unique to a particular voyage, including any bunker fuel expenses, port fees, cargo loading and unloading expenses, canal tolls, agency fees and commissions, are the responsibility of the customer, as long as the vessel is not off-hire. Hire is typically invoiced monthly in advance for time-charter contracts, based on a fixed daily hire amount. In certain long-term time-charters, the fixed daily hire amount will increase on an annual basis by a fixed amount to offset expected increases in operating costs. As a result of the Partnership accounting for compensation from such charters on a straight-line basis over the duration of the charter, such fixed increases in rate will result in revenues being accrued in the first half of the charter and such amount drawn down in the last half of the charter. Some time charters include variable consideration components in the form of expense adjustments or reimbursements, incentive compensation and penalties. For example, certain time charters contain provisions that allow the Partnership to be compensated for increases in the Partnership's costs during the term of the charter. Such provisions may be in the form of annual hire rate adjustments for changes in inflation indices or in the form of cost reimbursements for vessel operating expenditures or drydocking expenditures. During periods in which the vessels go off-hire or minimum speed and performance metrics are not met, penalties may be imposed. Variable consideration under the Partnership’s contracts is typically recognized as incurred as either such revenues are allocated and accounted for under lease accounting requirements or alternatively such consideration is allocated to the distinct period in which such variable consideration was earned. The Partnership does not engage in any specific tactics to minimize residual value risk. The time charters for the three shuttle tankers servicing the East Coast Canada project can be canceled upon two years' notice. The time charters for four shuttle tankers in Brazil can be extended by up to ten years, at the election of the charterer. The time charters for the vessels servicing the Equinor ASA (or Equinor ) (formerly Statoil ASA) North Sea requirements under the terms of a master agreement are one year in length and may be renewed for subsequent one -year periods. The number of vessels required under the terms of the master agreement may be adjusted annually based on the requirements of the fields serviced. The time charter contracts for three FSO units can be extended for periods between five and 12 years or terminated early. Bareboat Charters Pursuant to a bareboat charter contract, the Partnership charters a vessel or FSO unit to a customer for a fixed period of time, generally one year or more, at rates that are generally fixed. However, the customer is responsible for operation and maintenance of the vessel with their own crew as well as any expenses that are unique to a particular voyage, including any bunker fuel expenses, port fees, cargo loading and unloading expenses, canal tolls, agency fees and commissions. If the vessel goes off-hire due to a mechanical issue or any other reason, the monthly hire received by the vessel owner is normally not impacted by such events. The performance obligations within a bareboat charter, which will include the lease of the vessel to the charterer, are satisfied as over the duration of such contract, as measured using the time that has elapsed from commencement of the lease. Hire is typically invoiced monthly in advance for bareboat charters, based on a fixed daily hire amount. Voyage Charters Voyage charters are charters for a specific voyage. Voyage charters for the Partnership’s shuttle tankers, conventional tankers and towage vessels are priced on a current or “spot” market rate. The performance obligations within a voyage charter contract, which will typically include the lease of the vessel to the charterer as well as the operation of the vessel, are satisfied as services are rendered over the duration of the voyage, as measured using the time that has elapsed from commencement of performance. In addition, expenses that are unique to a particular voyage, including any bunker fuel expenses, port fees, cargo loading and unloading expenses, canal tolls, agency fees and commissions, are the responsibility of the vessel owner. The Partnership’s voyage charters for shuttle tankers and conventional tankers will normally contain a lease, whereas for towage vessels such contracts will not normally contain a lease. Such determination involves judgment about the decision-making rights the charterer has within the contract. Consideration for such contracts is generally fixed; however, certain sources of variability exist. Delays caused by the charterer result in additional consideration. Payment for the voyage is not due until the voyage is completed. The duration of a single voyage will typically be less than three months . The Partnership does not engage in any specific tactics to minimize residual value risk due to the short-term nature of the contracts. Management Fees and Other During the nine months ended September 30, 2018 , the Partnership also generated revenues from the operation of VOC systems on 13 of the Partnership’s shuttle tankers, and the management of three FPSO units, one FSO unit and two shuttle tankers on behalf of third parties who are the disponent owners or charterers of these assets. Such services include the arrangement of third party goods and services for the asset’s disponent owner or charterer. The performance obligations within these contracts will typically consist of crewing, technical management, insurance and potentially commercial management. The performance obligations are satisfied concurrently and consecutively rendered over the duration of the management contract, as measured using the time that has elapsed from commencement of performance. Consideration for such contracts will generally consist of a fixed monthly management fee, plus the reimbursement of crewing costs for vessels being managed and all operational costs for the VOC systems. Management fees are typically invoiced monthly. Revenue Table The following tables contain the Partnership’s revenue for the three and nine months ended September 30, 2018 and 2017 , by contract type and by segment: Three Months Ended September 30, 2018 FPSO Segment Shuttle Tanker Segment FSO Segment UMS Segment Towage Segment Conventional Tanker Segment Eliminations Total FPSO contracts 118,898 — — — — — — 118,898 Contracts of affreightment — 51,977 — — — — — 51,977 Time charters — 72,526 27,855 — — — — 100,381 Bareboat charters — 9,039 4,002 — — — — 13,041 Voyage charters — 7,924 — — 14,954 4,576 — 27,454 Management fees and other 12,346 2,832 729 — — — — 15,907 131,244 144,298 32,586 — 14,954 4,576 — 327,658 Three Months Ended September 30, 2017 FPSO Segment Shuttle Tanker Segment FSO Segment UMS Segment Towage Segment Conventional Tanker Segment Eliminations (1) Total FPSO contracts 116,611 — — — — — — 116,611 Contracts of affreightment — 41,038 — — — — — 41,038 Time charters — 75,344 5,662 — — 2,336 — 83,342 Bareboat charters — 16,251 4,543 — — — — 20,794 Voyage charters — 2,916 — — 11,431 845 (3,351 ) 11,841 116,611 135,549 10,205 — 11,431 3,181 (3,351 ) 273,626 Nine Months Ended September 30, 2018 FPSO Segment Shuttle Tanker Segment FSO Segment UMS Segment Towage Segment Conventional Tanker Segment Eliminations (1) Total FPSO contracts 350,315 — — — — — — 350,315 Contracts of affreightment — 140,155 — — — — — 140,155 Time charters — 222,218 84,136 — — — — 306,354 Bareboat charters — 35,720 13,380 — — — — 49,100 Voyage charters — 21,032 — — 38,075 14,497 (920 ) 72,684 Management fees and other 39,220 11,076 2,307 — — — — 52,603 389,535 430,201 99,823 — 38,075 14,497 (920 ) 971,211 Nine Months Ended September 30, 2017 FPSO Segment Shuttle Tanker Segment FSO Segment UMS Segment Towage Segment Conventional Tanker Segment Eliminations (1) Total FPSO contracts 339,713 — — — — — — 339,713 Contracts of affreightment — 132,300 — — — — — 132,300 Time charters — 208,183 18,422 3,916 — 6,864 — 237,385 Bareboat charters — 55,739 14,070 — — — — 69,809 Voyage charters — 8,524 — — 26,558 3,618 (3,351 ) 35,349 339,713 404,746 32,492 3,916 26,558 10,482 (3,351 ) 814,556 (1) Includes revenues earned between segments of the Partnership, during the nine months ended September 30, 2018 and the three and nine months ended September 30, 2017 . The following table contains the Partnership’s revenue from contracts that do not contain a lease element and the non-lease element of time-charters accounted for as direct financing leases for the three and nine months ended September 30, 2018 and 2017 : Three Months Ended September 30, Nine Months Ended September 30, 2018 2017 2018 2017 $ $ $ $ Non-lease revenue - related to sales type or direct financing leases 1,376 1,376 4,083 4,452 Voyage charters - towage 14,954 11,431 38,075 26,558 Management fees and other 15,907 — 52,603 — Total 32,237 12,807 94,761 31,010 Contract Assets and Liabilities Certain customer contracts that the Partnership enters into will result in situations where the customer will pay consideration for performance to be provided in the following month or months. These receipts are a contract liability and will be presented as deferred revenue until performance is provided. In other cases, the Partnership will provide performance in the month or months prior to it being entitled to invoice for such performance. This will result in such receipts being reflected as a contract asset that is presented within other current assets. In addition to these short-term timing differences between the timing of revenue recognition and when the entity’s right to consideration in exchange for goods or services is unconditional, the Partnership has long-term charter arrangements whereby it has received payments that are larger in the early periods of the arrangements and long-term charter arrangements whereby it will receive payments that are larger in the latter periods of the arrangements. The following table presents the contract assets and contract liabilities associated with these long-term charter arrangements from contracts with customers on the Partnership’s consolidated balance sheets. September 30, 2018 January 1, 2018 $ $ Contract assets Current 4,012 — Non-current 42,113 36,084 46,125 36,084 Contract liabilities Current 45,513 46,444 Non-current 146,582 176,755 192,095 223,199 During the three and nine months ended September 30, 2018 , the Partnership recognized revenue of $9.5 million and $28.7 million , respectively, that was included in the contract liability on January 1, 2018. Contract Costs In certain cases, the Partnership incurs pre-operational costs that relate directly to a specific customer contract, that generate or enhance resources of the Partnership that will be used in satisfying performance obligations in the future, whereby such costs are expected to be recovered via the customer contract. These costs include costs incurred to mobilize an offshore asset to an oil field, pre-operational costs incurred to prepare for commencement of operations of an offshore asset or costs incurred to reposition a vessel to a location where a charterer will take delivery of the vessel. In certain cases, the Partnership will need to make judgments about whether costs relate directly to a specific customer contract and whether costs were factored into the pricing of a customer contract and thus expected to be recovered. Such deferred costs are amortized into vessel operating expenses over the duration of the customer contract. Amortization of such costs for the Partnership for the three and nine months ended September 30, 2018 was $5.3 million and $14.4 million , respectively, and $1.9 million and $20.6 million , respectively, for the three and nine months ended September 30, 2017 . The balances of assets recognized from the costs to fulfill a contract with a customer classified as other assets, split between current and non-current portions, on the Partnership's balance sheet, by main category, excluding balances in the Partnership’s equity accounted joint ventures, are as follows: September 30, 2018 December 31, 2017 $ $ Pre-operational costs 17,791 4,522 Offshore asset mobilization costs 55,081 57,818 Vessel repositioning costs 15,641 — 88,513 62,340</t>
  </si>
  <si>
    <t>Long-Term Debt</t>
  </si>
  <si>
    <t>Debt Disclosure [Abstract]</t>
  </si>
  <si>
    <t>Long-Term Debt September 30, 2018 December 31, 2017 $ $ U.S. Dollar-denominated Revolving Credit Facilities due through 2022 560,938 629,667 U.S. Dollar-denominated Term Loans due through 2030 1,433,398 1,623,440 U.S. Dollar-denominated Term Loan due through 2021 58,255 85,574 U.S. Dollar Non-Public Bonds due through 2024 849,868 162,659 U.S. Dollar Bonds due through 2022 324,816 550,000 Norwegian Kroner Bonds due through 2019 10,547 121,889 Total principal 3,237,822 3,173,229 Less debt issuance costs and other (47,981 ) (49,501 ) Total debt 3,189,841 3,123,728 Less current portion (556,498 ) (589,767 ) Long-term portion 2,633,343 2,533,961 As at September 30, 2018 , the Partnership had two revolving credit facilities (December 31, 2017 - three ), which, as at such date, provided for total borrowings of up to $560.9 million (December 31, 2017 - $629.7 million ), and were fully drawn (December 31, 2017 - fully drawn). The total amount available under the revolving credit facilities reduces by $37.8 million (remainder of 2018 ), $148.1 million ( 2019 ), $100.0 million ( 2020 ), $100.0 million (2021), and $175.0 million (2022). One revolving credit facility is guaranteed by the Partnership for all outstanding amounts and contains covenants that require the Partnership to maintain a minimum liquidity (cash, cash equivalents and undrawn committed revolving credit lines with at least six months to maturity) in an amount equal to the greater of $75.0 million and 5.0% of the Partnership’s total consolidated debt. The other revolving credit facility is guaranteed by subsidiaries of the Partnership, and contains covenants that require Teekay Shuttle Tankers L.L.C. (a wholly-owned subsidiary of the Partnership which was formed during 2017 to hold the Partnership’s shuttle tanker fleet) to maintain a minimum liquidity (cash, cash equivalents and undrawn committed revolving credit lines with at least six months to maturity) in an amount equal to the greater of $35.0 million and 5.0% of Teekay Shuttle Tankers L.L.C.'s total consolidated debt, a minimum ratio of 12 months' historical EBITDA relative to total interest expense and installments of 1.20 times and a net debt to total capitalization ratio no greater than 75.0% . The revolving credit facilities are collateralized by first-priority mortgages granted on 20 of the Partnership’s vessels, together with other related security. As at September 30, 2018 , the Partnership had term loans outstanding for three shuttle tankers, two FSO units, three FPSO units, ten towing and offshore installation vessels, and for the Arendal Spirit UMS, which totaled $1.4 billion in the aggregate. The term loans reduce over time with quarterly or semi-annual payments. These term loans have varying maturities through 2030 and are collateralized by first-priority mortgages on the vessels to which the loans relate, together with other related security. As at September 30, 2018 , the Partnership or a subsidiary of the Partnership had guaranteed all of these term loans. As at September 30, 2018 , two of the Partnership’s 50% -owned subsidiaries had one outstanding term loan ( December 31, 2017 - three ), which totaled $ 58.3 million ( December 31, 2017 - $85.6 million ). The term loan reduces over time with quarterly payments and matures in 2021. The term loan is collateralized by first-priority mortgages on the two shuttle tankers to which the loan relates, together with other related security. As at September 30, 2018 , a subsidiary of the Partnership guaranteed $29.1 million of the term loan, which represents its 50% share of the outstanding term loan, and the other owner had guaranteed the remaining $29.1 million of the term loan. Interest payments on the revolving credit facilities and the term loans are based on LIBOR plus margins, except for $80.9 million of one tranche of the term loan for the ALP Maritime Services (or ALP ) newbuilding towing and offshore installation vessels, which is fixed at 2.93% . At September 30, 2018 , the margins ranged between 0.90% and 4.30% ( December 31, 2017 - 0.90% and 3.75% ). The weighted-average interest rate on the Partnership’s U.S. Dollar variable rate long-term debt as at September 30, 2018 was 4.8% ( December 31, 2017 - 4.1% ). This rate does not include the effect of the Partnership’s interest rate swaps (see note 8 ) or fixed rate facilities. In July 2018, the Partnership issued, in a U.S. private placement, $700.0 million of five -year senior unsecured bonds that mature in July 2023. The interest payments on the bonds are fixed at a rate of 8.50% . The bonds contain certain incurrence-based covenants. As at September 30, 2018 , the carrying amount of the bonds was $700.0 million . In February 2015, the Partnership issued $30.0 million in senior bonds that mature in July 2024 in a U.S. private placement. The interest payments on the bonds are fixed at a rate of 4.27% . The bonds are collateralized by a first-priority mortgage on the Dampier Spirit FSO unit, together with other related security, and are guaranteed by subsidiaries of the Partnership. The Partnership makes semi-annual repayments on the bonds and as at September 30, 2018 , the carrying amount of the bonds was $18.8 million . In September 2013 and November 2013, the Partnership issued, in a U.S. private placement, a total of $174.2 million of ten -year senior bonds that mature in January 2024 to finance the Bossa Nova Spirit and Sertanejo Spirit shuttle tankers. The bonds accrue interest at a fixed combined rate of 4.96% . The bonds are collateralized by first-priority mortgages on the two vessels to which the bonds relate, together with other related security, and are guaranteed by subsidiaries of the Partnership. The Partnership makes semi-annual repayments on the bonds and as at September 30, 2018 , the carrying amount of the bonds was $131.1 million . In August 2017, the Partnership's wholly-owned subsidiary Teekay Shuttle Tankers L.L.C. issued $250.0 million in senior unsecured bonds in the Norwegian bond market that mature in August 2022. These bonds are listed on the Oslo Stock Exchange. As at September 30, 2018 , the carrying amount of the bonds was $250.0 million . The interest payments on the bonds are fixed at a rate of 7.125% . In May 2014, the Partnership issued $300.0 million in five -year senior unsecured bonds that mature in July 2019 in the U.S. bond market. In July 2018, the Partnership completed a tender offer for these bonds, in which an aggregate principal amount of $225.2 million was repurchased by the Partnership for an aggregate purchase price of $230.8 million . As at September 30, 2018 , the carrying amount of the remaining bonds was $74.8 million . The bonds are listed on the New York Stock Exchange. The interest payments on the bonds are fixed at a rate of 6.00% . As at September 30, 2018 , the Partnership had Norwegian Kroner (or NOK ) 86 million ( December 31, 2017 - NOK 1,000 million ) outstanding in senior unsecured bonds that mature in January 2019 listed on the Oslo Stock Exchange. In July 2018, the Partnership completed a tender offer for these bonds, in which an aggregate principal amount of NOK 914 million was repurchased by the Partnership for an aggregate purchase price of NOK 932.2 million . As at September 30, 2018 , the carrying amount of the remaining bonds was $10.5 million . The interest payments on the bonds are based on NIBOR plus a margin of 4.25% . The Partnership has entered into cross currency swaps to swap interest and principal payments into U.S. Dollars, with the interest payments fixed at a rate of 7.45% , and the transfer of the principal amount fixed at $15.4 million upon maturity in exchange for NOK 95 million (see note 8 ). In connection with the repurchases of $225.2 million of five-year senior unsecured bonds and NOK 914 million of senior unsecured bonds, as well as the repayment of the Brookfield Promissory Note (see note 7(h)), the Partnership recognized losses on debt repurchases of $55.5 million during the three and nine months ended September 30, 2018. The losses on debt repurchases are comprised of an acceleration of non-cash accretion expense of $31.5 million resulting from the difference between the $200.0 million settlement amount of the Brookfield Promissory Note at its par value and its carrying value of $168.5 million and an associated early termination fee of $12.0 million paid to Brookfield, as well as 2.0% - 2.5% premiums on the repurchases of the bonds and the write-off of capitalized loan costs. The aggregate annual long-term debt principal repayments required to be made subsequent to September 30, 2018 are $115.2 million (remainder of 2018 ), $536.8 million ( 2019 ), $349.0 million ( 2020 ), $303.0 million ( 2021 ), $596.3 million ( 2022 ), and $1,337.5 million (thereafter). Certain of the Partnership’s revolving credit facilities, term loans and bonds contain covenants, debt-service coverage ratio (or DSCR ) requirements and other restrictions typical of debt financing secured by vessels that restrict the ship-owning subsidiaries from, among other things: incurring or guaranteeing indebtedness; changing ownership or structure, including mergers, consolidations, liquidations and dissolutions; paying dividends or distributions if the Partnership is in default or does not meet minimum DSCR requirements; making capital expenditures in excess of specified levels; making certain negative pledges and granting certain liens; selling, transferring, assigning or conveying assets; making certain loans and investments; or entering into a new line of business. Obligations under the Partnership’s credit facilities are secured by certain vessels, and if the Partnership is unable to repay debt under the credit facilities, the lenders could seek to foreclose on those assets. The Partnership has one revolving credit facility and seven term loans that require the Partnership to maintain vessel values to drawn principal balance ratios of a minimum range of 100% to 125% . Such requirement is assessed either on a semi-annual or annual basis, with reference to vessel valuations compiled by one or more agreed upon third parties. Should the ratio drop below the required amount, the lender may request the Partnership to either prepay a portion of the loan in the amount of the shortfall or provide additional collateral in the amount of the shortfall, at the Partnership's option. As at September 30, 2018 , these hull covenant ratios were estimated to range from 120% to 414% and the Partnership was in compliance with the minimum ratios required. The vessel values used in calculating these ratios are the appraised values provided by third parties where available, or prepared by the Partnership based on second-hand sale and purchase market data. Changes in the shuttle tanker, towing and offshore installation, UMS or FPSO markets could negatively affect these ratios. Please refer to Item 2 - Management’s Discussion and Analysis of Financial Condition and Results of Operations - Liquidity and Capital Resources - Liquidity and Cash Needs for a description of certain covenants contained in the Partnership’s credit facilities and loan agreements. As at September 30, 2018 , the Partnership was in compliance with all covenants related to the credit facilities and consolidated long-term debt.</t>
  </si>
  <si>
    <t>Related Party Transactions and Balances</t>
  </si>
  <si>
    <t>Related Party Transactions [Abstract]</t>
  </si>
  <si>
    <t>Related Party Transactions and Balances a) During the three months ended September 30, 2018 , two shuttle tankers and three FSO units of the Partnership were employed on long-term time-charter-out or bareboat contracts with subsidiaries of Teekay Corporation. During the nine months ended September 30, 2018 , three shuttle tankers and three FSO units of the Partnership were employed on long-term time-charter-out or bareboat contracts with subsidiaries of Teekay Corporation. b) Until December 31, 2017, Teekay Corporation and its wholly-owned subsidiaries directly and indirectly provided the Partnership with the majority of its commercial, technical, crew training, strategic, business development and administrative service needs. As described in note 7f , the majority of these services was assumed by the Partnership through the acquisition, on January 1, 2018, of certain management companies from Teekay Corporation that provide the bulk of their services to the Partnership's assets. In addition, the Partnership reimburses the general partner for expenses incurred by the general partner that are necessary or appropriate for the conduct of the Partnership’s business. As at September 30, 2018, Brookfield Business Partners L.P. and its institutional investors (or Brookfield ) and Teekay Corporation owned 51% and 49% , respectively, of the general partner ownership interests. The Partnership's related party transactions recognized in the statements of loss were as follows for the periods indicated: Three Months Ended September 30, Nine Months Ended September 30, 2018 2017 2018 2017 $ $ $ $ Revenues (1) 29,255 10,446 89,633 34,664 Vessel operating expenses (2) (1,492 ) (8,108 ) (4,606 ) (23,741 ) General and administrative (3) (4,378 ) (9,809 ) (15,088 ) (24,189 ) Interest expense (4)(5)(6)(7)(8) (11,864 ) (6,946 ) (25,700 ) (20,840 ) Losses on debt repurchases (9) (46,041 ) — (46,041 ) — (1) Includes revenue from time-charter-out or bareboat contracts with subsidiaries of Teekay Corporation, including management fees from ship management services provided by the Partnership to subsidiaries of Teekay Corporation. (2) Includes ship management and crew training services provided by Teekay Corporation. (3) Includes commercial, technical, strategic, business development and administrative management fees charged by Teekay Corporation and reimbursements to Teekay Corporation and the general partner for costs incurred on the Partnership’s behalf. (4) Includes interest expense of $4.7 million and $14.6 million , respectively, for the three and nine months ended September 30, 2017 , incurred on a $200.0 million subordinated promissory note issued to a subsidiary of Teekay Corporation effective July 1, 2016 (the 2016 Teekay Corporation Promissory Note ) (see note 7d ). (5) Includes a guarantee fee related to the final bullet payment of the Piranema Spirit FPSO debt facility, which was repaid in March 2017, and a guarantee fee related to the Partnership's liabilities associated with the long-term debt financing relating to the East Coast of Canada shuttle tanker newbuildings and certain of the Partnership's interest rate swaps and cross currency swaps until September 25, 2017. (6) Includes interest expense of $0.1 million and $ 10.0 million , respectively, for the three and nine months ended September 30, 2018 ( three and nine months ended September 30, 2017 - $0.3 million ), and accretion expense of nil and $2.7 million , respectively, for the three and nine months ended September 30, 2018 ( three and nine months ended September 30, 2017 - nil ), incurred on the Brookfield Promissory Note, previously the 2016 Teekay Corporation Promissory Note, which Brookfield acquired from a subsidiary of Teekay Corporation on September 25, 2017 (or the Brookfield Promissory Note ) (see note 7e ). The Brookfield Promissory Note was recorded at the relative fair value at its acquisition date of $163.6 million and is recorded net of debt issuance costs on the Partnership's consolidated balance sheet as at December 31, 2017 . On July 2, 2018, the Partnership repurchased the Brookfield Promissory Note (see note 7h ). (7) Includes interest expense of $1.4 million and $2.6 million for the three and nine months ended September 30, 2018 ( three and nine months ended September 30, 2017 - nil ) incurred on an unsecured revolving credit facility provided by Teekay Corporation and Brookfield, which the Partnership entered into on March 31, 2018 (see note 7g ). (8) Includes interest expense of $10.4 million for the three and nine months ended September 30, 2018 ( three and nine months ended September 30, 2017 - nil ) incurred on the portion of five -year senior unsecured bonds held by Brookfield (see note 7h). (9) Includes the loss on the Partnership's prepayment of the Brookfield Promissory Note, which includes the acceleration of non-cash accretion expense of $31.5 million resulting from the difference between the $200.0 million settlement amount at its par value and its carrying value of $168.5 million , an associated early termination fee of $12.0 million paid to Brookfield and the write-off of capitalized loan costs (see note 7h). c) At September 30, 2018 , the carrying value of amounts due from affiliates totaled $56.7 million ( December 31, 2017 - $37.4 million ) and the carrying value of amounts due to affiliates totaled $192.3 million ( December 31, 2017 - $271.5 million ). Amounts due to and from affiliates, other than the Brookfield Promissory Note, the unsecured revolving credit facility provided by Teekay Corporation and Brookfield, and one term loan provided to a subsidiary of Teekay Corporation are non-interest bearing and unsecured, and all due to and from affiliates balances classified as current are expected to be settled within the next fiscal year in the normal course of operations or from financings. d) Effective July 1, 2016, the Partnership issued the 2016 Teekay Corporation Promissory Note to a subsidiary of Teekay Corporation. The 2016 Teekay Corporation Promissory Note bore interest at an annual rate of 10.00% on the outstanding principal balance. On September 25, 2017, the Partnership, Teekay Corporation and Brookfield entered into an agreement to amend and restate this subordinated promissory note (see note 7e ). e) Effective September 25, 2017, the Partnership, Teekay Corporation and Brookfield amended and restated the 2016 Teekay Corporation Promissory Note to create the Brookfield Promissory Note, concurrently with Brookfield’s acquisition of the Teekay Corporation Promissory Note from a subsidiary of Teekay Corporation. The Brookfield Promissory Note bore interest at an annual rate of 10.00% on the outstanding principal balance, which was payable quarterly. The Brookfield Promissory Note was recorded at its relative fair value based on the allocation of net proceeds invested by Brookfield, as at September 25, 2017. On July 2, 2018, the Partnership repurchased the Brookfield Promissory Note (see note 7h ). f) As a condition of Brookfield's acquisition of 60% of the common units of the Partnership in September 2017, on January 1, 2018, the Partnership acquired a 100% ownership interest in seven subsidiaries of Teekay Corporation for cash consideration of $1.4 million. These subsidiaries provide ship management, commercial, technical, strategic, business development and administrative services to the Partnership, primarily related to the Partnership's FPSO units, shuttle tankers and FSO units. g) On March 31, 2018, the Partnership entered into a credit agreement for an unsecured revolving credit facility provided by Teekay Corporation and Brookfield, which provides for borrowings of up to $125.0 million ( $25.0 million by Teekay Corporation and $100.0 million by Brookfield) and as at September 30, 2018 was fully drawn. The revolving credit facility matures on October 1, 2019. The interest payments on the revolving credit facility are based on LIBOR plus a margin of 5.00% per annum until March 31, 2019 and LIBOR plus a margin of 7.00% per annum for balances outstanding after March 31, 2019, which is payable monthly. Any outstanding principal balances are due on the maturity date. The revolving credit facility contains covenants that require the Partnership to maintain a minimum liquidity (cash, cash equivalents and undrawn committed revolving credit lines with at least six months to maturity) in an amount equal to the greater of $75.0 million and 5.0% of the Partnership’s total consolidated debt. As at September 30, 2018 , the Partnership was in compliance with these covenants. h) On July 2, 2018, the Partnership issued, in a U.S. private placement, a total of $700.0 million of five -year senior unsecured bonds that mature in July 2023. The interest payments on the bonds are fixed at a rate 8.50% (see note 6 ). Brookfield purchased $500.0 million of these bonds, which included an exchange of the Brookfield Promissory Note at its par value of $200.0 million and additionally, the Partnership paid an associated $12.0 million early termination fee to Brookfield. As at September 30, 2018 , Brookfield held $475.0 million of these bonds, which is included in long-term debt on the Partnership's balance sheet. The loss on the exchange of the Brookfield Promissory Note is included in losses on debt repurchases on the Partnership's statements of loss.</t>
  </si>
  <si>
    <t>Derivative Instruments and Hedging Activities</t>
  </si>
  <si>
    <t>Derivative Instruments and Hedging Activities Disclosure [Abstract]</t>
  </si>
  <si>
    <t>Derivative Instruments and Hedging Activities The Partnership uses derivatives to manage certain risks in accordance with its overall risk management policies. Foreign Exchange Risk The Partnership economically hedges portions of its forecasted expenditures denominated in foreign currencies with foreign currency forward contracts. The Partnership has not designated, for accounting purposes, any of the foreign currency forward contracts held during the three or nine months ended September 30, 2018 and 2017 as cash flow hedges. As at September 30, 2018 , the Partnership was committed to the following foreign currency forward contracts: Contract Amount in Foreign Currency (thousands) Fair Value / Carrying Amount of Asset (Liability) (in thousands of U.S. Dollars) Average Forward Rate (1) Expected Maturity 2018 2019 (in thousands of U.S. Dollars) Norwegian Kroner 430,000 (1,422 ) 7.88 16,565 38,022 Euro 3,000 (146 ) 0.82 3,653 — (1,568 ) 20,218 38,022 (1) Average forward rate represents the contracted amount of foreign currency one U.S. Dollar will buy. In connection with its issuance of NOK bonds, the Partnership entered into a cross currency swap pursuant to which it receives the principal amount in NOK on the repayment and maturity date, in exchange for payments of a fixed U.S. Dollar amount. In addition, the cross currency swap exchanges a receipt of floating interest in NOK based on NIBOR plus a margin for a payment of U.S. Dollar fixed interest. The purpose of the cross currency swap is to economically hedge the foreign currency exposure on the payment of interest and repayments of principal amounts of the Partnership’s NOK bonds due in 2019 (see note 6 ). In addition, the cross currency swap economically hedges the interest rate exposure on the NOK bonds. The Partnership has not designated, for accounting purposes, this cross currency swap as a cash flow hedge of its NOK bonds. In July 2018, the Partnership settled a portion of the cross currency swap in connection with the partial repurchase of the NOK bonds and incurred a realized loss during the three and nine months ended September 30, 2018 , which is included in foreign currency exchange loss in the consolidated statements of loss. As at September 30, 2018 , the Partnership was committed to the following cross currency swap: Notional Principal Floating Rate Receivable Fixed Rate Fair Value / Remaining Reference Margin 95,000 15,409 NIBOR 4.25 % 7.45 % (3,909 ) 0.3 Interest Rate Risk The Partnership enters into interest rate swaps, which exchange a receipt of floating interest for a payment of fixed interest, to reduce the Partnership’s exposure to interest rate variability on its outstanding floating-rate debt. During the three and nine months ended September 30, 2018 , the Partnership dedesignated, for accounting purposes, certain interest rate swaps and, as at September 30, 2018 , has not designated, for accounting purposes, any of its interest rate swaps as hedges of variable-rate debt in the consolidated financial statements. As at September 30, 2018 , the Partnership and its consolidated subsidiaries were committed to the following interest rate swap agreements: Interest Rate Index Notional Amount $ Fair Value / Carrying Amount of Asset (Liability) $ Weighted- Average Remaining Term (years) Fixed Interest Rate (%) (1) U.S. Dollar-denominated interest rate swaps (2) LIBOR 700,000 (64,417 ) 6.7 4.1 % U.S. Dollar-denominated interest rate swaps (3) LIBOR 802,418 (12,097 ) 3.8 3.2 % 1,502,418 (76,514 ) (1) Excludes the margin the Partnership pays on its variable-rate debt, which as at September 30, 2018 , ranged between 0.90% and 4.30% . (2) Notional amount remains constant over the term of the swap. (3) Principal amount reduces quarterly or semi-annually. For the periods indicated, the following tables present the effective and ineffective portion of the gain (loss) on interest rate swap agreements designated and qualifying as cash flow hedges. The following tables exclude any interest rate swap agreements designated and qualifying as cash flow hedges in the Partnership’s equity accounted joint ventures. Three Months Ended September 30, 2018 Three Months Ended September 30, 2017 Effective Effective Effective Effective Portion Portion Portion Portion Recognized Reclassified Ineffective Recognized Reclassified Ineffective in AOCI (1) from AOCI (2) Portion (3) in AOCI (1) from AOCI (2) Portion (3) — 58 — Interest expense — (424 ) — Interest expense — 58 — — (424 ) — Nine Months Ended September 30, 2018 Nine Months Ended September 30, 2017 Effective Effective Effective Effective Portion Portion Portion Portion Recognized Reclassified Ineffective Recognized Reclassified Ineffective in AOCI (1) from AOCI (2) Portion (3) in AOCI (1) from AOCI (2) Portion (3) (2,495 ) 6 — Interest expense (460 ) (1,186 ) (7 ) Interest expense (2,495 ) 6 — (460 ) (1,186 ) (7 ) (1) Effective portion of designated and qualifying cash flow hedges recognized in accumulated other comprehensive income (or AOCI ). (2) Effective portion of designated and qualifying cash flow hedges recorded in AOCI during the term of the hedging relationship and reclassified to earnings. (3) Ineffective portion of designated and qualifying cash flow hedges. As at September 30, 2018 , the Partnership had multiple interest rate swaps, cross currency swaps and foreign currency forward contracts governed by certain master agreements. Each of the master agreements provides for the net settlement of all derivatives subject to that master agreement through a single payment in the event of default or termination of any one derivative. The fair value of these derivatives is presented on a gross basis in the Partnership’s consolidated balance sheets. As at September 30, 2018 , these derivatives had an aggregate fair value asset amount of $0.2 million and an aggregate fair value liability amount of $69.7 million (December 31, 2017 - an aggregate fair value asset amount of $0.3 million and an aggregate fair value liability amount of $157.4 million ). As at December 31, 2017 , the Partnership had $4.1 million on deposit with the relevant counterparties as security for cross currency swap liabilities under certain master agreements. As at September 30, 2018 , this balance was nil . The deposit is presented in restricted cash on the consolidated balance sheet. Tabular disclosure The following table presents the location and fair value amounts of derivative instruments, segregated by type of contract, on the Partnership’s balance sheets. Other Current Assets $ Other Assets Accrued Liabilities $ Current Portion of Derivative Liabilities $ Derivative Liabilities $ As at September 30, 2018 Foreign currency contracts 99 82 — (1,691 ) (58 ) Cross currency swaps — — (91 ) (3,818 ) — Interest rate swaps 1,120 9,267 (2,702 ) (15,882 ) (68,317 ) 1,219 9,349 (2,793 ) (21,391 ) (68,375 ) As at December 31, 2017 Foreign currency contracts 347 28 — (665 ) (67 ) Cross currency swaps — — (916 ) (4,412 ) (38,678 ) Interest rate swaps 233 1,565 (3,883 ) (37,438 ) (128,724 ) 580 1,593 (4,799 ) (42,515 ) (167,469 ) Total realized and unrealized gain (loss) on interest rate swaps and foreign currency forward contracts that are not designated for accounting purposes as cash flow hedges are recognized in earnings and reported in realized and unrealized gain (loss) on derivative instruments in the consolidated statements of loss . The effect of the gain (loss) on these derivatives in the consolidated statements of loss for the three and nine months ended September 30, 2018 and 2017 is as follows: Three Months Ended September 30, Nine Months Ended September 30, 2018 2017 2018 2017 $ $ $ $ Realized (loss) gain on derivative instruments Interest rate swaps (10,749 ) (48,974 ) (33,735 ) (69,936 ) Foreign currency forward contracts (747 ) 1,048 242 640 (11,496 ) (47,926 ) (33,493 ) (69,296 ) Unrealized gain (loss) on derivative instruments Interest rate swaps 20,083 28,465 88,057 19,097 Foreign currency forward contracts 794 229 (1,291 ) 2,638 20,877 28,694 86,766 21,735 Total realized and unrealized gain (loss) on derivative instruments 9,381 (19,232 ) 53,273 (47,561 ) Realized and unrealized gain (loss) on cross currency swaps are recognized in earnings and reported in foreign currency exchange loss in the consolidated statements of loss . The effect of the gain (loss) on cross currency swaps in the consolidated statements of loss for the three and nine months ended September 30, 2018 and 2017 is as follows: Three Months Ended September 30, Nine Months Ended September 30, 2018 2017 2018 2017 $ $ $ $ Realized loss (36,768 ) (42,987 ) (39,504 ) (49,501 ) Unrealized gain 37,367 54,488 39,272 66,978 Total realized and unrealized gain (loss) on cross currency swaps 599 11,501 (232 ) 17,477 The Partnership is exposed to credit loss in the event of non-performance by the counterparties, all of which are financial institutions, to the foreign currency forward contracts and the interest rate swap agreements. In order to minimize counterparty risk, the Partnership only enters into derivative transactions with counterparties that are rated A- or better by Standard &amp; Poor’s or A3 or better by Moody’s at the time of the transactions. In addition, to the extent possible and practical, interest rate swaps are entered into with different counterparties to reduce concentration risk.</t>
  </si>
  <si>
    <t>Income Tax</t>
  </si>
  <si>
    <t>Income Tax Disclosure [Abstract]</t>
  </si>
  <si>
    <t>Income Tax The components of the provision for income tax are as follows: Three Months Ended September 30, Nine Months Ended September 30, 2018 2017 2018 2017 $ $ $ $ Current (1,684 ) (377 ) (2,887 ) (1,412 ) Deferred (10,453 ) (1,915 ) (15,888 ) (2,677 ) Income tax expense (12,137 ) (2,292 ) (18,775 ) (4,089 )</t>
  </si>
  <si>
    <t>Commitments and Contingencies</t>
  </si>
  <si>
    <t>Commitments and Contingencies Disclosure [Abstract]</t>
  </si>
  <si>
    <t>Commitments and Contingencies a) In May 2013, the Partnership entered into an agreement with Equinor, on behalf of the field license partners, to provide an FSO unit for the Gina Krog oil and gas field located in the North Sea. A new FSO unit was converted from the Randgrid shuttle tanker to service the contract with Equinor and commenced operations in late-2017. In November 2017, the Partnership received a statement of claim from Sembcorp Marine Ltd. (or Sembcorp ), the shipyard which completed the conversion of the FSO unit, relating to disputed variation orders in the amount of approximately $100 million . During the nine months ended September 30, 2018 , the Partnership filed its defense relating to this claim. As at September 30, 2018 , the Partnership has accrued its best estimate for the potential liability related to these disputes to the cost of the FSO conversion. The Partnership estimates that the range of possible losses, in addition to what has already been accrued as of September 30, 2018 is between nil and $4 million . b) In August 2014, the Partnership acquired 100% of the outstanding shares of Logitel Offshore Holding AS (or Logitel ), a Norway-based company focused on high-end UMS. At the time of the transaction, affiliates of Logitel were parties to construction contracts for three UMS newbuildings ordered from the COSCO (Nantong) Shipyard (or COSCO ) in China. The Partnership took delivery of one of the UMS newbuildings, the Arendal Spirit , in February 2015. In June 2016, the Partnership canceled the UMS construction contracts for the two remaining UMS newbuildings, the Stavanger Spirit and the Nantong Spirit . An estimate of the potential damages for the cancellation of the Stavanger Spirit newbuilding contract is based on the amount due for the final yard installment of approximately $170 million less the estimated fair value of the Stavanger Spirit . Given the unique design of the vessel as well as the lack of recent sale and purchase transactions for this type of asset, the value of this vessel, and thus ultimately the amount of potential damages that may result from the cancellation, is uncertain. During December 2017, Logitel Offshore Rig II Pte Ltd., the single-purpose subsidiary relating to the Stavanger Spirit, received a notice of arbitration from COSCO to arbitrate all disputes arising from the cancellation of the construction contract of the Stavanger Spirit UMS and during March 2018, COSCO commenced arbitration against Logitel Offshore Rig II Pte Ltd. and Logitel Offshore Pte. Ltd. claiming $186.2 million plus interest, damages and costs. Pursuant to the Stavanger Spirit newbuilding contract and related agreements, COSCO only has recourse to the single-purpose subsidiary that was a party to the Stavanger Spirit newbuilding contract and its immediate parent company, Logitel Offshore Pte. Ltd., for damages incurred. Logitel Offshore Rig II Pte Ltd. and Logitel Offshore Pte. Ltd. are disputing this claim. The Partnership's estimate of potential damages for the cancellation of the Nantong Spirit newbuilding contract is based upon estimates of a number of factors, including accumulated costs incurred by COSCO, sub-supplier contract cancellation costs, as well as how such costs are treated under the termination provisions in the contract. The Partnership estimates that the amount of potential damages faced by it in relation to the cancellation of the Nantong Spirit contract could range between $10 million and $40 million . Pursuant to the Nantong Spirit newbuilding contract, COSCO only has recourse to the single-purpose subsidiary that was a party to the Nantong Spirit newbuilding contract, and subject to the pre-action disclosure proceedings referred to above. During June 2017, Logitel Offshore Rig III LLC, the single-purpose subsidiary relating to the Nantong Spirit , received a claim from COSCO for $51.9 million for the unpaid balance for work completed, cancellation costs and damages, and during the third quarter of 2017, COSCO commenced arbitration against Logitel Offshore Rig III LLC. Logitel Offshore Rig III LLC is disputing this claim. As at September 30, 2018 , the Partnership's subsidiaries have accrued $43 million in the aggregate related to the above claims related to Logitel from COSCO. During September 2016, Sevan Marine ASA (or Sevan ) commenced an action against Logitel in the Oslo District Court. The action relates to the agreements between Sevan and CeFront Technology AS (or CeFront ), related to the 2013 transfer by Sevan to Logitel Offshore Pte. Ltd. or its wholly-owned subsidiaries (collectively, Logitel Offshore ), which was then owned by CeFront, of two hulls to be converted into UMS, including a $60 million bond loan (of which $41 million was a vendor credit and $19 million was a cash loan, and of which $50 million remains outstanding) granted by a Sevan affiliate to Logitel (or the 2013 Transaction ). The action also relates to agreements between Sevan and the Partnership entered into in connection with the Partnership's acquisition of Logitel from CeFront in 2014 (or the 2014 Transaction ). Sevan claimed that the $60 million bond loan to Logitel contravened certain provisions of Norwegian corporate law and that Sevan is entitled to the remaining payment of $50 million plus interest set at the court’s discretion. Logitel disputed these claims. In October 2017, the court dismissed Sevan’s claim in its entirety and awarded Logitel costs. In November 2017, Sevan appealed this judgment. In late-2017, the Partnership reversed the accrual it had in place regarding the bond loan previously granted by Sevan to Logitel, as the likelihood of an adverse decision from the appeal of the judgment was no longer considered probable. In July 2018, Sevan agreed to withdraw this legal action against the Partnership subject to the completion of the purchase of Teekay Corporation's interest in Sevan by Sevan's existing shareholders, which was agreed upon in July 2018, the divestment of certain of Sevan's assets to a third party and other customary conditions, all of which are expected to be completed during the fourth quarter of 2018. c) In December 2014, the Partnership acquired the Petrojarl I FPSO unit from Teekay Corporation for $57 million . The Petrojarl I underwent upgrades at the Damen Shipyard Group’s DSR Schiedam Shipyard (or Damen ) in the Netherlands prior to being moved to the Aibel AS shipyard (or Aibel ) in Norway where its upgrades were completed. The FPSO commenced operations in May 2018 under a five -year charter contract with Atlanta Field B.V. and service agreement with Queiroz Galvão Exploração e Produção SA (or QGEP ). During 2017, Damen commenced a formal arbitration with the Petrojarl I L.L.C. (a wholly-owned subsidiary of the Partnership) as to the settlement of shipyard costs. During May 2018, the Partnership received a statement of case from Damen claiming $152 million for additional costs allegedly incurred by Damen in respect of the work and interest thereon. The Partnership expects to dispute these claims and to bring counterclaims and abatement of the contract price. As of September 30, 2018 , the Partnership had not accrued for any potential liability relating to these claims. d) In March 2016, Petroleo Brasileiro S.A. (or Petrobras ) claimed that the Partnership’s November 2011 cessation of paying certain agency fees with respect to the Piranema Spirit FPSO unit’s charter contract should have resulted in a corresponding 2% rate reduction on the FPSO contract with Petrobras. As at September 30, 2018 , the Partnership had accrued $10.9 million ( $10.0 million as at December 31, 2017 ), representing 2% of the charter hire previously paid by Petrobras on the charter contract for the period from October 2007 up to September 30, 2018 . In October, 2018, the Partnership settled this dispute with Petrobras and agreed to a reduction in the FPSO contract of approximately $10.9 million , which will be credited to Petrobras over the remaining term of the contract, expected to expire in March 2019. e) In October 2016, the Partnership received a claim from Royal Dutch Shell Plc (or Shell ) for liquidated damages of $23.6 million based on Shell's allegation that the Petrojarl Knarr FPSO unit did not meet the completion milestone on time. In August 2017, Shell served the Partnership with a notice of arbitration. Shell is also claiming that the Partnership's inability to meet the completion milestone within the specified grace period in effect triggered a 20% reduction in the price for which Shell may purchase the Petrojarl Knarr FPSO unit from the Partnership pursuant to a purchase option agreement. In a counterclaim, the Partnership has alleged that the completion milestone was met within the grace period and that Shell caused delays due to certain defaults in Shell’s specifications, as well as other events. The Partnership claims that, due to delays caused by Shell, the Partnership is entitled to the daily lease rate under the contract for the unit commencing prior to when Shell actually started paying such rate and that Shell is not entitled to a reduction in the purchase option price. The duration of the period that the Partnership claims to be entitled to receive additional daily lease payments is in dispute. Uncertainty exists as to the resolution of the various claims. The Partnership has commenced arbitration proceedings with Shell and is unable to provide an estimate of the possible net loss or range of net loss at this time. However, the Partnership expects that the amount of its claim relating to the counterclaim may meet or exceed Shell's claim for liquidated damages of $23.6 million , which the Partnership estimates to be the maximum possible loss. As of September 30, 2018 , the Partnership had not accrued for any potential liability relating to these claims. f) In early-November 2016, the Arendal Spirit UMS experienced an operational incident relating to its dynamic positioning system. As a result of this operational incident, and a gangway incident that occurred in April 2016, the charterer, Petrobras Netherlands B.V., initiated an operational review and suspended its charter hire payments beginning in November 2016. The Partnership completed an investigation to identify the cause of such incidents and implemented corrective actions. In April 2017, Petrobras Netherlands B.V. notified Logitel Offshore Norway AS, a subsidiary of the Partnership, that Petrobras Netherlands B.V. was terminating the charter contract for the Arendal Spirit UMS and would not pay the charter hire payments from November 2016. The Partnership has disputed the grounds for termination and filed a claim in January 2018 for unpaid standby fees and damages for wrongful termination of the time-charter contract. The unit is currently in lay-up. In October 2018, this dispute was settled (see note 17). g) In 2017, the Partnership entered into shipbuilding contracts with Samsung Heavy Industries Co., Ltd. to construct four Suezmax Dynamic Positioning 2 (or DP2) shuttle tanker newbuildings, for an aggregate fully built-up cost of approximately $601 million . These newbuilding vessels are being constructed based on the Partnership's new Shuttle Spirit design which incorporates technologies intended to increase fuel efficiency and reduce emissions, including liquefied natural gas (or LNG ) propulsion technology. Upon expected delivery in late-2019 through 2020, these vessels are to provide shuttle tanker services in the North Sea, with two to operate under the Partnership’s existing master agreement with Equinor, and two to operate directly within the North Sea CoA fleet, which will add vessel capacity to service the Partnership’s CoA portfolio in the North Sea. As at September 30, 2018 , payments made towards these commitments were $63.3 million and the remaining payments required to be made are estimated to be $26.7 million (remainder of 2018 ), $321.5 million ( 2019 ) and $189.0 million ( 2020 ). The Partnership expects to secure long-term debt financing related to these shuttle tanker newbuildings. In July 2018, the Partnership entered into shipbuilding contracts with Samsung Heavy Industries Co. Ltd., to construct two Aframax DP 2 shuttle tanker newbuildings, for an estimated aggregate fully built-up cost of $270 million . These newbuildings are also being constructed based on the Partnership's new Shuttle Spirit design. Upon delivery in late-2020 through early-2021, these vessels will join the Partnership's CoA portfolio in the North Sea. As at September 30, 2018 , payments made towards these commitments were $11.9 million and the remaining payments required to be made are estimated to be $0.6 million (remainder of 2018 ), $55.9 million ( 2019 ), $122.7 million ( 2020 ) and $78.7 million ( 2021 ). h) Despite generating $75 million of cash flows from operating activities during the nine months ended September 30, 2018 , the Partnership had a working capital deficit of $426 million as at September 30, 2018 . This working capital deficit primarily relates to the scheduled maturities and repayments of $556 million of outstanding debt during the 12 months ending September 30, 2019, which amount was classified as current as at September 30, 2018 . The Partnership also anticipates making payments related to commitments to fund vessels under construction during 2018 through 2021 of approximately $795 million (see note 10g ). Based on these factors, during the one-year period following the issuance of these consolidated financial statements, the Partnership will need to obtain additional sources of financing, in addition to amounts generated from operations, to meet its obligations and commitments and minimum liquidity requirements under its financial covenants. Additional potential sources of financing include refinancing debt facilities, increasing amounts available under existing debt facilities, entering into new debt facilities, including long-term debt financing related to the six shuttle tanker newbuildings ordered, and extensions and redeployments of existing assets. The Partnership is actively pursuing the funding alternatives described above, which it considers probable of completion based on the Partnership’s history of being able to raise debt and refinance loan facilities for similar types of vessels. The Partnership is in various stages of completion on these matters. Based on the Partnership’s liquidity at the date these consolidated financial statements were issued, the liquidity it expects to generate from operations over the following year, and by incorporating the Partnership’s plans to raise additional liquidity that it considers probable of completion, the Partnership expects that it will have sufficient liquidity to enable the Partnership to continue as a going concern for at least the one-year period following the issuance of these consolidated financial statements.</t>
  </si>
  <si>
    <t>Total Capital and Loss Per Common Unit</t>
  </si>
  <si>
    <t>Partners' Capital [Abstract]</t>
  </si>
  <si>
    <t>Total Capital and Net Loss Per Common Unit At September 30, 2018 , a total of 26.7% of the Partnership’s common units outstanding were held by the public. Brookfield held a total of 59.5% of the common units of the Partnership and 51% of the general partner interest. The remaining 13.8% of the common units, as well as 49% of the general partner interest, were held by subsidiaries of Teekay Corporation. At September 30, 2018 , all of the Partnership’s outstanding Series A Cumulative Redeemable Preferred Units (or the Series A Preferred Units ), Series B Cumulative Redeemable Preferred Units (or the Series B Preferred Units ) and Series E Fixed-to-Floating Rate Cumulative Redeemable Perpetual Preferred Units (or the Series E Preferred Units ) were held by entities other than Teekay Corporation, Brookfield and their affiliates. Series E Preferred Units In January 2018, the Partnership issued 4.8 million 8.875% Series E Preferred Units in a public offering for net proceeds of $116.0 million . Pursuant to the partnership agreement, distributions on the Series E Preferred Units to preferred unitholders are cumulative from the date of original issue, payable quarterly in arrears, when, as and if declared by the board of directors of the general partner. Distributions are payable on the Series E Preferred Units (i) from and including the original issue date to, but excluding, February 15, 2025 at a fixed rate equal to 8.875% per annum of the stated liquidation preference of $25.00 per unit and (ii) from and including February 15, 2025, at a floating rate equal to three-month LIBOR plus 6.407% . These units are listed on the New York Stock Exchange. Net Loss Per Common Unit Three Months Ended September 30, Nine Months Ended September 30, 2018 2017 2018 2017 $ $ $ $ Limited partners' interest in net loss (46,254 ) (323,035 ) (205,026 ) (348,237 ) Preferred units - periodic accretion — (764 ) — (2,373 ) Net gain on repurchase of preferred units — 19,588 — 19,577 Gain on the modification of warrants — 1,491 — 1,490 Limited partners' interest in loss for basic net loss per common unit (46,254 ) (302,720 ) (205,026 ) (329,543 ) Series C-1 Preferred Units - cash distribution — 4,015 — — Gain on repurchase of Series C-1 Preferred Units — (26,925 ) — — Limited partners' interest in diluted net loss (46,254 ) (325,630 ) (205,026 ) (329,543 ) Weighted average number of common units 410,314,977 170,657,562 410,243,129 156,966,145 Dilutive effect of Series C-1 Preferred Units repurchase, unit based compensation and warrants — 11,736,342 — — Common units and common unit equivalents 410,314,977 182,393,904 410,243,129 156,966,145 Limited partners' interest in net loss per common unit - basic (0.11 ) (1.77 ) (0.50 ) (2.10 ) - diluted (0.11 ) (1.79 ) (0.50 ) (2.10 ) Limited partners’ interest in net loss per common unit – basic is determined by dividing net loss , after deducting the amount of net loss attributable to the non-controlling interests, the general partner’s interest, the distributions on the Series A, B and E Preferred Units, for periods prior to their repurchase, the Series C-1 Cumulative Convertible Perpetual Preferred Units (or the Series C-1 Preferred Units ) and Series D Cumulative Perpetual Preferred Units (or the Series D Preferred Units ) and the periodic accretion of the Series D Preferred Units, the net gain on the repurchase of the Series C-1 and D Preferred Units and gain on modification of the warrants, by the weighted-average number of common units outstanding during the period. The distributions payable or paid on the preferred units for the three and nine months ended September 30, 2018 were $8.0 million and $23.4 million , respectively, and $11.9 million and $36.7 million , respectively, for the three and nine months ended September 30, 2017 . The computation of limited partners’ interest in net income per common unit - diluted assumes the issuance of common units for all potential dilutive securities, consisting of restricted units (see note 12 ), warrants and, for periods prior to their repurchase, Series C-1 and D Preferred Units. Consequently, for periods prior to their repurchase, the net income attributable to limited partners’ interest is exclusive of any distributions on the Series C-1 and D Preferred Units and the periodic accretion of the Series D Preferred Units. In addition, the weighted average number of common units outstanding has been increased assuming conversion of the restricted units and exercise of the warrants using the treasury stock method and, for periods prior to the repurchase, the Series C-1 and D Preferred Units having been converted to common units using the if-converted method. The computation of limited partners’ interest in net income per common unit - diluted does not assume the issuance of common units pursuant to the restricted units, warrants and, for periods prior to their repurchase, Series C-1 and D Preferred Units if the effect would be anti-dilutive. In periods where a loss is attributable to common unitholders all restricted units, warrants, the Series C-1 and D Preferred Units (for applicable periods) could have been anti-dilutive. In periods where income is allocated to common unitholders, the Series C-1 and D Preferred Units could have been anti-dilutive for periods prior to their repurchase. For the three and nine months ended September 30, 2018 , a total of 72.3 million common unit equivalent warrants and 0.1 million restricted units were excluded from the computation of limited partners’ interest in net loss per common unit - diluted, as their effect was anti-dilutive. For the three and nine months ended September 30, 2017 , 37.3 million and 51.3 million , respectively, common unit equivalent Series C-1 or D Preferred Units, 11.0 million and 8.2 million , respectively, common unit equivalent warrants and 0.1 million and 0.4 million , respectively, restricted units were excluded from the computation of limited partners’ interest in net loss per common unit - diluted, as their effect was anti-dilutive. The general partner’s and common unitholders’ interests in net loss are calculated as if all net loss was distributed according to the terms of the Partnership’s partnership agreement, regardless of whether those earnings would or could be distributed. The partnership agreement does not provide for the distribution of net loss ; rather, it provides for the distribution of available cash, which is a contractually defined term that generally means all cash on hand at the end of each quarter less, among other things, the amount of cash reserves established by the general partner’s board of directors to provide for the proper conduct of the Partnership’s business including reserves for maintenance and replacement capital expenditure, anticipated capital requirements and any accumulated distributions on, or redemptions of, the Series A, Series B and Series E Preferred Units, and for periods prior to their repurchase, the Series C-1 and D Preferred Units. Unlike available cash, net loss is affected by non-cash items such as depreciation and amortization, unrealized gain or loss on derivative instruments and unrealized foreign currency translation gain or loss. The general partner is entitled to incentive distributions based on the amount of quarterly cash distributions per common unit. For more information on the increasing percentages which may be used to calculate the general partner’s interest in net income or loss, please refer to the Partnership’s Annual Report on Form 20-F for the year ended December 31, 2017. Cash distributions were below $0.35 per common unit during the three and nine months ended September 30, 2018 and 2017 . Consequently, the increasing percentages were not used to calculate the general partner’s interest in net loss for the purposes of the net loss per common unit calculation for the three and nine months ended September 30, 2018 and 2017 . Pursuant to the partnership agreement, allocations to partners are made on a quarterly basis.</t>
  </si>
  <si>
    <t>Unit-Based Compensation</t>
  </si>
  <si>
    <t>Disclosure of Compensation Related Costs, Share-based Payments [Abstract]</t>
  </si>
  <si>
    <t>Unit-Based Compensation During the nine months ended September 30, 2018 , a total of 293,770 common units, with an aggregate value of $0.8 million , were granted to the non-management directors of the general partner as part of their annual compensation for 2018 . The Partnership grants restricted unit-based compensation awards as incentive-based compensation to certain employees of the Partnership and Teekay Corporation’s subsidiaries that provide services to the Partnership. During the nine months ended September 30, 2018 and 2017, the Partnership granted restricted unit-based compensation awards with respect to 1,424,058 and 321,318 units, respectively, with aggregate grant date fair values of $3.7 million and $1.6 million , respectively, based on the Partnership’s closing unit price on the grant dates. Each restricted unit is equal in value to one of the Partnership’s common units. Each award represents the specified number of the Partnership’s common units plus reinvested distributions from the grant date to the vesting date. The awards vest equally over three years from the grant date. Any portion of an award that is not vested on the date of a recipient’s termination of service is canceled, unless the termination arises as a result of the recipient’s retirement and, in this case, the award will continue to vest in accordance with the vesting schedule. Upon vesting, the awards are paid to each grantee in the form of common units or cash. As at September 30, 2018 and December 31, 2017 , the Partnership had 1,456,999 and 480,301 non-vested restricted units outstanding, respectively. During the nine months ended September 30, 2018 , restricted unit-based awards with respect to a total of 342,560 common units with a fair value of $2.0 million , based on the Partnership’s closing unit price on the grant date, vested and the amount paid to the grantees was made by issuing 111,336 common units and by paying $0.4 million in cash. During the nine months ended September 30, 2017 , restricted unit-based awards with respect to a total of 255,370 common units with a fair value of $2.2 million , based on the Partnership’s closing unit price on the grant date, vested and the amount paid to the grantees was made by issuing 83,060 common units and by paying $0.6 million in cash. The Partnership recorded unit-based compensation expense of $0.3 million and $0.1 million , during the three months ended September 30, 2018 and 2017 , respectively, and $1.7 million and $0.7 million , during the nine months ended September 30, 2018 and 2017 , re spectively, in general and administrative expenses in the Partnership’s consolidated statements of loss . As of September 30, 2018 and December 31, 2017 , liabilities relating to cash settled restricted unit-based compensation awards of $1.2 million and $0.5 million , respectively, were recorded in accrued liabilities on the Partnership’s consolidated balance sheets. As at September 30, 2018 , the Partnership had $2.8 million of non-vested awards not yet recognized, which the Partnership expects to recognize over a weighted average period of 0.8 years.</t>
  </si>
  <si>
    <t>Investment in Equity Accounted Joint Ventures</t>
  </si>
  <si>
    <t>Equity Method Investments and Joint Ventures [Abstract]</t>
  </si>
  <si>
    <t>Investment in Equity Accounted Joint Ventures In October 2014, the Partnership sold a 1995-built shuttle tanker, the Navion Norvegia , to OOG-TK Libra GmbH &amp; Co KG (or Libra Joint Venture ), a 50 / 50 joint venture of the Partnership and Ocyan S.A. (or Ocyan ) (formerly Odebrecht Oil &amp; Gas S.A.) which vessel was converted to a new FPSO unit for the Libra field in Brazil. The FPSO unit commenced operations in late-2017. Included in the joint venture is a ten -year plus construction period loan facility, which as at September 30, 2018 had an outstanding balance of $668.8 million . The interest payments of the loan facility are based on LIBOR, plus a margin of 2.65% . The final payment under the loan facility is due October 2027 . In addition, the Libra Joint Venture entered into ten -year interest rate swap agreements, with an aggregate notional amount of $301.0 million , which amortizes quarterly over the term of the interest rate swap agreements. These interest rate swap agreements exchange the receipt of LIBOR-based interest for the payment of a weighted average fixed rate of 2.51% . These interest rate swap agreements are not designated as qualifying cash flow hedging instruments for accounting purposes. In June 2013, the Partnership acquired Teekay Corporation’s 50% interest in OOG-TKP FPSO GmbH &amp; Co KG, a joint venture with Ocyan, which owns the Itajai FPSO unit. Included in the joint venture is an eight -year loan facility, which as at September 30, 2018 had an outstanding balance of $138.2 million . The interest payments of the loan facility are based on LIBOR, plus a margin of 2.45% . The final payment under the loan facility is due October 2021 . The Partnership has guaranteed its 50% share of the loan facility. In addition, the joint venture entered into ten -year interest rate swap agreements with an aggregate notional amount of $61.7 million as at September 30, 2018 , which amortizes semi-annually over the term of the interest rate swap agreements. These interest rate swap agreements exchange the receipt of LIBOR-based interest for the payment of a fixed rate of 2.63% . These interest rate swap agreements are not designated as qualifying cash flow hedging instruments for accounting purposes. As at September 30, 2018 and December 31, 2017 , the Partnership had total investments of $207.1 million and $169.9 million , respectively, in joint ventures.</t>
  </si>
  <si>
    <t>Gain on Sale and (Write-down) of Vessels</t>
  </si>
  <si>
    <t>Property, Plant and Equipment [Abstract]</t>
  </si>
  <si>
    <t>Gain on Sale and (Write-down) of Vessels During the nine months ended September 30, 2018 , the carrying value of the Cidade de Rio das Ostras and Piranema Spirit FPSOs were written down to their estimated fair values, using a discounted cash flow valuation, as a result of a reassessment of the future redeployment assumptions for both units. The Partnership's consolidated statement of loss for the nine months ended September 30, 2018 includes a $180.2 million write-down related to these vessels. The write-down is included in the Partnership's FPSO segment. During the nine months ended September 30, 2018 , the Partnership sold a 1998 built shuttle tanker, the Navion Britannia , for net proceeds of $10.4 million . The Partnership's consolidated statement of loss for the nine months ended September 30, 2018 includes a $2.6 million gain related to the sale of this vessel. The gain on sale is included in the Partnership's shuttle tanker segment. During the nine months ended September 30, 2018 , the carrying value of the Nordic Spirit and Stena Spirit shuttle tankers were written down to their estimated fair values, using appraised values, due to the redelivery of these vessels from their charterer after completing their bareboat charter contracts in May 2018 and the resulting change in the expectations for the future opportunities for the vessels. The Partnership's consolidated statement of loss for the nine months ended September 30, 2018 includes a $29.7 million write-down related to these vessels, of which $14.8 million is included in a 50% -owned subsidiary of the Partnership. The write-down is included in the Partnership's shuttle tanker segment.</t>
  </si>
  <si>
    <t>Restructuring Charge</t>
  </si>
  <si>
    <t>Restructuring and Related Activities [Abstract]</t>
  </si>
  <si>
    <t>Restructuring Charge During the three and nine months ended September 30, 2018 , the Partnership recognized restructuring charges of $1.9 million mainly relating to severance costs from crew reduction on the Petrojarl Varg FPSO , which is currently in lay-up. During the three and nine months ended September 30, 2017 , the Partnership recognized restructuring charges of $2.9 million and $3.3 million , respectively, mainly relating to severance costs from the termination of the charter contract for the Arendal Spririt UMS and the resulting decommissioning of the unit. As of September 30, 2018 and December 31, 2017 , restructuring liabilities of $1.9 million and $0.4 million , respectively, were recognized in accrued liabilities on the consolidated balance sheet.</t>
  </si>
  <si>
    <t>Supplemental Cash Flow Information</t>
  </si>
  <si>
    <t>Supplemental Cash Flow Elements [Abstract]</t>
  </si>
  <si>
    <t>Supplemental Cash Flow Information The following is a tabular reconciliation of the Partnership's cash, cash equivalents and restricted cash balances for the periods presented in these consolidated financial statements: As at As at As at As at 2018 2017 2017 2016 $ $ $ $ Cash and cash equivalents 199,860 221,934 416,346 227,378 Restricted cash (1) 9,901 28,360 27,470 92,265 Restricted cash - long-term (1) — — — 22,644 209,761 250,294 443,816 342,287 (1) Restricted cash as at September 30, 2018 includes amounts held in escrow for certain future drydock costs and withholding taxes and office lease prepayments. Restricted cash as at December 31, 2017 and September 30, 2017 includes amounts held in escrow as collateral on the Partnership’s cross currency swaps and funds for certain vessel upgrade costs. Restricted cash as at December 31, 2016 includes amounts held in escrow as collateral on the Partnership’s cross currency swaps, funds for certain vessel upgrade and drydock costs and a performance bond relating to the Petrojarl Knarr FPSO.</t>
  </si>
  <si>
    <t>Subsequent Events</t>
  </si>
  <si>
    <t>Subsequent Events [Abstract]</t>
  </si>
  <si>
    <t>Subsequent Events In October 2018, the Partnership entered into a settlement agreement with Petrobras and Petroleo Netherlands B.V. - PNBV S.A. in relation to the previously-terminated charter contracts of the HiLoad DP unit and Arendal Spirit UMS. As part of the settlement agreement, Petrobras and Petroleo Netherlands B.V. - PNBV S.A. have agreed to pay a total amount of $96 million to the Partnership, which includes $55 million that is payable unconditionally in November 2018, and amounts of $22 million payable in late-2020 and $19 million payable in late-2021, which are available to be reduced by 40% of the revenues paid prior to the end of 2021 by Petrobras and Petroleo Netherlands B.V. - PNBV S.A. under any new contracts entered into subsequent to October 25, 2018 relating specifically to the Arendal Spirit UMS and the Cidade de Rio das Ostras and Piranema Spirit FPSO units.</t>
  </si>
  <si>
    <t>Basis of Presentation (Policies)</t>
  </si>
  <si>
    <t>Basis of presentation policy</t>
  </si>
  <si>
    <t>The unaudited interim consolidated financial statements have been prepared in accordance with United States generally accepted accounting principles (or GAAP ). These financial statements include the accounts of Teekay Offshore Partners L.P., which is a limited partnership organized under the laws of the Republic of the Marshall Islands, and its wholly-owned or controlled subsidiaries (collectively, the Partnership ). Unless the context otherwise requires, the terms "we," "us," or "our," as used herein, refer to the Partnership. The preparation of consolidated financial statements in conformity with GAAP requires management to make estimates and assumptions that affect the amounts reported in the financial statements and accompanying notes. Actual results could differ from those estimates. Certain information and footnote disclosures required by GAAP for complete annual financial statements have been omitted and, therefore, these interim financial statements should be read in conjunction with the Partnership’s audited consolidated financial statements for the year ended December 31, 2017, which are included in the Partnership’s Annual Report on Form 20-F, filed with the U.S. Securities and Exchange Commission (or SEC ) on March 21, 2018. In the opinion of management of the Partnership’s general partner, Teekay Offshore GP L.L.C. (or the general partner ), these interim unaudited consolidated financial statements reflect all adjustments, which are of a normal recurring nature, necessary to present fairly, in all material respects, the Partnership’s consolidated financial position, results of operations, changes in total equity and cash flows for the interim periods presented. The results of operations for the interim periods presented are not necessarily indicative of those for a full fiscal year. Historically, the utilization of shuttle tankers in the North Sea is higher in the winter months as favorable weather conditions in the summer months provide opportunities for repairs and maintenance to the Partnership’s vessels and the offshore oil platforms. Downtime for repairs and maintenance generally reduces oil production and, thus, transportation requirements. Intercompany balances and transactions have been eliminated upon consolidation. The Partnership's shuttle tankers are comprised of two components: i) a conventional tanker (or the tanker component ) and ii) specialized shuttle equipment (or the shuttle component ). The Partnership differentiates these two components on the principle that a shuttle tanker can also operate as a conventional tanker without the use of the shuttle component. The economics of this alternate use depend on the supply and demand fundamentals in the two segments. Historically, the Partnership has assessed the useful life of the tanker component as being 25 years and the shuttle component as being 20 years . During the nine months ended September 30, 2018 , the Partnership has considered challenges associated with shuttle tankers approaching 20 years of age in recent years and has reassessed the useful life of the tanker component to 20 years . This change in estimate, which commenced as of January 1, 2018, affected 21 vessels in the Partnership's shuttle tanker fleet. The effect of this change in estimate was an increase in depreciation and amortization expense and net loss of $3.8 million and $11.9 million , or $0.01 and $0.03 per basic and diluted common unit, respectively, for the three and nine months ended September 30, 2018 .</t>
  </si>
  <si>
    <t>Revenue recognition policy</t>
  </si>
  <si>
    <t>In May 2014, the Financial Accounting Standards Board (or FASB ) issued Accounting Standards Update 2014-09, Revenue from Contracts with Customers (or ASU 2014-09 ). ASU 2014-09 requires an entity to recognize revenue when it transfers promised goods or services to customers at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became effective for the Partnership January 1, 2018, and has been applied, at the Partnership’s option, retrospectively to each period presented or as a cumulative-effect adjustment as of the date of adoption. The Partnership has adopted ASU 2014-09 as a cumulative-effect adjustment as of this date. The Partnership has elected to apply ASU 2014-09 only to those contracts that were not completed as of January 1, 2018. The Partnership identified the following differences: • Voyage revenues from towage vessels will be recognized over the period where the tow is being performed instead of the period of the tow and the mobilization and demobilization of the towage vessel. The cumulative-effect adjustment on January 1, 2018 and the impact for the three and nine months ended September 30, 2018 was insignificant. • Revenue from time-charter contracts with fixed annual increases in the daily hire rate during the firm period of the charter to compensate for expected inflationary cost increases will be recognized on a smoothed basis over the term of the time-charter, instead of recognized when due under the contract. For time-charters with a termination fee owing if the contract is not extended past the contract term, the non-lease portion of such termination fee will be recognized over the contract term, instead of recognized when the termination fee is incurred. These changes had the impact of increasing revenue by $0.7 million and $2.2 million , respectively, for the three and nine months ended September 30, 2018 , as well as increasing other assets by $10.7 million , decreasing deferred tax assets by $0.9 million and increasing equity by $9.8 million as at September 30, 2018 . The cumulative-effect adjustment on January 1, 2018 was an increase to equity of $7.7 million . • In certain cases, the Partnership will incur pre-operational costs that relate directly to a specific customer contract, that generate or enhance resources of the Partnership that will be used in satisfying performance obligations in the future, whereby such costs are expected to be recovered via the customer contract. Such costs will be deferred and amortized over the duration of the customer contract. The Partnership previously expensed such costs as incurred unless the costs were directly reimbursable by the contract or if they were related to the mobilization of offshore assets to an oil field. This change had the impact of decreasing (increasing) voyage expenses by nil and $1.8 million , vessel operating expenses by ($1.1) million and ($1.4) million , depreciation and amortization by nil and $1.1 million and equity income by $0.1 million and $0.5 million , respectively, for the three and nine months ended September 30, 2018 , as well as increasing other assets by $29.0 million , investments in equity accounted joint ventures by $1.3 million , and equity by $30.3 million as at September 30, 2018 . The cumulative increase to opening equity as at January 1, 2018 was $29.4 million . • The Partnership manages floating production storage and offloading (or FPSO ) units owned by Teekay Corporation and other vessels. Upon the adoption of ASU 2014-09, costs incurred by the Partnership for its onshore staff and seafarers will be presented as vessel operating expenses and the reimbursement of such expenses will be presented as revenue, instead of such amounts being presented on a net basis. This had the impact of increasing revenues and vessel operating expenses by $9.0 million and $32.1 million , respectively, for the three and nine months ended September 30, 2018 . There was no cumulative impact to opening equity as at January 1, 2018. • Operating costs for the Partnership's Volatile Organic Compounds (or VOC ) plants on certain shuttle tankers will be presented as vessel operating expenses and the reimbursement of such expenses will be presented as revenue instead of such amounts being presented on a net basis. This had the impact of increasing revenues and vessel operating expenses by $1.9 million and $4.5 million , respectively, for the three and nine months ended September 30, 2018 . There was no cumulative impact to opening equity as at January 1, 2018. • The Partnership previously presented the net allocation for its vessels participating in revenue sharing arrangements as revenues. The Partnership has determined that it is the principal in voyages its vessels perform that are included in the revenue sharing arrangements. As such, the revenue from those voyages will be presented in voyage revenues and the difference between this amount and the Partnership's net allocation from the revenue sharing arrangement will be presented as voyage expenses. This had the impact of increasing revenues and voyage expenses by $2.7 million and $9.1 million , respectively, for the three and nine months ended September 30, 2018 . There was no cumulative impact to opening equity as at January 1, 2018. • The Partnership previously presented all accrued revenue as a component of accounts receivable. The Partnership has determined that if the right to such consideration is conditional upon something other than the passage of time before payment of that consideration is due, such accrued revenue should be presented apart from accounts receivable. This had the impact of increasing other current assets and decreasing accounts receivable by $8.6 million at September 30, 2018 . There was no cumulative impact to opening equity as at January 1, 2018. • Deferred costs have presented solely as a long-term asset if the remaining charter contract is more than one year or presented solely as a short-term asset if the charter contract is less than one year. This had the impact of decreasing other current assets and increasing long term assets by $14.5 million as at September 30, 2018 . There was no cumulative impact to opening equity as at January 1, 2018.</t>
  </si>
  <si>
    <t>New accounting pronouncements policy</t>
  </si>
  <si>
    <t>In May 2014, the Financial Accounting Standards Board (or FASB ) issued Accounting Standards Update 2014-09, Revenue from Contracts with Customers (or ASU 2014-09 ). ASU 2014-09 requires an entity to recognize revenue when it transfers promised goods or services to customers at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became effective for the Partnership January 1, 2018, and has been applied, at the Partnership’s option, retrospectively to each period presented or as a cumulative-effect adjustment as of the date of adoption. The Partnership has adopted ASU 2014-09 as a cumulative-effect adjustment as of this date. The Partnership has elected to apply ASU 2014-09 only to those contracts that were not completed as of January 1, 2018. The Partnership identified the following differences: • Voyage revenues from towage vessels will be recognized over the period where the tow is being performed instead of the period of the tow and the mobilization and demobilization of the towage vessel. The cumulative-effect adjustment on January 1, 2018 and the impact for the three and nine months ended September 30, 2018 was insignificant. • Revenue from time-charter contracts with fixed annual increases in the daily hire rate during the firm period of the charter to compensate for expected inflationary cost increases will be recognized on a smoothed basis over the term of the time-charter, instead of recognized when due under the contract. For time-charters with a termination fee owing if the contract is not extended past the contract term, the non-lease portion of such termination fee will be recognized over the contract term, instead of recognized when the termination fee is incurred. These changes had the impact of increasing revenue by $0.7 million and $2.2 million , respectively, for the three and nine months ended September 30, 2018 , as well as increasing other assets by $10.7 million , decreasing deferred tax assets by $0.9 million and increasing equity by $9.8 million as at September 30, 2018 . The cumulative-effect adjustment on January 1, 2018 was an increase to equity of $7.7 million . • In certain cases, the Partnership will incur pre-operational costs that relate directly to a specific customer contract, that generate or enhance resources of the Partnership that will be used in satisfying performance obligations in the future, whereby such costs are expected to be recovered via the customer contract. Such costs will be deferred and amortized over the duration of the customer contract. The Partnership previously expensed such costs as incurred unless the costs were directly reimbursable by the contract or if they were related to the mobilization of offshore assets to an oil field. This change had the impact of decreasing (increasing) voyage expenses by nil and $1.8 million , vessel operating expenses by ($1.1) million and ($1.4) million , depreciation and amortization by nil and $1.1 million and equity income by $0.1 million and $0.5 million , respectively, for the three and nine months ended September 30, 2018 , as well as increasing other assets by $29.0 million , investments in equity accounted joint ventures by $1.3 million , and equity by $30.3 million as at September 30, 2018 . The cumulative increase to opening equity as at January 1, 2018 was $29.4 million . • The Partnership manages floating production storage and offloading (or FPSO ) units owned by Teekay Corporation and other vessels. Upon the adoption of ASU 2014-09, costs incurred by the Partnership for its onshore staff and seafarers will be presented as vessel operating expenses and the reimbursement of such expenses will be presented as revenue, instead of such amounts being presented on a net basis. This had the impact of increasing revenues and vessel operating expenses by $9.0 million and $32.1 million , respectively, for the three and nine months ended September 30, 2018 . There was no cumulative impact to opening equity as at January 1, 2018. • Operating costs for the Partnership's Volatile Organic Compounds (or VOC ) plants on certain shuttle tankers will be presented as vessel operating expenses and the reimbursement of such expenses will be presented as revenue instead of such amounts being presented on a net basis. This had the impact of increasing revenues and vessel operating expenses by $1.9 million and $4.5 million , respectively, for the three and nine months ended September 30, 2018 . There was no cumulative impact to opening equity as at January 1, 2018. • The Partnership previously presented the net allocation for its vessels participating in revenue sharing arrangements as revenues. The Partnership has determined that it is the principal in voyages its vessels perform that are included in the revenue sharing arrangements. As such, the revenue from those voyages will be presented in voyage revenues and the difference between this amount and the Partnership's net allocation from the revenue sharing arrangement will be presented as voyage expenses. This had the impact of increasing revenues and voyage expenses by $2.7 million and $9.1 million , respectively, for the three and nine months ended September 30, 2018 . There was no cumulative impact to opening equity as at January 1, 2018. • The Partnership previously presented all accrued revenue as a component of accounts receivable. The Partnership has determined that if the right to such consideration is conditional upon something other than the passage of time before payment of that consideration is due, such accrued revenue should be presented apart from accounts receivable. This had the impact of increasing other current assets and decreasing accounts receivable by $8.6 million at September 30, 2018 . There was no cumulative impact to opening equity as at January 1, 2018. • Deferred costs have presented solely as a long-term asset if the remaining charter contract is more than one year or presented solely as a short-term asset if the charter contract is less than one year. This had the impact of decreasing other current assets and increasing long term assets by $14.5 million as at September 30, 2018 . There was no cumulative impact to opening equity as at January 1, 2018. In August 2016, the FASB issued Accounting Standards Update 2016-15, Statement of Cash Flows: Classification of Certain Cash Receipts and Cash Payments (or ASU 2016-15 ), which, among other things, provides guidance on two acceptable approaches of classifying distributions received from equity method investees in the statements of cash flows. ASU 2016-15 became effective for the Partnership January 1, 2018, with a retrospective approach. The Partnership has elected to classify distributions received from equity method investees in the statement of cash flows based on the nature of the distribution. The adoption of this update did not have a material impact on the Partnership. In November 2016, the FASB issued Accounting Standards Update 2016-18, Statement of Cash Flows: Restricted Cash (or ASU 2016-18 ). ASU 2016-18 requires that the statement of cash flows explain the change during the period in the total of cash, cash equivalents, and amounts generally described as restricted cash or restricted cash equivalents. Entities are also required to reconcile such total to amounts on the balance sheet and disclose the nature of the restrictions. ASU 2016-18 became effective for the Partnership January 1, 2018. Adoption of ASU 2016-18 resulted in the Partnership including in its statement of cash flows changes in cash, cash equivalents and restricted cash. In February 2016, the FASB issued Accounting Standards Update 2016-02, Leases (or ASU 2016-02 ). ASU 2016-02 establishes a right-of-use model that requires a lessee to record a right of use asset and a lease liability on the balance sheet for all leases with terms longer than 12 months. For lessees, leases will be classified as either finance or operating, with classification affecting the pattern of expense recognition in the income statement. ASU 2016-0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leases or direct financing leases are operating leases. ASU 2016-02 is effective January 1, 2019, with early adoption permitted. FASB issued an additional accounting standards update in July 2018 that made further amendments to accounting for leases, including allowing the use of a transition approach whereby a cumulative effect adjustment is made as of the effective date, with no retrospective effect. The Partnership has elected to use this new optional transition approach. The Partnership will adopt ASU 2016-02 on January 1, 2019. To determine the cumulative effect adjustment, the Partnership will not reassess whether any expired or existing contracts are, or contain leases, will not reassess lease classification, and will not reassess initial direct costs for any existing leases. The adoption of ASU 2016-02 will result in a change in the accounting method for the lease portion of the daily charter hire for the Partnership's chartered-in vessels accounted for as operating leases with firm periods of greater than one year. As of September 30, 2018, the Partnership had four in-chartered vessels in its fleet of which the accounting for three of these is expected to be impacted by the adoption of ASU 2016-02 as well as a small number of office leases. Under ASU 2016-02, the Partnership will recognize a right-of-use asset and a lease liability on the balance sheet for these charters based on the present value of future minimum lease payments, whereas currently no right-of-use asset or lease liability is recognized. This will have the result of increasing the Partnership’s assets and liabilities. The pattern of expense recognition of chartered-in vessels is expected to remain substantially unchanged, unless the right of use asset becomes impaired. In addition, direct financing lease payments received will be presented as an operating cash inflow instead of an investing cash inflow in the statement of cash flows. The Partnership expects to disclose in the consolidated financial statements for the year ended December 31, 2018 the quantitative impact of adopting ASU 2016-02. In June 2016, the FASB issued Accounting Standards Update 2016-13, Financial Instruments - Credit Losses: Measurement of Credit Losses on Financial Instruments (or ASU 2016-13 ). ASU 2016-13 replaces the incurred loss impairment methodology with a methodology that reflects expected credit losses and requires consideration of a broader range of reasonable and supportable information to inform credit loss estimates. This update is effective for the Partnership January 1, 2020, with a modified-retrospective approach. The Partnership is currently evaluating the effect of adopting this new guidance.</t>
  </si>
  <si>
    <t>Financial Instruments (Tables)</t>
  </si>
  <si>
    <t>Estimated Fair Value of Financial Instruments Measured at Fair Value on Recurring Basis</t>
  </si>
  <si>
    <t>The following table includes the estimated fair value and carrying value of those assets and liabilities that are measured at fair value on a recurring basis, as well as the estimated fair value of the Partnership’s financial instruments that are not accounted for at fair value on a recurring basis. September 30, 2018 December 31, 2017 Fair Value Hierarchy Level Carrying Amount Asset (Liability) $ Fair Value Asset (Liability) $ Carrying Amount Asset (Liability) $ Fair Value Asset (Liability) $ Recurring: Cash and cash equivalents and restricted cash Level 1 209,761 209,761 250,294 250,294 Derivative instruments (note 8) Interest rate swap agreements Level 2 (76,514 ) (76,514 ) (168,247 ) (168,247 ) Cross currency swap agreements Level 2 (3,909 ) (3,909 ) (44,006 ) (44,006 ) Foreign currency forward contracts Level 2 (1,568 ) (1,568 ) (357 ) (357 ) Other: Long-term debt - public (note 6) Level 1 (332,585 ) (333,805 ) (666,427 ) (671,635 ) Long-term debt - non-public (note 6) Level 2 (2,857,256 ) (2,893,206 ) (2,457,301 ) (2,475,946 ) Due to affiliates - long term (note 7g) Level 2 (125,000 ) (121,981 ) (163,037 ) (210,089 )</t>
  </si>
  <si>
    <t>Summary of Partnership's Financing Receivables</t>
  </si>
  <si>
    <t>The following table contains a summary of the Partnership’s financing receivables by type of borrower and the method by which the Partnership monitors the credit quality of its financing receivables on a quarterly basis: Credit Quality Indicator Grade September 30, December 31, $ $ Direct financing leases Payment activity Performing 12,618 17,207</t>
  </si>
  <si>
    <t>Segment Reporting (Tables)</t>
  </si>
  <si>
    <t>Segment Results as Presented in Consolidated Financial Statements</t>
  </si>
  <si>
    <t>The following tables include results for the Partnership’s FPSO unit segment; shuttle tanker segment; floating storage and off-take (or FSO ) unit segment; Units for Maintenance and Safety (or UMS ) segment; towage segment; and conventional tanker segment for the periods presented in these consolidated financial statements. Three Months Ended September 30, 2018 FPSO Segment Shuttle Tanker Segment FSO UMS Segment Towage Conventional Tanker Segment Eliminations Total Revenues 131,244 144,298 32,586 — 14,954 4,576 — 327,658 Voyage expenses — (28,633 ) (188 ) (8 ) (9,392 ) (2,693 ) — (40,914 ) Vessel operating expenses (51,662 ) (33,427 ) (11,366 ) (572 ) (6,372 ) — — (103,399 ) Time-charter hire expenses — (9,469 ) — — — (3,675 ) — (13,144 ) Depreciation and amortization (36,662 ) (37,703 ) (10,371 ) (1,653 ) (5,134 ) — — (91,523 ) General and administrative (1) (8,206 ) (5,132 ) (569 ) (299 ) (1,120 ) (90 ) — (15,416 ) Gain on sale of vessel — 350 — — — — — 350 Restructuring charge (1,899 ) — — — — — — (1,899 ) Income (loss) from vessel operations 32,815 30,284 10,092 (2,532 ) (7,064 ) (1,882 ) — 61,713 Three Months Ended September 30, 2017 FPSO Segment Shuttle Tanker Segment FSO UMS Segment Towage Conventional Tanker Segment Eliminations (2) Total Revenues 116,611 135,549 10,205 — 11,431 3,181 (3,351 ) 273,626 Voyage expenses — (20,018 ) (258 ) — (6,191 ) (45 ) 1,410 (25,102 ) Vessel operating expenses (40,816 ) (31,007 ) (5,132 ) (4,509 ) (5,825 ) — 520 (86,769 ) Time-charter hire expenses — (16,415 ) — — — (4,262 ) — (20,677 ) Depreciation and amortization (36,497 ) (31,049 ) (2,589 ) (1,640 ) (4,111 ) — 582 (75,304 ) General and administrative (1) (11,004 ) (6,060 ) (446 ) (1,019 ) (1,251 ) (90 ) — (19,870 ) Write-down of vessels (265,229 ) (51,497 ) — — — — — (316,726 ) Restructuring charge — — — (2,885 ) — — — (2,885 ) (Loss) income from vessel operations (236,935 ) (20,497 ) 1,780 (10,053 ) (5,947 ) (1,216 ) (839 ) (273,707 ) Nine Months Ended FPSO Segment Shuttle Tanker Segment FSO UMS Segment Towage Conventional Tanker Segment Eliminations (2) Total Revenues 389,535 430,201 99,823 — 38,075 14,497 (920 ) 971,211 Voyage expenses — (82,471 ) (553 ) (43 ) (20,478 ) (9,043 ) 182 (112,406 ) Vessel operating expenses (162,381 ) (111,432 ) (32,541 ) (2,977 ) (19,864 ) — 116 (329,079 ) Time-charter hire expenses — (27,348 ) — — — (11,987 ) — (39,335 ) Depreciation and amortization (108,675 ) (118,905 ) (33,655 ) (4,959 ) (15,177 ) — 104 (281,267 ) General and administrative (1) (25,537 ) (17,887 ) (1,664 ) (2,728 ) (3,006 ) (270 ) — (51,092 ) (Write-down) and gain on sale of vessels (180,200 ) (26,741 ) — — — — — (206,941 ) Restructuring charge (1,899 ) — — — — — — (1,899 ) (Loss) income from vessel operations (89,157 ) 45,417 31,410 (10,707 ) (20,450 ) (6,803 ) (518 ) (50,808 ) Nine Months Ended FPSO Segment Shuttle Tanker Segment FSO UMS Segment Towage Conventional Tanker Segment Eliminations (2) Total Revenues 339,713 404,746 32,492 3,916 26,558 10,482 (3,351 ) 814,556 Voyage expenses — (58,615 ) (1,013 ) — (12,110 ) (111 ) 1,410 (70,439 ) Vessel operating (expenses) recoveries (110,988 ) (86,846 ) (14,904 ) (28,327 ) (14,929 ) 10 520 (255,464 ) Time-charter hire expenses — (48,500 ) — — (925 ) (12,515 ) — (61,940 ) Depreciation and amortization (109,496 ) (91,711 ) (7,729 ) (4,907 ) (11,056 ) — 582 (224,317 ) General and administrative (1) (25,904 ) (12,709 ) (1,356 ) (4,183 ) (3,444 ) (270 ) — (47,866 ) Write-down of vessels (265,229 ) (51,497 ) (1,500 ) — — — — (318,226 ) Restructuring charge (450 ) — — (2,885 ) — — — (3,335 ) (Loss) income from vessel operations (172,354 ) 54,868 5,990 (36,386 ) (15,906 ) (2,404 ) (839 ) (167,031 ) (1) Includes direct general and administrative expenses and indirect general and administrative expenses (allocated to each segment based on estimated use of corporate resources). (2) Includes revenues and expenses earned and incurred between segments of the Partnership during the nine months ended September 30, 2018 and the three and nine months ended September 30, 2017 .</t>
  </si>
  <si>
    <t>Reconciliation of Total Segment Assets to Total Assets Presented in Accompanying Consolidated Balance Sheets</t>
  </si>
  <si>
    <t>A reconciliation of total segment assets to total assets presented in the accompanying consolidated balance sheets is as follows: September 30, 2018 December 31, 2017 $ $ FPSO segment 2,327,625 2,506,660 Shuttle tanker segment 1,726,018 1,765,664 FSO segment 475,297 516,567 UMS segment 186,041 190,440 Towage segment 420,047 398,610 Conventional tanker segment 3,803 3,360 Unallocated: Cash and cash equivalents and restricted cash 209,761 250,294 Other assets 19,201 6,200 Consolidated total assets 5,367,793 5,637,795</t>
  </si>
  <si>
    <t>Revenues (Tables)</t>
  </si>
  <si>
    <t>Schedule of Partnership Revenue</t>
  </si>
  <si>
    <t>The following tables contain the Partnership’s revenue for the three and nine months ended September 30, 2018 and 2017 , by contract type and by segment: Three Months Ended September 30, 2018 FPSO Segment Shuttle Tanker Segment FSO Segment UMS Segment Towage Segment Conventional Tanker Segment Eliminations Total FPSO contracts 118,898 — — — — — — 118,898 Contracts of affreightment — 51,977 — — — — — 51,977 Time charters — 72,526 27,855 — — — — 100,381 Bareboat charters — 9,039 4,002 — — — — 13,041 Voyage charters — 7,924 — — 14,954 4,576 — 27,454 Management fees and other 12,346 2,832 729 — — — — 15,907 131,244 144,298 32,586 — 14,954 4,576 — 327,658 Three Months Ended September 30, 2017 FPSO Segment Shuttle Tanker Segment FSO Segment UMS Segment Towage Segment Conventional Tanker Segment Eliminations (1) Total FPSO contracts 116,611 — — — — — — 116,611 Contracts of affreightment — 41,038 — — — — — 41,038 Time charters — 75,344 5,662 — — 2,336 — 83,342 Bareboat charters — 16,251 4,543 — — — — 20,794 Voyage charters — 2,916 — — 11,431 845 (3,351 ) 11,841 116,611 135,549 10,205 — 11,431 3,181 (3,351 ) 273,626 Nine Months Ended September 30, 2018 FPSO Segment Shuttle Tanker Segment FSO Segment UMS Segment Towage Segment Conventional Tanker Segment Eliminations (1) Total FPSO contracts 350,315 — — — — — — 350,315 Contracts of affreightment — 140,155 — — — — — 140,155 Time charters — 222,218 84,136 — — — — 306,354 Bareboat charters — 35,720 13,380 — — — — 49,100 Voyage charters — 21,032 — — 38,075 14,497 (920 ) 72,684 Management fees and other 39,220 11,076 2,307 — — — — 52,603 389,535 430,201 99,823 — 38,075 14,497 (920 ) 971,211 Nine Months Ended September 30, 2017 FPSO Segment Shuttle Tanker Segment FSO Segment UMS Segment Towage Segment Conventional Tanker Segment Eliminations (1) Total FPSO contracts 339,713 — — — — — — 339,713 Contracts of affreightment — 132,300 — — — — — 132,300 Time charters — 208,183 18,422 3,916 — 6,864 — 237,385 Bareboat charters — 55,739 14,070 — — — — 69,809 Voyage charters — 8,524 — — 26,558 3,618 (3,351 ) 35,349 339,713 404,746 32,492 3,916 26,558 10,482 (3,351 ) 814,556 (1) Includes revenues earned between segments of the Partnership, during the nine months ended September 30, 2018 and the three and nine months ended September 30, 2017 . The following table contains the Partnership’s revenue from contracts that do not contain a lease element and the non-lease element of time-charters accounted for as direct financing leases for the three and nine months ended September 30, 2018 and 2017 : Three Months Ended September 30, Nine Months Ended September 30, 2018 2017 2018 2017 $ $ $ $ Non-lease revenue - related to sales type or direct financing leases 1,376 1,376 4,083 4,452 Voyage charters - towage 14,954 11,431 38,075 26,558 Management fees and other 15,907 — 52,603 — Total 32,237 12,807 94,761 31,010</t>
  </si>
  <si>
    <t>Schedule of Contract Assets and Contract Liabilities</t>
  </si>
  <si>
    <t>The following table presents the contract assets and contract liabilities associated with these long-term charter arrangements from contracts with customers on the Partnership’s consolidated balance sheets. September 30, 2018 January 1, 2018 $ $ Contract assets Current 4,012 — Non-current 42,113 36,084 46,125 36,084 Contract liabilities Current 45,513 46,444 Non-current 146,582 176,755 192,095 223,199</t>
  </si>
  <si>
    <t>Schedule of Balances of Assets Recognized from the Costs to Fulfill Contract with Customer</t>
  </si>
  <si>
    <t>The balances of assets recognized from the costs to fulfill a contract with a customer classified as other assets, split between current and non-current portions, on the Partnership's balance sheet, by main category, excluding balances in the Partnership’s equity accounted joint ventures, are as follows: September 30, 2018 December 31, 2017 $ $ Pre-operational costs 17,791 4,522 Offshore asset mobilization costs 55,081 57,818 Vessel repositioning costs 15,641 — 88,513 62,340</t>
  </si>
  <si>
    <t>Long-Term Debt (Tables)</t>
  </si>
  <si>
    <t>Schedule of Long-Term Debt</t>
  </si>
  <si>
    <t xml:space="preserve"> September 30, 2018 December 31, 2017 $ $ U.S. Dollar-denominated Revolving Credit Facilities due through 2022 560,938 629,667 U.S. Dollar-denominated Term Loans due through 2030 1,433,398 1,623,440 U.S. Dollar-denominated Term Loan due through 2021 58,255 85,574 U.S. Dollar Non-Public Bonds due through 2024 849,868 162,659 U.S. Dollar Bonds due through 2022 324,816 550,000 Norwegian Kroner Bonds due through 2019 10,547 121,889 Total principal 3,237,822 3,173,229 Less debt issuance costs and other (47,981 ) (49,501 ) Total debt 3,189,841 3,123,728 Less current portion (556,498 ) (589,767 ) Long-term portion 2,633,343 2,533,961</t>
  </si>
  <si>
    <t>Related Party Transactions and Balances (Tables)</t>
  </si>
  <si>
    <t>Revenues (Expenses) from Related Party Transactions</t>
  </si>
  <si>
    <t>The Partnership's related party transactions recognized in the statements of loss were as follows for the periods indicated: Three Months Ended September 30, Nine Months Ended September 30, 2018 2017 2018 2017 $ $ $ $ Revenues (1) 29,255 10,446 89,633 34,664 Vessel operating expenses (2) (1,492 ) (8,108 ) (4,606 ) (23,741 ) General and administrative (3) (4,378 ) (9,809 ) (15,088 ) (24,189 ) Interest expense (4)(5)(6)(7)(8) (11,864 ) (6,946 ) (25,700 ) (20,840 ) Losses on debt repurchases (9) (46,041 ) — (46,041 ) — (1) Includes revenue from time-charter-out or bareboat contracts with subsidiaries of Teekay Corporation, including management fees from ship management services provided by the Partnership to subsidiaries of Teekay Corporation. (2) Includes ship management and crew training services provided by Teekay Corporation. (3) Includes commercial, technical, strategic, business development and administrative management fees charged by Teekay Corporation and reimbursements to Teekay Corporation and the general partner for costs incurred on the Partnership’s behalf. (4) Includes interest expense of $4.7 million and $14.6 million , respectively, for the three and nine months ended September 30, 2017 , incurred on a $200.0 million subordinated promissory note issued to a subsidiary of Teekay Corporation effective July 1, 2016 (the 2016 Teekay Corporation Promissory Note ) (see note 7d ). (5) Includes a guarantee fee related to the final bullet payment of the Piranema Spirit FPSO debt facility, which was repaid in March 2017, and a guarantee fee related to the Partnership's liabilities associated with the long-term debt financing relating to the East Coast of Canada shuttle tanker newbuildings and certain of the Partnership's interest rate swaps and cross currency swaps until September 25, 2017. (6) Includes interest expense of $0.1 million and $ 10.0 million , respectively, for the three and nine months ended September 30, 2018 ( three and nine months ended September 30, 2017 - $0.3 million ), and accretion expense of nil and $2.7 million , respectively, for the three and nine months ended September 30, 2018 ( three and nine months ended September 30, 2017 - nil ), incurred on the Brookfield Promissory Note, previously the 2016 Teekay Corporation Promissory Note, which Brookfield acquired from a subsidiary of Teekay Corporation on September 25, 2017 (or the Brookfield Promissory Note ) (see note 7e ). The Brookfield Promissory Note was recorded at the relative fair value at its acquisition date of $163.6 million and is recorded net of debt issuance costs on the Partnership's consolidated balance sheet as at December 31, 2017 . On July 2, 2018, the Partnership repurchased the Brookfield Promissory Note (see note 7h ). (7) Includes interest expense of $1.4 million and $2.6 million for the three and nine months ended September 30, 2018 ( three and nine months ended September 30, 2017 - nil ) incurred on an unsecured revolving credit facility provided by Teekay Corporation and Brookfield, which the Partnership entered into on March 31, 2018 (see note 7g ). (8) Includes interest expense of $10.4 million for the three and nine months ended September 30, 2018 ( three and nine months ended September 30, 2017 - nil ) incurred on the portion of five -year senior unsecured bonds held by Brookfield (see note 7h). (9) Includes the loss on the Partnership's prepayment of the Brookfield Promissory Note, which includes the acceleration of non-cash accretion expense of $31.5 million resulting from the difference between the $200.0 million settlement amount at its par value and its carrying value of $168.5 million , an associated early termination fee of $12.0 million paid to Brookfield and the write-off of capitalized loan costs (see note 7h).</t>
  </si>
  <si>
    <t>Derivative Instruments and Hedging Activities (Tables)</t>
  </si>
  <si>
    <t>Foreign Currency Forward Contracts</t>
  </si>
  <si>
    <t>As at September 30, 2018 , the Partnership was committed to the following foreign currency forward contracts: Contract Amount in Foreign Currency (thousands) Fair Value / Carrying Amount of Asset (Liability) (in thousands of U.S. Dollars) Average Forward Rate (1) Expected Maturity 2018 2019 (in thousands of U.S. Dollars) Norwegian Kroner 430,000 (1,422 ) 7.88 16,565 38,022 Euro 3,000 (146 ) 0.82 3,653 — (1,568 ) 20,218 38,022 (1) Average forward rate represents the contracted amount of foreign currency one U.S. Dollar will buy.</t>
  </si>
  <si>
    <t>Schedule of Cross Currency Contracts Statement of Financial Position</t>
  </si>
  <si>
    <t xml:space="preserve">As at September 30, 2018 , the Partnership was committed to the following cross currency swap: Notional Principal Floating Rate Receivable Fixed Rate Fair Value / Remaining Reference Margin 95,000 15,409 NIBOR 4.25 % 7.45 % (3,909 ) 0.3 </t>
  </si>
  <si>
    <t>Interest Rate Swap Agreements</t>
  </si>
  <si>
    <t>As at September 30, 2018 , the Partnership and its consolidated subsidiaries were committed to the following interest rate swap agreements: Interest Rate Index Notional Amount $ Fair Value / Carrying Amount of Asset (Liability) $ Weighted- Average Remaining Term (years) Fixed Interest Rate (%) (1) U.S. Dollar-denominated interest rate swaps (2) LIBOR 700,000 (64,417 ) 6.7 4.1 % U.S. Dollar-denominated interest rate swaps (3) LIBOR 802,418 (12,097 ) 3.8 3.2 % 1,502,418 (76,514 ) (1) Excludes the margin the Partnership pays on its variable-rate debt, which as at September 30, 2018 , ranged between 0.90% and 4.30% . (2) Notional amount remains constant over the term of the swap. (3) Principal amount reduces quarterly or semi-annually.</t>
  </si>
  <si>
    <t>Derivative Instruments, Gain (Loss)</t>
  </si>
  <si>
    <t xml:space="preserve">The following tables exclude any interest rate swap agreements designated and qualifying as cash flow hedges in the Partnership’s equity accounted joint ventures. Three Months Ended September 30, 2018 Three Months Ended September 30, 2017 Effective Effective Effective Effective Portion Portion Portion Portion Recognized Reclassified Ineffective Recognized Reclassified Ineffective in AOCI (1) from AOCI (2) Portion (3) in AOCI (1) from AOCI (2) Portion (3) — 58 — Interest expense — (424 ) — Interest expense — 58 — — (424 ) — Nine Months Ended September 30, 2018 Nine Months Ended September 30, 2017 Effective Effective Effective Effective Portion Portion Portion Portion Recognized Reclassified Ineffective Recognized Reclassified Ineffective in AOCI (1) from AOCI (2) Portion (3) in AOCI (1) from AOCI (2) Portion (3) (2,495 ) 6 — Interest expense (460 ) (1,186 ) (7 ) Interest expense (2,495 ) 6 — (460 ) (1,186 ) (7 ) (1) Effective portion of designated and qualifying cash flow hedges recognized in accumulated other comprehensive income (or AOCI ). (2) Effective portion of designated and qualifying cash flow hedges recorded in AOCI during the term of the hedging relationship and reclassified to earnings. (3) Ineffective portion of designated and qualifying cash flow hedges. </t>
  </si>
  <si>
    <t>Location and Fair Value Amounts of Assets (Liabilities) of Partnership's Derivative Instruments</t>
  </si>
  <si>
    <t>The following table presents the location and fair value amounts of derivative instruments, segregated by type of contract, on the Partnership’s balance sheets. Other Current Assets $ Other Assets Accrued Liabilities $ Current Portion of Derivative Liabilities $ Derivative Liabilities $ As at September 30, 2018 Foreign currency contracts 99 82 — (1,691 ) (58 ) Cross currency swaps — — (91 ) (3,818 ) — Interest rate swaps 1,120 9,267 (2,702 ) (15,882 ) (68,317 ) 1,219 9,349 (2,793 ) (21,391 ) (68,375 ) As at December 31, 2017 Foreign currency contracts 347 28 — (665 ) (67 ) Cross currency swaps — — (916 ) (4,412 ) (38,678 ) Interest rate swaps 233 1,565 (3,883 ) (37,438 ) (128,724 ) 580 1,593 (4,799 ) (42,515 ) (167,469 )</t>
  </si>
  <si>
    <t>Effect of Losses on Derivatives</t>
  </si>
  <si>
    <t>The effect of the gain (loss) on these derivatives in the consolidated statements of loss for the three and nine months ended September 30, 2018 and 2017 is as follows: Three Months Ended September 30, Nine Months Ended September 30, 2018 2017 2018 2017 $ $ $ $ Realized (loss) gain on derivative instruments Interest rate swaps (10,749 ) (48,974 ) (33,735 ) (69,936 ) Foreign currency forward contracts (747 ) 1,048 242 640 (11,496 ) (47,926 ) (33,493 ) (69,296 ) Unrealized gain (loss) on derivative instruments Interest rate swaps 20,083 28,465 88,057 19,097 Foreign currency forward contracts 794 229 (1,291 ) 2,638 20,877 28,694 86,766 21,735 Total realized and unrealized gain (loss) on derivative instruments 9,381 (19,232 ) 53,273 (47,561 )</t>
  </si>
  <si>
    <t>Effect of Gain on Cross Currency Swaps on Consolidated Statements of Income (Loss)</t>
  </si>
  <si>
    <t>The effect of the gain (loss) on cross currency swaps in the consolidated statements of loss for the three and nine months ended September 30, 2018 and 2017 is as follows: Three Months Ended September 30, Nine Months Ended September 30, 2018 2017 2018 2017 $ $ $ $ Realized loss (36,768 ) (42,987 ) (39,504 ) (49,501 ) Unrealized gain 37,367 54,488 39,272 66,978 Total realized and unrealized gain (loss) on cross currency swaps 599 11,501 (232 ) 17,477</t>
  </si>
  <si>
    <t>Income Tax (Tables)</t>
  </si>
  <si>
    <t>Components of Provision for Income Tax</t>
  </si>
  <si>
    <t>The components of the provision for income tax are as follows: Three Months Ended September 30, Nine Months Ended September 30, 2018 2017 2018 2017 $ $ $ $ Current (1,684 ) (377 ) (2,887 ) (1,412 ) Deferred (10,453 ) (1,915 ) (15,888 ) (2,677 ) Income tax expense (12,137 ) (2,292 ) (18,775 ) (4,089 )</t>
  </si>
  <si>
    <t>Total Capital and Loss Per Common Unit (Tables)</t>
  </si>
  <si>
    <t>Schedule of Net (Loss) Income Per Common Unit</t>
  </si>
  <si>
    <t>Net Loss Per Common Unit Three Months Ended September 30, Nine Months Ended September 30, 2018 2017 2018 2017 $ $ $ $ Limited partners' interest in net loss (46,254 ) (323,035 ) (205,026 ) (348,237 ) Preferred units - periodic accretion — (764 ) — (2,373 ) Net gain on repurchase of preferred units — 19,588 — 19,577 Gain on the modification of warrants — 1,491 — 1,490 Limited partners' interest in loss for basic net loss per common unit (46,254 ) (302,720 ) (205,026 ) (329,543 ) Series C-1 Preferred Units - cash distribution — 4,015 — — Gain on repurchase of Series C-1 Preferred Units — (26,925 ) — — Limited partners' interest in diluted net loss (46,254 ) (325,630 ) (205,026 ) (329,543 ) Weighted average number of common units 410,314,977 170,657,562 410,243,129 156,966,145 Dilutive effect of Series C-1 Preferred Units repurchase, unit based compensation and warrants — 11,736,342 — — Common units and common unit equivalents 410,314,977 182,393,904 410,243,129 156,966,145 Limited partners' interest in net loss per common unit - basic (0.11 ) (1.77 ) (0.50 ) (2.10 ) - diluted (0.11 ) (1.79 ) (0.50 ) (2.10 )</t>
  </si>
  <si>
    <t>Supplemental Cash Flow Information (Tables)</t>
  </si>
  <si>
    <t>Schedule of Cash Flow, Supplemental Disclosures</t>
  </si>
  <si>
    <t>The following is a tabular reconciliation of the Partnership's cash, cash equivalents and restricted cash balances for the periods presented in these consolidated financial statements: As at As at As at As at 2018 2017 2017 2016 $ $ $ $ Cash and cash equivalents 199,860 221,934 416,346 227,378 Restricted cash (1) 9,901 28,360 27,470 92,265 Restricted cash - long-term (1) — — — 22,644 209,761 250,294 443,816 342,287 (1) Restricted cash as at September 30, 2018 includes amounts held in escrow for certain future drydock costs and withholding taxes and office lease prepayments.</t>
  </si>
  <si>
    <t>Basis of Presentation (Details) - Shuttle tanker segment $ / shares in Units, $ in Millions</t>
  </si>
  <si>
    <t>Jan. 01, 2018vessel</t>
  </si>
  <si>
    <t>Sep. 30, 2018USD ($)$ / shares</t>
  </si>
  <si>
    <t>Business Acquisition [Line Items]</t>
  </si>
  <si>
    <t>Property, plant and equipment, useful life</t>
  </si>
  <si>
    <t>25 years</t>
  </si>
  <si>
    <t>Depreciation period</t>
  </si>
  <si>
    <t>20 years</t>
  </si>
  <si>
    <t>Increase in depreciation and amortization</t>
  </si>
  <si>
    <t>Increase in net loss</t>
  </si>
  <si>
    <t>Increase in net loss per basic and diluted common unit (usd per share) | $ / shares</t>
  </si>
  <si>
    <t>Shuttle tankers | Depreciation period</t>
  </si>
  <si>
    <t>Number of vessels | vessel</t>
  </si>
  <si>
    <t>Accounting Pronouncements (Details) $ in Millions</t>
  </si>
  <si>
    <t>Sep. 30, 2018USD ($)</t>
  </si>
  <si>
    <t>Sep. 30, 2018USD ($)vessel</t>
  </si>
  <si>
    <t>Jan. 01, 2018USD ($)</t>
  </si>
  <si>
    <t>Accounting Standards Update 2014-09</t>
  </si>
  <si>
    <t>Error Corrections and Prior Period Adjustments Restatement [Line Items]</t>
  </si>
  <si>
    <t>Increase in other assets</t>
  </si>
  <si>
    <t>Increase in equity</t>
  </si>
  <si>
    <t>Cumulative-effect adjustment</t>
  </si>
  <si>
    <t>Decrease (increase) In cost of services</t>
  </si>
  <si>
    <t>Increase in vessel operating expenses</t>
  </si>
  <si>
    <t>Increase (decrease) in voyage expenses</t>
  </si>
  <si>
    <t>Decrease in depreciation and amortization</t>
  </si>
  <si>
    <t>Decrease in equity income</t>
  </si>
  <si>
    <t>Increase in investments in equity accounted joint ventures</t>
  </si>
  <si>
    <t>Increase (decrease) in other current assets</t>
  </si>
  <si>
    <t>Decrease in accounts receivable</t>
  </si>
  <si>
    <t>FPSO segment | Accounting Standards Update 2014-09</t>
  </si>
  <si>
    <t>Increase in revenues</t>
  </si>
  <si>
    <t>VOC equipment | Accounting Standards Update 2014-09</t>
  </si>
  <si>
    <t>Time charters | Accounting Standards Update 2014-09</t>
  </si>
  <si>
    <t>Decrease in deferred tax assets</t>
  </si>
  <si>
    <t>Voyage charters | Accounting Standards Update 2014-09</t>
  </si>
  <si>
    <t>Increase in long term assets</t>
  </si>
  <si>
    <t>Revenue sharing arrangements | Accounting Standards Update 2014-09</t>
  </si>
  <si>
    <t>Accounting Standards Update 2016-02 [Member]</t>
  </si>
  <si>
    <t>Number of in-chartered vessels | vessel</t>
  </si>
  <si>
    <t>Number of in-chartered vessels affected by adoption of accounting pronouncement | vessel</t>
  </si>
  <si>
    <t>Financial Instruments - Estimated Fair Value of Financial Instruments Measured at Fair Value on Recurring Basis (Details) - USD ($) $ in Thousands</t>
  </si>
  <si>
    <t>Dec. 31, 2016</t>
  </si>
  <si>
    <t>Recurring:</t>
  </si>
  <si>
    <t>Cash and cash equivalents and restricted cash</t>
  </si>
  <si>
    <t>Other:</t>
  </si>
  <si>
    <t>Long-term debt</t>
  </si>
  <si>
    <t>Due to affiliates - long term (note 7g)</t>
  </si>
  <si>
    <t>Interest rate swap agreements</t>
  </si>
  <si>
    <t>Interest rate derivative instruments</t>
  </si>
  <si>
    <t>Foreign currency forward contracts</t>
  </si>
  <si>
    <t>Foreign currency derivative instruments</t>
  </si>
  <si>
    <t>Carrying Amount Asset (Liability) | Level 1 | Public</t>
  </si>
  <si>
    <t>Carrying Amount Asset (Liability) | Level 1 | Recurring</t>
  </si>
  <si>
    <t>Carrying Amount Asset (Liability) | Level 2</t>
  </si>
  <si>
    <t>Carrying Amount Asset (Liability) | Level 2 | Non-public</t>
  </si>
  <si>
    <t>Carrying Amount Asset (Liability) | Level 2 | Recurring | Interest rate swap agreements</t>
  </si>
  <si>
    <t>Carrying Amount Asset (Liability) | Level 2 | Recurring | Cross currency swap agreements</t>
  </si>
  <si>
    <t>Carrying Amount Asset (Liability) | Level 2 | Recurring | Foreign currency forward contracts</t>
  </si>
  <si>
    <t>Fair Value Asset (Liability) | Level 1 | Public</t>
  </si>
  <si>
    <t>Fair Value Asset (Liability) | Level 1 | Recurring</t>
  </si>
  <si>
    <t>Fair Value Asset (Liability) | Level 2</t>
  </si>
  <si>
    <t>Fair Value Asset (Liability) | Level 2 | Non-public</t>
  </si>
  <si>
    <t>Fair Value Asset (Liability) | Level 2 | Recurring | Interest rate swap agreements</t>
  </si>
  <si>
    <t>Fair Value Asset (Liability) | Level 2 | Recurring | Cross currency swap agreements</t>
  </si>
  <si>
    <t>Fair Value Asset (Liability) | Level 2 | Recurring | Foreign currency forward contracts</t>
  </si>
  <si>
    <t>Financial Instruments - Summary of Partnership's Financing Receivables (Details) - USD ($) $ in Thousands</t>
  </si>
  <si>
    <t>Payment activity | Performing</t>
  </si>
  <si>
    <t>Financing Receivable, Recorded Investment [Line Items]</t>
  </si>
  <si>
    <t>Direct financing leases</t>
  </si>
  <si>
    <t>Segment Reporting - Segment Results as Presented in Consolidated Financial Statements (Details) - USD ($) $ in Thousands</t>
  </si>
  <si>
    <t>Segment Reporting Information [Line Items]</t>
  </si>
  <si>
    <t>Voyage expenses</t>
  </si>
  <si>
    <t>Vessel operating (expenses) recoveries</t>
  </si>
  <si>
    <t>General and administrative</t>
  </si>
  <si>
    <t>Gain on sale of vessel</t>
  </si>
  <si>
    <t>Restructuring charge</t>
  </si>
  <si>
    <t>FPSO Segment</t>
  </si>
  <si>
    <t>FSO Segment</t>
  </si>
  <si>
    <t>UMS Segment</t>
  </si>
  <si>
    <t>Towage Segment</t>
  </si>
  <si>
    <t>Conventional Tanker Segment</t>
  </si>
  <si>
    <t>Operating Segments | FPSO Segment</t>
  </si>
  <si>
    <t>Operating Segments | Shuttle Tanker Segment</t>
  </si>
  <si>
    <t>Operating Segments | FSO Segment</t>
  </si>
  <si>
    <t>Operating Segments | UMS Segment</t>
  </si>
  <si>
    <t>Operating Segments | Towage Segment</t>
  </si>
  <si>
    <t>Operating Segments | Conventional Tanker Segment</t>
  </si>
  <si>
    <t>Eliminations</t>
  </si>
  <si>
    <t>Segment Reporting - Reconciliation of Total Segment Assets to Total Assets Presented in Accompanying Consolidated Balance Sheets (Details) - USD ($) $ in Thousands</t>
  </si>
  <si>
    <t>Consolidated total assets</t>
  </si>
  <si>
    <t>Operating Segments | FPSO segment</t>
  </si>
  <si>
    <t>Operating Segments | Shuttle tanker segment</t>
  </si>
  <si>
    <t>Operating Segments | FSO segment</t>
  </si>
  <si>
    <t>Operating Segments | UMS segment</t>
  </si>
  <si>
    <t>Operating Segments | Towage segment</t>
  </si>
  <si>
    <t>Operating Segments | Conventional tanker segment</t>
  </si>
  <si>
    <t>Unallocated | Cash and cash equivalents and restricted cash</t>
  </si>
  <si>
    <t>Unallocated | Other assets</t>
  </si>
  <si>
    <t>Revenues - Narrative (Details) $ in Millions</t>
  </si>
  <si>
    <t>Sep. 30, 2017USD ($)</t>
  </si>
  <si>
    <t>Sep. 30, 2018USD ($)contractvessel</t>
  </si>
  <si>
    <t>Disaggregation of Revenue [Line Items]</t>
  </si>
  <si>
    <t>Number of primary forms of contracts | contract</t>
  </si>
  <si>
    <t>Duration of a single voyage (less than)</t>
  </si>
  <si>
    <t>14 days</t>
  </si>
  <si>
    <t>Duration of time charter contracts (or more)</t>
  </si>
  <si>
    <t>1 year</t>
  </si>
  <si>
    <t>Time charters, cancellation notice period</t>
  </si>
  <si>
    <t>2 years</t>
  </si>
  <si>
    <t>Time charters, term of allowable extension (up to)</t>
  </si>
  <si>
    <t>10 years</t>
  </si>
  <si>
    <t>Term of master agreement</t>
  </si>
  <si>
    <t>Term of renewal</t>
  </si>
  <si>
    <t>Term of bareboat charters (or more)</t>
  </si>
  <si>
    <t>Contract with customer, liability, revenue recognized | $</t>
  </si>
  <si>
    <t>Capitalized contract cost, amortization | $</t>
  </si>
  <si>
    <t>Voyage charters</t>
  </si>
  <si>
    <t>3 months</t>
  </si>
  <si>
    <t>Shuttle Tankers | Shuttle tanker segment</t>
  </si>
  <si>
    <t>Number of vessels</t>
  </si>
  <si>
    <t>Shuttle Tankers | Shuttle tanker segment | Time charters | Canada</t>
  </si>
  <si>
    <t>Shuttle Tankers | Shuttle tanker segment | Time charters | Brazil</t>
  </si>
  <si>
    <t>Shuttle Tankers | Shuttle tanker segment | Management fees and other</t>
  </si>
  <si>
    <t>FPSO Units | FPSO segment | Management fees and other</t>
  </si>
  <si>
    <t>FSO Units | FSO segment | Time charters</t>
  </si>
  <si>
    <t>FSO Units | FSO segment | Management fees and other</t>
  </si>
  <si>
    <t>Minimum</t>
  </si>
  <si>
    <t>Time charters, FSO units, term of allowable extension</t>
  </si>
  <si>
    <t>5 years</t>
  </si>
  <si>
    <t>Maximum</t>
  </si>
  <si>
    <t>12 years</t>
  </si>
  <si>
    <t>Revenues - Schedule of Partnership Revenue (Details) - USD ($) $ in Thousands</t>
  </si>
  <si>
    <t>Partnership's revenue</t>
  </si>
  <si>
    <t>FPSO contracts</t>
  </si>
  <si>
    <t>Contracts of affreightment</t>
  </si>
  <si>
    <t>Time charters</t>
  </si>
  <si>
    <t>Bareboat charters</t>
  </si>
  <si>
    <t>Management fees and other</t>
  </si>
  <si>
    <t>Non-lease revenue - related to sales type or direct financing leases</t>
  </si>
  <si>
    <t>Voyage charters - towage</t>
  </si>
  <si>
    <t>Non-lease</t>
  </si>
  <si>
    <t>Eliminations | FPSO contracts</t>
  </si>
  <si>
    <t>Eliminations | Contracts of affreightment</t>
  </si>
  <si>
    <t>Eliminations | Time charters</t>
  </si>
  <si>
    <t>Eliminations | Bareboat charters</t>
  </si>
  <si>
    <t>Eliminations | Voyage charters</t>
  </si>
  <si>
    <t>Eliminations | Management fees and other</t>
  </si>
  <si>
    <t>FPSO Segment | Operating Segments</t>
  </si>
  <si>
    <t>FPSO Segment | Operating Segments | FPSO contracts</t>
  </si>
  <si>
    <t>FPSO Segment | Operating Segments | Contracts of affreightment</t>
  </si>
  <si>
    <t>FPSO Segment | Operating Segments | Time charters</t>
  </si>
  <si>
    <t>FPSO Segment | Operating Segments | Bareboat charters</t>
  </si>
  <si>
    <t>FPSO Segment | Operating Segments | Voyage charters</t>
  </si>
  <si>
    <t>FPSO Segment | Operating Segments | Management fees and other</t>
  </si>
  <si>
    <t>Shuttle Tanker Segment | Operating Segments</t>
  </si>
  <si>
    <t>Shuttle Tanker Segment | Operating Segments | FPSO contracts</t>
  </si>
  <si>
    <t>Shuttle Tanker Segment | Operating Segments | Contracts of affreightment</t>
  </si>
  <si>
    <t>Shuttle Tanker Segment | Operating Segments | Time charters</t>
  </si>
  <si>
    <t>Shuttle Tanker Segment | Operating Segments | Bareboat charters</t>
  </si>
  <si>
    <t>Shuttle Tanker Segment | Operating Segments | Voyage charters</t>
  </si>
  <si>
    <t>Shuttle Tanker Segment | Operating Segments | Management fees and other</t>
  </si>
  <si>
    <t>FSO Segment | Operating Segments</t>
  </si>
  <si>
    <t>FSO Segment | Operating Segments | FPSO contracts</t>
  </si>
  <si>
    <t>FSO Segment | Operating Segments | Contracts of affreightment</t>
  </si>
  <si>
    <t>FSO Segment | Operating Segments | Time charters</t>
  </si>
  <si>
    <t>FSO Segment | Operating Segments | Bareboat charters</t>
  </si>
  <si>
    <t>FSO Segment | Operating Segments | Voyage charters</t>
  </si>
  <si>
    <t>FSO Segment | Operating Segments | Management fees and other</t>
  </si>
  <si>
    <t>UMS Segment | Operating Segments</t>
  </si>
  <si>
    <t>UMS Segment | Operating Segments | FPSO contracts</t>
  </si>
  <si>
    <t>UMS Segment | Operating Segments | Contracts of affreightment</t>
  </si>
  <si>
    <t>UMS Segment | Operating Segments | Time charters</t>
  </si>
  <si>
    <t>UMS Segment | Operating Segments | Bareboat charters</t>
  </si>
  <si>
    <t>UMS Segment | Operating Segments | Voyage charters</t>
  </si>
  <si>
    <t>UMS Segment | Operating Segments | Management fees and other</t>
  </si>
  <si>
    <t>Towage Segment | Operating Segments</t>
  </si>
  <si>
    <t>Towage Segment | Operating Segments | FPSO contracts</t>
  </si>
  <si>
    <t>Towage Segment | Operating Segments | Contracts of affreightment</t>
  </si>
  <si>
    <t>Towage Segment | Operating Segments | Time charters</t>
  </si>
  <si>
    <t>Towage Segment | Operating Segments | Bareboat charters</t>
  </si>
  <si>
    <t>Towage Segment | Operating Segments | Voyage charters</t>
  </si>
  <si>
    <t>Towage Segment | Operating Segments | Management fees and other</t>
  </si>
  <si>
    <t>Conventional Tanker Segment | Operating Segments</t>
  </si>
  <si>
    <t>Conventional Tanker Segment | Operating Segments | FPSO contracts</t>
  </si>
  <si>
    <t>Conventional Tanker Segment | Operating Segments | Contracts of affreightment</t>
  </si>
  <si>
    <t>Conventional Tanker Segment | Operating Segments | Time charters</t>
  </si>
  <si>
    <t>Conventional Tanker Segment | Operating Segments | Bareboat charters</t>
  </si>
  <si>
    <t>Conventional Tanker Segment | Operating Segments | Voyage charters</t>
  </si>
  <si>
    <t>Conventional Tanker Segment | Operating Segments | Management fees and other</t>
  </si>
  <si>
    <t>Revenues - Schedule of Contract Assets and Contract Liabilities (Details) - USD ($) $ in Thousands</t>
  </si>
  <si>
    <t>Jan. 01, 2018</t>
  </si>
  <si>
    <t>Contract assets, current</t>
  </si>
  <si>
    <t>Contract assets, non-current</t>
  </si>
  <si>
    <t>Contract assets</t>
  </si>
  <si>
    <t>Contract liabilities, current</t>
  </si>
  <si>
    <t>Contract liabilities, non-current</t>
  </si>
  <si>
    <t>Contract liabilities</t>
  </si>
  <si>
    <t>Revenues - Schedule of Balances of Assets Recognized from the Costs to Fulfill Contract with Customer (Details) - USD ($) $ in Thousands</t>
  </si>
  <si>
    <t>Capitalized Contract Cost [Line Items]</t>
  </si>
  <si>
    <t>Capitalized contract cost, net</t>
  </si>
  <si>
    <t>Pre-operational costs</t>
  </si>
  <si>
    <t>Offshore asset mobilization costs</t>
  </si>
  <si>
    <t>Vessel repositioning costs</t>
  </si>
  <si>
    <t>Long-Term Debt - Schedule of Long-Term Debt (Details) - USD ($) $ in Thousands</t>
  </si>
  <si>
    <t>Debt Instrument [Line Items]</t>
  </si>
  <si>
    <t>Total principal</t>
  </si>
  <si>
    <t>Less debt issuance costs and other</t>
  </si>
  <si>
    <t>Total debt</t>
  </si>
  <si>
    <t>Less current portion</t>
  </si>
  <si>
    <t>Long-term portion</t>
  </si>
  <si>
    <t>U.S. Dollar-denominated Revolving Credit Facilities due through 2022</t>
  </si>
  <si>
    <t>Bonds | U.S. Dollar Non-Public Bonds due through 2024</t>
  </si>
  <si>
    <t>Bonds | U.S. Dollar Bonds due through 2022</t>
  </si>
  <si>
    <t>Bonds | U.S. Dollar-denominated Term Loans due through 2030</t>
  </si>
  <si>
    <t>Term Loans | U.S. Dollar-denominated Term Loans due through 2030</t>
  </si>
  <si>
    <t>Term Loans | U.S. Dollar-denominated Term Loan due through 2021</t>
  </si>
  <si>
    <t>Long-Term Debt - Revolvers (Narrative) (Details)</t>
  </si>
  <si>
    <t>Sep. 30, 2018USD ($)vesselcredit_facility</t>
  </si>
  <si>
    <t>Mar. 31, 2018USD ($)</t>
  </si>
  <si>
    <t>Dec. 31, 2017USD ($)credit_facility</t>
  </si>
  <si>
    <t>Amount reduced under revolving credit facilities, remainder of 2018</t>
  </si>
  <si>
    <t>Amount reduced under revolving credit facilities, 2019</t>
  </si>
  <si>
    <t>Amount reduced under revolving credit facilities, 2020</t>
  </si>
  <si>
    <t>Amount reduced under revolving credit facilities, 2021</t>
  </si>
  <si>
    <t>Amount reduced under revolving credit facilities, 2022</t>
  </si>
  <si>
    <t>Revolving Credit Facility</t>
  </si>
  <si>
    <t>Number of revolving credit facilities | credit_facility</t>
  </si>
  <si>
    <t>Revolving credit facilities, total borrowing capacity</t>
  </si>
  <si>
    <t>Revolving Credit Facility | Partnership’s vessels, together with other related security</t>
  </si>
  <si>
    <t>Number of vessels pledged as collateral | vessel</t>
  </si>
  <si>
    <t>Revolving Credit Facility | Guaranteed by Partnership</t>
  </si>
  <si>
    <t>Minimum liquidity (greater of)</t>
  </si>
  <si>
    <t>Revolving Credit Facility | Guaranteed by Partnership | Minimum</t>
  </si>
  <si>
    <t>Period to maturity</t>
  </si>
  <si>
    <t>6 months</t>
  </si>
  <si>
    <t>Minimum liquidity (percent) (greater of)</t>
  </si>
  <si>
    <t>5.00%</t>
  </si>
  <si>
    <t>Teekay Shuttle Tankers L.L.C. | Revolving Credit Facility</t>
  </si>
  <si>
    <t>Minimum ratio of 12 months' historical EBITDA relative to total interest expense and installments</t>
  </si>
  <si>
    <t>Net debt to total capitalization ratio (no greater than)</t>
  </si>
  <si>
    <t>75.00%</t>
  </si>
  <si>
    <t>Teekay Shuttle Tankers L.L.C. | Revolving Credit Facility | Minimum</t>
  </si>
  <si>
    <t>Long-Term Debt - Term Loans (Narrative) (Details) $ in Thousands</t>
  </si>
  <si>
    <t>12 Months Ended</t>
  </si>
  <si>
    <t>Sep. 30, 2018USD ($)vesselsubsidiaryterm_loan</t>
  </si>
  <si>
    <t>Dec. 31, 2017USD ($)term_loan</t>
  </si>
  <si>
    <t>Number of subsidiaries with outstanding term loans | subsidiary</t>
  </si>
  <si>
    <t>Partnership's interest owned in subsidiaries (as a percent)</t>
  </si>
  <si>
    <t>50.00%</t>
  </si>
  <si>
    <t>Number of outstanding term loans | term_loan</t>
  </si>
  <si>
    <t>Aggregate principal amount | $</t>
  </si>
  <si>
    <t>U.S. Dollar-denominated Term Loan due through 2021 | Guaranteed Term Loan</t>
  </si>
  <si>
    <t>U.S. Dollar-denominated Term Loan due through 2021 | Guaranteed Term Loan | Other owner of subsidiary</t>
  </si>
  <si>
    <t>Term Loans | U.S. Dollar-denominated Term Loan due through 2021 | Guaranteed Term Loan</t>
  </si>
  <si>
    <t>Shuttle tanker segment | Shuttle Tankers</t>
  </si>
  <si>
    <t>Shuttle tanker segment | Term Loans | Shuttle Tankers</t>
  </si>
  <si>
    <t>Shuttle tanker segment | Term Loans | U.S. Dollar-denominated Term Loan due through 2021 | Shuttle Tankers</t>
  </si>
  <si>
    <t>FSO segment | Term Loans | FSO Units</t>
  </si>
  <si>
    <t>FPSO segment | Term Loans | FPSO Units</t>
  </si>
  <si>
    <t>Towage segment | Term Loans | Towage Vessels</t>
  </si>
  <si>
    <t>Long-Term Debt - Bonds (Narrative) (Details) kr in Millions</t>
  </si>
  <si>
    <t>Jul. 02, 2018USD ($)</t>
  </si>
  <si>
    <t>May 31, 2014USD ($)</t>
  </si>
  <si>
    <t>Nov. 30, 2013USD ($)vessel</t>
  </si>
  <si>
    <t>Sep. 30, 2018NOK (kr)</t>
  </si>
  <si>
    <t>Jul. 31, 2018USD ($)</t>
  </si>
  <si>
    <t>Jun. 30, 2018</t>
  </si>
  <si>
    <t>Dec. 31, 2017USD ($)</t>
  </si>
  <si>
    <t>Dec. 31, 2017NOK (kr)</t>
  </si>
  <si>
    <t>Aug. 31, 2017USD ($)</t>
  </si>
  <si>
    <t>Jul. 01, 2016USD ($)</t>
  </si>
  <si>
    <t>Feb. 28, 2015USD ($)</t>
  </si>
  <si>
    <t>Carrying amount of debt</t>
  </si>
  <si>
    <t>Norwegian Kroner Bond maturing in January 2019</t>
  </si>
  <si>
    <t>Debt issued</t>
  </si>
  <si>
    <t>Repurchased principle amount</t>
  </si>
  <si>
    <t>Debt instrument, repurchased amount</t>
  </si>
  <si>
    <t>Five-year senior unsecured bonds maturing in July 2019</t>
  </si>
  <si>
    <t>Debt instrument, face amount</t>
  </si>
  <si>
    <t>Bonds | Five-year senior unsecured bonds maturing in July 2023</t>
  </si>
  <si>
    <t>Fixed interest rate on bonds</t>
  </si>
  <si>
    <t>8.50%</t>
  </si>
  <si>
    <t>Bonds | Five-Year Senior Unsecured Bonds Maturing October 2019</t>
  </si>
  <si>
    <t>Debt instrument, term</t>
  </si>
  <si>
    <t>Bonds | Senior Bonds maturing in June 2024</t>
  </si>
  <si>
    <t>4.27%</t>
  </si>
  <si>
    <t>Bonds | Ten-year senior bonds maturing in January 2024</t>
  </si>
  <si>
    <t>4.96%</t>
  </si>
  <si>
    <t>Bonds | Senior unsecured bonds maturing in August 2022</t>
  </si>
  <si>
    <t>7.125%</t>
  </si>
  <si>
    <t>Bonds | Five-year senior unsecured bonds maturing in July 2019</t>
  </si>
  <si>
    <t>6.00%</t>
  </si>
  <si>
    <t>Subordinated Debt | Brookfield Promissory Note</t>
  </si>
  <si>
    <t>10.00%</t>
  </si>
  <si>
    <t>Accretion expense, related party, noncash</t>
  </si>
  <si>
    <t>NIBOR | Bonds | Norwegian Kroner Bond maturing in January 2019</t>
  </si>
  <si>
    <t>Marginal rate</t>
  </si>
  <si>
    <t>4.25%</t>
  </si>
  <si>
    <t>Notional amount</t>
  </si>
  <si>
    <t>Interest rate swap agreements | Bonds | Norwegian Kroner Bond maturing in January 2019</t>
  </si>
  <si>
    <t>Notional amount | kr</t>
  </si>
  <si>
    <t>Fixed interest rate</t>
  </si>
  <si>
    <t>7.45%</t>
  </si>
  <si>
    <t>Brookfield | Brookfield Promissory Note</t>
  </si>
  <si>
    <t>Early termination fee</t>
  </si>
  <si>
    <t>Minimum | Subordinated Debt</t>
  </si>
  <si>
    <t>Premium percent</t>
  </si>
  <si>
    <t>2.00%</t>
  </si>
  <si>
    <t>Maximum | Subordinated Debt</t>
  </si>
  <si>
    <t>2.50%</t>
  </si>
  <si>
    <t>Long-Term Debt - Other (Narrative) (Details) $ in Thousands</t>
  </si>
  <si>
    <t>Sep. 30, 2018USD ($)term_loan</t>
  </si>
  <si>
    <t>Weighted-average interest rate</t>
  </si>
  <si>
    <t>4.80%</t>
  </si>
  <si>
    <t>4.10%</t>
  </si>
  <si>
    <t>Aggregate annual long-term debt principal repayments required to be made, remainder of 2018</t>
  </si>
  <si>
    <t>Aggregate annual long-term debt principal repayments required to be made, 2019</t>
  </si>
  <si>
    <t>Aggregate annual long-term debt principal repayments required to be made, 2020</t>
  </si>
  <si>
    <t>Aggregate annual long-term debt principal repayments required to be made, 2021</t>
  </si>
  <si>
    <t>Aggregate annual long-term debt principal repayments required to be made, 2022</t>
  </si>
  <si>
    <t>Aggregate annual long-term debt principal repayments required to be made, thereafter</t>
  </si>
  <si>
    <t>Number of debt instruments | term_loan</t>
  </si>
  <si>
    <t>Term Loan</t>
  </si>
  <si>
    <t>Minimum | Collateralized Debt Obligations</t>
  </si>
  <si>
    <t>Required ratio of asset value to outstanding drawn principal balance</t>
  </si>
  <si>
    <t>100.00%</t>
  </si>
  <si>
    <t>Actual ratio of asset value to outstanding drawn principal balance</t>
  </si>
  <si>
    <t>119.88%</t>
  </si>
  <si>
    <t>Maximum | Collateralized Debt Obligations</t>
  </si>
  <si>
    <t>125.00%</t>
  </si>
  <si>
    <t>414.14%</t>
  </si>
  <si>
    <t>Interest rate swaps | Minimum</t>
  </si>
  <si>
    <t>Margin (as a percent)</t>
  </si>
  <si>
    <t>0.90%</t>
  </si>
  <si>
    <t>Interest rate swaps | Maximum</t>
  </si>
  <si>
    <t>4.30%</t>
  </si>
  <si>
    <t>3.75%</t>
  </si>
  <si>
    <t>ALP</t>
  </si>
  <si>
    <t>2.93%</t>
  </si>
  <si>
    <t>Related Party Transactions and Balances - Narrative (Details)</t>
  </si>
  <si>
    <t>Jan. 01, 2018USD ($)subsidiary</t>
  </si>
  <si>
    <t>Related Party Transaction [Line Items]</t>
  </si>
  <si>
    <t>Carrying value of amounts due to affiliates</t>
  </si>
  <si>
    <t>Brookfield</t>
  </si>
  <si>
    <t>Partner's interest (percent)</t>
  </si>
  <si>
    <t>59.50%</t>
  </si>
  <si>
    <t>Brookfield | Brookfield</t>
  </si>
  <si>
    <t>51.00%</t>
  </si>
  <si>
    <t>Teekay Corporation</t>
  </si>
  <si>
    <t>49.00%</t>
  </si>
  <si>
    <t>Teekay Corporation Promissory Note | Subordinated Debt</t>
  </si>
  <si>
    <t>Annual rate</t>
  </si>
  <si>
    <t>Brookfield Promissory Note | Subordinated Debt</t>
  </si>
  <si>
    <t>Five-Year Senior Unsecured Bonds Maturing October 2019 | Unsecured Debt</t>
  </si>
  <si>
    <t>Five-year senior unsecured bonds maturing in July 2023 | Unsecured Debt</t>
  </si>
  <si>
    <t>Five-year senior unsecured bonds maturing in July 2023 | Unsecured Debt | Brookfield</t>
  </si>
  <si>
    <t>Seven subsidiaries of Teekay Corporation</t>
  </si>
  <si>
    <t>Business acquisition, percentage of interests acquired</t>
  </si>
  <si>
    <t>Number of subsidiaries acquired | subsidiary</t>
  </si>
  <si>
    <t>Cash consideration</t>
  </si>
  <si>
    <t>Line of credit facility, maximum borrowing capacity</t>
  </si>
  <si>
    <t>U.S. Dollar-denominated Revolving Credit Facilities due through 2022 | Brookfield</t>
  </si>
  <si>
    <t>U.S. Dollar-denominated Revolving Credit Facilities due through 2022 | Teekay Corporation</t>
  </si>
  <si>
    <t>LIBOR | U.S. Dollar-denominated Revolving Credit Facilities due through 2022 | Until March 31, 2019</t>
  </si>
  <si>
    <t>LIBOR | U.S. Dollar-denominated Revolving Credit Facilities due through 2022 | After March 31, 2019</t>
  </si>
  <si>
    <t>7.00%</t>
  </si>
  <si>
    <t>Guaranteed by Partnership | U.S. Dollar-denominated Revolving Credit Facilities due through 2022</t>
  </si>
  <si>
    <t>Guaranteed by Partnership | Minimum | U.S. Dollar-denominated Revolving Credit Facilities due through 2022</t>
  </si>
  <si>
    <t>Covenant, line of credit facility, maturity period</t>
  </si>
  <si>
    <t>Shuttle tanker segment | Shuttle Tankers | Teekay Corporation</t>
  </si>
  <si>
    <t>Number of units employed on long-term time-charter-out or bareboat contracts | vessel</t>
  </si>
  <si>
    <t>FSO segment | FSO Units | Teekay Corporation</t>
  </si>
  <si>
    <t>Brookfield Promissory Note | Brookfield</t>
  </si>
  <si>
    <t>Related Party Transactions and Balances - Revenues (Expenses) from Related Party Transactions (Details) - USD ($)</t>
  </si>
  <si>
    <t>Jul. 02, 2018</t>
  </si>
  <si>
    <t>Sep. 25, 2017</t>
  </si>
  <si>
    <t>Jul. 01, 2016</t>
  </si>
  <si>
    <t>Vessel operating expenses</t>
  </si>
  <si>
    <t>Interest expense</t>
  </si>
  <si>
    <t>Losses on debt repurchases</t>
  </si>
  <si>
    <t>Promissory note issued to a subsidiary of Teekay Corporation</t>
  </si>
  <si>
    <t>Subordinated Debt | Teekay Corporation Promissory Note</t>
  </si>
  <si>
    <t>Accretion Expense, Related Party, noncash</t>
  </si>
  <si>
    <t>Unsecured Debt | Five-year senior unsecured bonds maturing in July 2023</t>
  </si>
  <si>
    <t>Unsecured Debt | Five-Year Senior Unsecured Bonds Maturing October 2019</t>
  </si>
  <si>
    <t>Relative fair value of note at its acquisition date</t>
  </si>
  <si>
    <t>Teekay Corporation and Brookfield | Line of Credit</t>
  </si>
  <si>
    <t>Brookfield | Unsecured Debt | Five-year senior unsecured bonds maturing in July 2023</t>
  </si>
  <si>
    <t>Derivative Instruments and Hedging Activities - Foreign Currency Forward Contracts (Details) - Foreign currency forward contracts $ in Thousands</t>
  </si>
  <si>
    <t>Sep. 30, 2018EUR (€)</t>
  </si>
  <si>
    <t>Derivative [Line Items]</t>
  </si>
  <si>
    <t>Fair Value / Carrying Amount of Asset (Liability) Non-hedge</t>
  </si>
  <si>
    <t>Expected Maturity, 2018</t>
  </si>
  <si>
    <t>Expected Maturity, 2019</t>
  </si>
  <si>
    <t>Norwegian Kroner</t>
  </si>
  <si>
    <t>Contract Amount in Foreign Currency | kr</t>
  </si>
  <si>
    <t>Average Forward Rate</t>
  </si>
  <si>
    <t>Euro</t>
  </si>
  <si>
    <t>Contract Amount in Foreign Currency | €</t>
  </si>
  <si>
    <t>Derivative Instruments and Hedging Activities - Schedule of Cross Currency Contracts Statement of Financial Position (Details) - Cross currency swaps - NIBOR kr in Thousands, $ in Thousands</t>
  </si>
  <si>
    <t>Notional Amount</t>
  </si>
  <si>
    <t>Floating Rate Receivable Margin</t>
  </si>
  <si>
    <t>Fixed Rate Payable</t>
  </si>
  <si>
    <t>Fair Value / Asset (Liability)</t>
  </si>
  <si>
    <t>Remaining Term</t>
  </si>
  <si>
    <t>3 months 18 days</t>
  </si>
  <si>
    <t>Derivative Instruments and Hedging Activities - Interest Rate Swap Agreements (Details) - USD ($)</t>
  </si>
  <si>
    <t>Interest rate swaps</t>
  </si>
  <si>
    <t>Fair Value / Carrying Amount of Assets (Liability)</t>
  </si>
  <si>
    <t>U.S. Dollar-denominated interest rate swaps</t>
  </si>
  <si>
    <t>Weighted- Average Remaining Term</t>
  </si>
  <si>
    <t>6 years 8 months 12 days</t>
  </si>
  <si>
    <t>Fixed Interest Rate</t>
  </si>
  <si>
    <t>3 years 9 months 18 days</t>
  </si>
  <si>
    <t>3.20%</t>
  </si>
  <si>
    <t>Derivative Instruments and Hedging Activities - Derivative Instruments, Gain (Loss) (Details) - USD ($) $ in Thousands</t>
  </si>
  <si>
    <t>Effective Portion Recognized in AOCI</t>
  </si>
  <si>
    <t>Effective Portion Reclassified from AOCI</t>
  </si>
  <si>
    <t>Ineffective Portion</t>
  </si>
  <si>
    <t>Derivative Instruments and Hedging Activities - Narrative (Details) - USD ($) $ in Millions</t>
  </si>
  <si>
    <t>Aggregate fair value asset</t>
  </si>
  <si>
    <t>Aggregate fair value liability</t>
  </si>
  <si>
    <t>Restricted cash</t>
  </si>
  <si>
    <t>Derivative Instruments and Hedging Activities - Location and Fair Value Amounts of Assets (Liabilities) of Partnership's Derivative Instruments (Details) - USD ($) $ in Thousands</t>
  </si>
  <si>
    <t>Derivatives, Fair Value [Line Items]</t>
  </si>
  <si>
    <t>Other Current Assets</t>
  </si>
  <si>
    <t>Other Assets</t>
  </si>
  <si>
    <t>Accrued Liabilities</t>
  </si>
  <si>
    <t>Derivative Liabilities</t>
  </si>
  <si>
    <t>Derivative Financial Instruments, Liabilities</t>
  </si>
  <si>
    <t>Current Portion of Derivative Liabilities</t>
  </si>
  <si>
    <t>Derivative Financial Instruments, Liabilities | Foreign currency contracts</t>
  </si>
  <si>
    <t>Derivative Financial Instruments, Liabilities | Cross currency swaps</t>
  </si>
  <si>
    <t>Derivative Financial Instruments, Liabilities | Interest rate swaps</t>
  </si>
  <si>
    <t>Derivative Financial Instruments, Assets</t>
  </si>
  <si>
    <t>Derivative Financial Instruments, Assets | Foreign currency contracts</t>
  </si>
  <si>
    <t>Derivative Financial Instruments, Assets | Cross currency swaps</t>
  </si>
  <si>
    <t>Derivative Financial Instruments, Assets | Interest rate swaps</t>
  </si>
  <si>
    <t>Derivative Instruments and Hedging Activities - Effect of Losses on Derivatives (Details) - USD ($) $ in Thousands</t>
  </si>
  <si>
    <t>Derivative Instruments, Gain (Loss) [Line Items]</t>
  </si>
  <si>
    <t>Unrealized gain (loss) on derivative instruments</t>
  </si>
  <si>
    <t>Total realized and unrealized gain (loss) on cross currency swaps</t>
  </si>
  <si>
    <t>Not Designated as Hedging Instrument</t>
  </si>
  <si>
    <t>Realized (loss) gain on derivative instruments</t>
  </si>
  <si>
    <t>Not Designated as Hedging Instrument | Interest rate swaps</t>
  </si>
  <si>
    <t>Not Designated as Hedging Instrument | Foreign currency forward contracts</t>
  </si>
  <si>
    <t>Derivative Instruments and Hedging Activities - Effect of Gain on Cross Currency Swaps on Consolidated Statements of Income (Loss) (Details) - USD ($) $ in Thousands</t>
  </si>
  <si>
    <t>Foreign Exchange and Other Derivative Financial Instruments | Cross currency swaps</t>
  </si>
  <si>
    <t>Realized loss</t>
  </si>
  <si>
    <t>Unrealized gain</t>
  </si>
  <si>
    <t>Income Tax (Details) - USD ($) $ in Thousands</t>
  </si>
  <si>
    <t>Deferred</t>
  </si>
  <si>
    <t>Income tax expense</t>
  </si>
  <si>
    <t>Commitments and Contingencies - Equinor (Narrative) (Details) - Randgrid - USD ($) $ in Millions</t>
  </si>
  <si>
    <t>1 Months Ended</t>
  </si>
  <si>
    <t>Nov. 30, 2017</t>
  </si>
  <si>
    <t>Loss Contingencies [Line Items]</t>
  </si>
  <si>
    <t>Estimated claim plus interest, damages and costs</t>
  </si>
  <si>
    <t>Possible loss in addition to what has already been accrued</t>
  </si>
  <si>
    <t>Commitments and Contingencies - Logitel (Narrative) (Details)</t>
  </si>
  <si>
    <t>Sep. 30, 2016USD ($)hull</t>
  </si>
  <si>
    <t>Jun. 30, 2016USD ($)hull</t>
  </si>
  <si>
    <t>Feb. 28, 2015maintenance_and_safety_unit</t>
  </si>
  <si>
    <t>Aug. 31, 2014maintenance_and_safety_unit</t>
  </si>
  <si>
    <t>Jun. 30, 2017USD ($)</t>
  </si>
  <si>
    <t>Accrual related to claims</t>
  </si>
  <si>
    <t>Stavanger Spirit | Maximum</t>
  </si>
  <si>
    <t>Estimate of possible loss</t>
  </si>
  <si>
    <t>Estimated claim</t>
  </si>
  <si>
    <t>Nantong Spirit | Logitel Offshore Rig III LLC</t>
  </si>
  <si>
    <t>Unpaid balance for work completed</t>
  </si>
  <si>
    <t>Nantong Spirit | Minimum</t>
  </si>
  <si>
    <t>Nantong Spirit | Maximum</t>
  </si>
  <si>
    <t>Logitel</t>
  </si>
  <si>
    <t>Percentage interest acquired</t>
  </si>
  <si>
    <t>Number of UMS newbuildings for which contracts have been drawn | maintenance_and_safety_unit</t>
  </si>
  <si>
    <t>Logitel | Sevan</t>
  </si>
  <si>
    <t>Number of UMS newbuildings for which contracts have been drawn | hull</t>
  </si>
  <si>
    <t>Loan facility</t>
  </si>
  <si>
    <t>Logitel | Sevan | Cash loan</t>
  </si>
  <si>
    <t>Logitel | Sevan | Vendor credit</t>
  </si>
  <si>
    <t>Commitments and Contingencies - Petrojarl I (Narrative) (Details) - Petrojarl I FPSO Unit - USD ($) $ in Millions</t>
  </si>
  <si>
    <t>May 31, 2018</t>
  </si>
  <si>
    <t>Dec. 31, 2014</t>
  </si>
  <si>
    <t>Business acquisition, purchase price</t>
  </si>
  <si>
    <t>Term of charter contract</t>
  </si>
  <si>
    <t>Commitments and Contingencies - Petobras (Narrative) (Details) - USD ($) $ in Millions</t>
  </si>
  <si>
    <t>Mar. 31, 2016</t>
  </si>
  <si>
    <t>Petrobras</t>
  </si>
  <si>
    <t>FPSO segment | Petrobras</t>
  </si>
  <si>
    <t>Percentage of rate reduction claim</t>
  </si>
  <si>
    <t>Commitments and Contingencies - Royal Dutch Shell (Narrative) (Details) - Shell - USD ($) $ in Millions</t>
  </si>
  <si>
    <t>Oct. 31, 2016</t>
  </si>
  <si>
    <t>Dec. 31, 2018</t>
  </si>
  <si>
    <t>20.00%</t>
  </si>
  <si>
    <t>Maximum | Scenario, Forecast</t>
  </si>
  <si>
    <t>Estimated maximum possible loss</t>
  </si>
  <si>
    <t>Commitments and Contingencies - Samsung (Narrative) (Details) $ in Millions</t>
  </si>
  <si>
    <t>24 Months Ended</t>
  </si>
  <si>
    <t>Jul. 31, 2018USD ($)newbuilding</t>
  </si>
  <si>
    <t>Sep. 30, 2018USD ($)newbuilding</t>
  </si>
  <si>
    <t>Dec. 31, 2017USD ($)newbuilding</t>
  </si>
  <si>
    <t>Dec. 31, 2020vessel</t>
  </si>
  <si>
    <t>Number of newbuildings | newbuilding</t>
  </si>
  <si>
    <t>Suezmax DP2 shuttle tanker newbuildings | Samsung Heavy Industries Co., Ltd.</t>
  </si>
  <si>
    <t>Contractual obligation</t>
  </si>
  <si>
    <t>Payments made toward commitments</t>
  </si>
  <si>
    <t>Payments due in the remainder of 2018</t>
  </si>
  <si>
    <t>Estimated remaining payments required to be made, 2019</t>
  </si>
  <si>
    <t>Estimated remaining payments required to be made, 2020</t>
  </si>
  <si>
    <t>Suezmax DP2 shuttle tanker newbuildings | Scenario, Forecast | Samsung Heavy Industries Co., Ltd.</t>
  </si>
  <si>
    <t>Aframax DP2 shuttle tanker newbuildings</t>
  </si>
  <si>
    <t>Aframax DP2 shuttle tanker newbuildings | Samsung Heavy Industries Co., Ltd.</t>
  </si>
  <si>
    <t>Estimated remaining payments required to be made, 2021</t>
  </si>
  <si>
    <t>Commitments and Contingencies - Presentation of Financial Statements (Narrative) (Details) $ in Thousands</t>
  </si>
  <si>
    <t>48 Months Ended</t>
  </si>
  <si>
    <t>Dec. 31, 2021USD ($)</t>
  </si>
  <si>
    <t>Working capital deficit</t>
  </si>
  <si>
    <t>Scheduled maturities and repayments of outstanding debt</t>
  </si>
  <si>
    <t>Scenario, Forecast</t>
  </si>
  <si>
    <t>Payments related to commitments to fund vessels under construction during 2018 through 2021</t>
  </si>
  <si>
    <t>Total Capital and Loss Per Common Unit - Narrative (Details) - USD ($) $ / shares in Units, $ in Thousands</t>
  </si>
  <si>
    <t>Jan. 31, 2018</t>
  </si>
  <si>
    <t>Limited Partners' Capital Account [Line Items]</t>
  </si>
  <si>
    <t>Proceeds from offering</t>
  </si>
  <si>
    <t>Distributions payable or paid on the preferred units</t>
  </si>
  <si>
    <t>Cash distributions per common unit (dollars per share)</t>
  </si>
  <si>
    <t>General partner</t>
  </si>
  <si>
    <t>General partner | General partner</t>
  </si>
  <si>
    <t>Public</t>
  </si>
  <si>
    <t>26.70%</t>
  </si>
  <si>
    <t>Public | Teekay Corporation</t>
  </si>
  <si>
    <t>13.80%</t>
  </si>
  <si>
    <t>Series E Preferred Units</t>
  </si>
  <si>
    <t>Preferred stock dividend rate</t>
  </si>
  <si>
    <t>8.875%</t>
  </si>
  <si>
    <t>Liquidation preference (dollars per share)</t>
  </si>
  <si>
    <t>Convertible Preferred Stock</t>
  </si>
  <si>
    <t>Antidilutive securities (in shares)</t>
  </si>
  <si>
    <t>Over-Allotment Option | Series E Preferred Units</t>
  </si>
  <si>
    <t>Units issued (shares)</t>
  </si>
  <si>
    <t>LIBOR | Series E Preferred Units</t>
  </si>
  <si>
    <t>Preferred stock variable rate</t>
  </si>
  <si>
    <t>6.407%</t>
  </si>
  <si>
    <t>Preferred Partner | Preferred Units</t>
  </si>
  <si>
    <t>Limited Partner</t>
  </si>
  <si>
    <t>Restricted units</t>
  </si>
  <si>
    <t>Total Capital and Loss Per Common Unit - Schedule of Net (Loss) Income Per Common Unit (Details) - USD ($) $ / shares in Units, $ in Thousands</t>
  </si>
  <si>
    <t>Earnings Per Share, Basic, by Common Class, Including Two Class Method [Line Items]</t>
  </si>
  <si>
    <t>Limited partners' interest in loss for basic net loss per common unit</t>
  </si>
  <si>
    <t>Limited partners' interest in diluted net loss</t>
  </si>
  <si>
    <t>Weighted average number of common units (shares)</t>
  </si>
  <si>
    <t>Common units and common unit equivalents (shares)</t>
  </si>
  <si>
    <t>- basic (usd per share)</t>
  </si>
  <si>
    <t>- diluted (usd per share)</t>
  </si>
  <si>
    <t>Series C-1 Preferred Units</t>
  </si>
  <si>
    <t>Dilutive effect of Series C-1 repurchase, unit based compensation and warrants (shares)</t>
  </si>
  <si>
    <t>Preferred units - periodic accretion</t>
  </si>
  <si>
    <t>Gain on repurchase of Preferred units</t>
  </si>
  <si>
    <t>Gain on the modification of warrants</t>
  </si>
  <si>
    <t>Limited Partner | Series C-1 Preferred Units</t>
  </si>
  <si>
    <t>Series C-1 Preferred Units - cash distribution</t>
  </si>
  <si>
    <t>Unit-Based Compensation (Details) - USD ($) $ in Thousands</t>
  </si>
  <si>
    <t>Share-based Compensation Arrangement by Share-based Payment Award [Line Items]</t>
  </si>
  <si>
    <t>Cash settled restricted unit-based compensation awards</t>
  </si>
  <si>
    <t>Common units, granted, aggregate value</t>
  </si>
  <si>
    <t>Restricted units, granted (shares)</t>
  </si>
  <si>
    <t>Vesting period from grant date</t>
  </si>
  <si>
    <t>3 years</t>
  </si>
  <si>
    <t>Non-vested restricted units outstanding (shares)</t>
  </si>
  <si>
    <t>Common units, vested (shares)</t>
  </si>
  <si>
    <t>Common units, vested, value</t>
  </si>
  <si>
    <t>Stock issued during period (shares)</t>
  </si>
  <si>
    <t>Amount paid to grantees in cash</t>
  </si>
  <si>
    <t>Non-vested awards not yet recognized</t>
  </si>
  <si>
    <t>Expected weighted average period to recognition</t>
  </si>
  <si>
    <t>9 months 18 days</t>
  </si>
  <si>
    <t>Non-management directors</t>
  </si>
  <si>
    <t>Common units, granted (shares)</t>
  </si>
  <si>
    <t>General and administrative expenses | Restricted units</t>
  </si>
  <si>
    <t>Unit-based compensation expense</t>
  </si>
  <si>
    <t>Investment in Equity Accounted Joint Ventures (Details) - USD ($)</t>
  </si>
  <si>
    <t>Oct. 31, 2014</t>
  </si>
  <si>
    <t>Jun. 30, 2013</t>
  </si>
  <si>
    <t>Schedule of Equity Method Investments [Line Items]</t>
  </si>
  <si>
    <t>Loan facility, outstanding balance</t>
  </si>
  <si>
    <t>OOG-TK Libra GmbH &amp; Co KG</t>
  </si>
  <si>
    <t>Percentage of interest in joint venture</t>
  </si>
  <si>
    <t>Ocyan, formerly Odebrecht Oil &amp; Gas S.A. | OOG-TK Libra GmbH &amp; Co KG</t>
  </si>
  <si>
    <t>Minimum | Ocyan, formerly Odebrecht Oil &amp; Gas S.A.</t>
  </si>
  <si>
    <t>Vessels | Ocyan, formerly Odebrecht Oil &amp; Gas S.A.</t>
  </si>
  <si>
    <t>OOG-TK Libra GmbH &amp; Co KG | Ocyan, formerly Odebrecht Oil &amp; Gas S.A.</t>
  </si>
  <si>
    <t>2.65%</t>
  </si>
  <si>
    <t>Teekay Corporation | OOG-TKP FPSO GmbH &amp; Co KG</t>
  </si>
  <si>
    <t>OOG-TK Libra GmbH &amp; Co KG | Cash Flow Hedging | Designated as Hedging Instrument | Interest rate swaps</t>
  </si>
  <si>
    <t>Derivative, term of contract</t>
  </si>
  <si>
    <t>2.51%</t>
  </si>
  <si>
    <t>OOG-TKP FPSO GmbH &amp; Co KG</t>
  </si>
  <si>
    <t>8 years</t>
  </si>
  <si>
    <t>OOG-TKP FPSO GmbH &amp; Co KG | Cash Flow Hedging | Not Designated as Hedging Instrument | Interest rate swaps</t>
  </si>
  <si>
    <t>2.63%</t>
  </si>
  <si>
    <t>OOG-TKP FPSO GmbH &amp; Co KG | Maximum</t>
  </si>
  <si>
    <t>2.45%</t>
  </si>
  <si>
    <t>Guaranteed loan facility | Teekay Corporation | OOG-TKP FPSO GmbH &amp; Co KG</t>
  </si>
  <si>
    <t>Gain on Sale and (Write-down) of Vessels (Details) - USD ($) $ in Thousands</t>
  </si>
  <si>
    <t>Impaired Long-Lived Assets Held and Used [Line Items]</t>
  </si>
  <si>
    <t>(Write-down) gain related to sale</t>
  </si>
  <si>
    <t>Proceeds from sale of vessels</t>
  </si>
  <si>
    <t>Partnership interest in subsidiary (as a percent)</t>
  </si>
  <si>
    <t>FPSO segment</t>
  </si>
  <si>
    <t>1998 Built Shuttle Tanker</t>
  </si>
  <si>
    <t>Navion Britannia | Shuttle tanker segment</t>
  </si>
  <si>
    <t>Nordic Spirit and Stena Spirit | 50%-owned subsidiary of Partnership</t>
  </si>
  <si>
    <t>Write-down of value of vessels</t>
  </si>
  <si>
    <t>Nordic Spirit and Stena Spirit | Shuttle tanker segment</t>
  </si>
  <si>
    <t>Restructuring Charge (Details) - USD ($) $ in Millions</t>
  </si>
  <si>
    <t>Restructuring Cost and Reserve [Line Items]</t>
  </si>
  <si>
    <t>Restructuring liabilities</t>
  </si>
  <si>
    <t>Employee Severance [Member] | FPSO Segment</t>
  </si>
  <si>
    <t>Restructuring charges</t>
  </si>
  <si>
    <t>Contract Termination | FPSO Segment</t>
  </si>
  <si>
    <t>Arendal Spirit Ums | Contract Termination</t>
  </si>
  <si>
    <t>Supplemental Cash Flow Information (Details) - USD ($) $ in Thousands</t>
  </si>
  <si>
    <t>Restricted cash - long-term</t>
  </si>
  <si>
    <t>Cash, cash equivalents and restricted cash</t>
  </si>
  <si>
    <t>Subsequent Events (Details) - Petrobras and Petroleo Netherlands BV - PNBV SA - Subsequent Event $ in Millions</t>
  </si>
  <si>
    <t>Oct. 31, 2018USD ($)</t>
  </si>
  <si>
    <t>Subsequent Event [Line Items]</t>
  </si>
  <si>
    <t>Agreement amount</t>
  </si>
  <si>
    <t>Amount due in November 2018</t>
  </si>
  <si>
    <t>Amount Due in 2020</t>
  </si>
  <si>
    <t>Amount Due in 2021</t>
  </si>
  <si>
    <t>Revenue reduction percentage</t>
  </si>
  <si>
    <t>40.00%</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kr &quot;#,##0_);_(&quot;kr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382298</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7" t="n">
        <v>327658</v>
      </c>
      <c r="C4" s="7" t="n">
        <v>273626</v>
      </c>
      <c r="D4" s="7" t="n">
        <v>971211</v>
      </c>
      <c r="E4" s="7" t="n">
        <v>814556</v>
      </c>
    </row>
    <row r="5" spans="1:5">
      <c r="A5" s="4" t="s">
        <v>25</v>
      </c>
      <c r="B5" s="5" t="n">
        <v>-40914</v>
      </c>
      <c r="C5" s="5" t="n">
        <v>-25102</v>
      </c>
      <c r="D5" s="5" t="n">
        <v>-112406</v>
      </c>
      <c r="E5" s="5" t="n">
        <v>-70439</v>
      </c>
    </row>
    <row r="6" spans="1:5">
      <c r="A6" s="4" t="s">
        <v>26</v>
      </c>
      <c r="B6" s="5" t="n">
        <v>-103399</v>
      </c>
      <c r="C6" s="5" t="n">
        <v>-86769</v>
      </c>
      <c r="D6" s="5" t="n">
        <v>-329079</v>
      </c>
      <c r="E6" s="5" t="n">
        <v>-255464</v>
      </c>
    </row>
    <row r="7" spans="1:5">
      <c r="A7" s="4" t="s">
        <v>27</v>
      </c>
      <c r="B7" s="5" t="n">
        <v>-13144</v>
      </c>
      <c r="C7" s="5" t="n">
        <v>-20677</v>
      </c>
      <c r="D7" s="5" t="n">
        <v>-39335</v>
      </c>
      <c r="E7" s="5" t="n">
        <v>-61940</v>
      </c>
    </row>
    <row r="8" spans="1:5">
      <c r="A8" s="4" t="s">
        <v>28</v>
      </c>
      <c r="B8" s="5" t="n">
        <v>-91523</v>
      </c>
      <c r="C8" s="5" t="n">
        <v>-75304</v>
      </c>
      <c r="D8" s="5" t="n">
        <v>-281267</v>
      </c>
      <c r="E8" s="5" t="n">
        <v>-224317</v>
      </c>
    </row>
    <row r="9" spans="1:5">
      <c r="A9" s="4" t="s">
        <v>29</v>
      </c>
      <c r="B9" s="5" t="n">
        <v>-15416</v>
      </c>
      <c r="C9" s="5" t="n">
        <v>-19870</v>
      </c>
      <c r="D9" s="5" t="n">
        <v>-51092</v>
      </c>
      <c r="E9" s="5" t="n">
        <v>-47866</v>
      </c>
    </row>
    <row r="10" spans="1:5">
      <c r="A10" s="4" t="s">
        <v>30</v>
      </c>
      <c r="B10" s="5" t="n">
        <v>350</v>
      </c>
      <c r="C10" s="5" t="n">
        <v>-316726</v>
      </c>
      <c r="D10" s="5" t="n">
        <v>-206941</v>
      </c>
      <c r="E10" s="5" t="n">
        <v>-318226</v>
      </c>
    </row>
    <row r="11" spans="1:5">
      <c r="A11" s="4" t="s">
        <v>31</v>
      </c>
      <c r="B11" s="5" t="n">
        <v>-1899</v>
      </c>
      <c r="C11" s="5" t="n">
        <v>-2885</v>
      </c>
      <c r="D11" s="5" t="n">
        <v>-1899</v>
      </c>
      <c r="E11" s="5" t="n">
        <v>-3335</v>
      </c>
    </row>
    <row r="12" spans="1:5">
      <c r="A12" s="4" t="s">
        <v>32</v>
      </c>
      <c r="B12" s="5" t="n">
        <v>61713</v>
      </c>
      <c r="C12" s="5" t="n">
        <v>-273707</v>
      </c>
      <c r="D12" s="5" t="n">
        <v>-50808</v>
      </c>
      <c r="E12" s="5" t="n">
        <v>-167031</v>
      </c>
    </row>
    <row r="13" spans="1:5">
      <c r="A13" s="4" t="s">
        <v>33</v>
      </c>
      <c r="B13" s="5" t="n">
        <v>-54736</v>
      </c>
      <c r="C13" s="5" t="n">
        <v>-38819</v>
      </c>
      <c r="D13" s="5" t="n">
        <v>-145971</v>
      </c>
      <c r="E13" s="5" t="n">
        <v>-111525</v>
      </c>
    </row>
    <row r="14" spans="1:5">
      <c r="A14" s="4" t="s">
        <v>34</v>
      </c>
      <c r="B14" s="5" t="n">
        <v>991</v>
      </c>
      <c r="C14" s="5" t="n">
        <v>710</v>
      </c>
      <c r="D14" s="5" t="n">
        <v>2383</v>
      </c>
      <c r="E14" s="5" t="n">
        <v>1462</v>
      </c>
    </row>
    <row r="15" spans="1:5">
      <c r="A15" s="4" t="s">
        <v>35</v>
      </c>
      <c r="B15" s="5" t="n">
        <v>9381</v>
      </c>
      <c r="C15" s="5" t="n">
        <v>-19232</v>
      </c>
      <c r="D15" s="5" t="n">
        <v>53273</v>
      </c>
      <c r="E15" s="5" t="n">
        <v>-47561</v>
      </c>
    </row>
    <row r="16" spans="1:5">
      <c r="A16" s="4" t="s">
        <v>36</v>
      </c>
      <c r="B16" s="5" t="n">
        <v>11877</v>
      </c>
      <c r="C16" s="5" t="n">
        <v>4416</v>
      </c>
      <c r="D16" s="5" t="n">
        <v>34221</v>
      </c>
      <c r="E16" s="5" t="n">
        <v>12316</v>
      </c>
    </row>
    <row r="17" spans="1:5">
      <c r="A17" s="4" t="s">
        <v>37</v>
      </c>
      <c r="B17" s="5" t="n">
        <v>-266</v>
      </c>
      <c r="C17" s="5" t="n">
        <v>-6526</v>
      </c>
      <c r="D17" s="5" t="n">
        <v>-6069</v>
      </c>
      <c r="E17" s="5" t="n">
        <v>-13313</v>
      </c>
    </row>
    <row r="18" spans="1:5">
      <c r="A18" s="4" t="s">
        <v>38</v>
      </c>
      <c r="B18" s="5" t="n">
        <v>-55479</v>
      </c>
      <c r="C18" s="5" t="n">
        <v>0</v>
      </c>
      <c r="D18" s="5" t="n">
        <v>-55479</v>
      </c>
      <c r="E18" s="5" t="n">
        <v>0</v>
      </c>
    </row>
    <row r="19" spans="1:5">
      <c r="A19" s="4" t="s">
        <v>39</v>
      </c>
      <c r="B19" s="5" t="n">
        <v>-699</v>
      </c>
      <c r="C19" s="5" t="n">
        <v>15174</v>
      </c>
      <c r="D19" s="5" t="n">
        <v>-4562</v>
      </c>
      <c r="E19" s="5" t="n">
        <v>14262</v>
      </c>
    </row>
    <row r="20" spans="1:5">
      <c r="A20" s="4" t="s">
        <v>40</v>
      </c>
      <c r="B20" s="5" t="n">
        <v>-27218</v>
      </c>
      <c r="C20" s="5" t="n">
        <v>-317984</v>
      </c>
      <c r="D20" s="5" t="n">
        <v>-173012</v>
      </c>
      <c r="E20" s="5" t="n">
        <v>-311390</v>
      </c>
    </row>
    <row r="21" spans="1:5">
      <c r="A21" s="4" t="s">
        <v>41</v>
      </c>
      <c r="B21" s="5" t="n">
        <v>-12137</v>
      </c>
      <c r="C21" s="5" t="n">
        <v>-2292</v>
      </c>
      <c r="D21" s="5" t="n">
        <v>-18775</v>
      </c>
      <c r="E21" s="5" t="n">
        <v>-4089</v>
      </c>
    </row>
    <row r="22" spans="1:5">
      <c r="A22" s="4" t="s">
        <v>42</v>
      </c>
      <c r="B22" s="5" t="n">
        <v>-39355</v>
      </c>
      <c r="C22" s="5" t="n">
        <v>-320276</v>
      </c>
      <c r="D22" s="5" t="n">
        <v>-191787</v>
      </c>
      <c r="E22" s="5" t="n">
        <v>-315479</v>
      </c>
    </row>
    <row r="23" spans="1:5">
      <c r="A23" s="4" t="s">
        <v>43</v>
      </c>
      <c r="B23" s="5" t="n">
        <v>-785</v>
      </c>
      <c r="C23" s="5" t="n">
        <v>-2785</v>
      </c>
      <c r="D23" s="5" t="n">
        <v>-8637</v>
      </c>
      <c r="E23" s="5" t="n">
        <v>3126</v>
      </c>
    </row>
    <row r="24" spans="1:5">
      <c r="A24" s="4" t="s">
        <v>44</v>
      </c>
      <c r="B24" s="5" t="n">
        <v>-8038</v>
      </c>
      <c r="C24" s="5" t="n">
        <v>-11917</v>
      </c>
      <c r="D24" s="5" t="n">
        <v>-23447</v>
      </c>
      <c r="E24" s="5" t="n">
        <v>-36689</v>
      </c>
    </row>
    <row r="25" spans="1:5">
      <c r="A25" s="4" t="s">
        <v>45</v>
      </c>
      <c r="B25" s="5" t="n">
        <v>-354</v>
      </c>
      <c r="C25" s="5" t="n">
        <v>-6373</v>
      </c>
      <c r="D25" s="5" t="n">
        <v>-1571</v>
      </c>
      <c r="E25" s="5" t="n">
        <v>-7057</v>
      </c>
    </row>
    <row r="26" spans="1:5">
      <c r="A26" s="4" t="s">
        <v>46</v>
      </c>
      <c r="B26" s="5" t="n">
        <v>-46254</v>
      </c>
      <c r="C26" s="5" t="n">
        <v>-323035</v>
      </c>
      <c r="D26" s="5" t="n">
        <v>-205026</v>
      </c>
      <c r="E26" s="5" t="n">
        <v>-348237</v>
      </c>
    </row>
    <row r="27" spans="1:5">
      <c r="A27" s="4" t="s">
        <v>47</v>
      </c>
      <c r="B27" s="7" t="n">
        <v>-46254</v>
      </c>
      <c r="C27" s="7" t="n">
        <v>-302720</v>
      </c>
      <c r="D27" s="7" t="n">
        <v>-205026</v>
      </c>
      <c r="E27" s="7" t="n">
        <v>-329543</v>
      </c>
    </row>
    <row r="28" spans="1:5">
      <c r="A28" s="3" t="s">
        <v>48</v>
      </c>
    </row>
    <row r="29" spans="1:5">
      <c r="A29" s="4" t="s">
        <v>49</v>
      </c>
      <c r="B29" s="8" t="n">
        <v>-0.11</v>
      </c>
      <c r="C29" s="8" t="n">
        <v>-1.77</v>
      </c>
      <c r="D29" s="8" t="n">
        <v>-0.5</v>
      </c>
      <c r="E29" s="8" t="n">
        <v>-2.1</v>
      </c>
    </row>
    <row r="30" spans="1:5">
      <c r="A30" s="4" t="s">
        <v>50</v>
      </c>
      <c r="B30" s="8" t="n">
        <v>-0.11</v>
      </c>
      <c r="C30" s="8" t="n">
        <v>-1.79</v>
      </c>
      <c r="D30" s="8" t="n">
        <v>-0.5</v>
      </c>
      <c r="E30" s="8" t="n">
        <v>-2.1</v>
      </c>
    </row>
    <row r="31" spans="1:5">
      <c r="A31" s="3" t="s">
        <v>51</v>
      </c>
    </row>
    <row r="32" spans="1:5">
      <c r="A32" s="4" t="s">
        <v>52</v>
      </c>
      <c r="B32" s="5" t="n">
        <v>410314977</v>
      </c>
      <c r="C32" s="5" t="n">
        <v>170657562</v>
      </c>
      <c r="D32" s="5" t="n">
        <v>410243129</v>
      </c>
      <c r="E32" s="5" t="n">
        <v>156966145</v>
      </c>
    </row>
    <row r="33" spans="1:5">
      <c r="A33" s="4" t="s">
        <v>53</v>
      </c>
      <c r="B33" s="5" t="n">
        <v>410314977</v>
      </c>
      <c r="C33" s="5" t="n">
        <v>182393904</v>
      </c>
      <c r="D33" s="5" t="n">
        <v>410243129</v>
      </c>
      <c r="E33" s="5" t="n">
        <v>156966145</v>
      </c>
    </row>
    <row r="34" spans="1:5">
      <c r="A34" s="4" t="s">
        <v>54</v>
      </c>
      <c r="B34" s="8" t="n">
        <v>0.01</v>
      </c>
      <c r="C34" s="8" t="n">
        <v>0.01</v>
      </c>
      <c r="D34" s="8" t="n">
        <v>0.03</v>
      </c>
      <c r="E34" s="8" t="n">
        <v>0.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7</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1</v>
      </c>
      <c r="D1" s="2" t="s">
        <v>1</v>
      </c>
    </row>
    <row r="2" spans="1:5">
      <c r="B2" s="2" t="s">
        <v>2</v>
      </c>
      <c r="C2" s="2" t="s">
        <v>22</v>
      </c>
      <c r="D2" s="2" t="s">
        <v>2</v>
      </c>
      <c r="E2" s="2" t="s">
        <v>22</v>
      </c>
    </row>
    <row r="3" spans="1:5">
      <c r="A3" s="3" t="s">
        <v>56</v>
      </c>
    </row>
    <row r="4" spans="1:5">
      <c r="A4" s="4" t="s">
        <v>42</v>
      </c>
      <c r="B4" s="7" t="n">
        <v>-39355</v>
      </c>
      <c r="C4" s="7" t="n">
        <v>-320276</v>
      </c>
      <c r="D4" s="7" t="n">
        <v>-191787</v>
      </c>
      <c r="E4" s="7" t="n">
        <v>-315479</v>
      </c>
    </row>
    <row r="5" spans="1:5">
      <c r="A5" s="3" t="s">
        <v>57</v>
      </c>
    </row>
    <row r="6" spans="1:5">
      <c r="A6" s="4" t="s">
        <v>58</v>
      </c>
      <c r="B6" s="5" t="n">
        <v>0</v>
      </c>
      <c r="C6" s="5" t="n">
        <v>-272</v>
      </c>
      <c r="D6" s="5" t="n">
        <v>6017</v>
      </c>
      <c r="E6" s="5" t="n">
        <v>-3150</v>
      </c>
    </row>
    <row r="7" spans="1:5">
      <c r="A7" s="3" t="s">
        <v>59</v>
      </c>
    </row>
    <row r="8" spans="1:5">
      <c r="A8" s="4" t="s">
        <v>60</v>
      </c>
      <c r="B8" s="5" t="n">
        <v>-58</v>
      </c>
      <c r="C8" s="5" t="n">
        <v>424</v>
      </c>
      <c r="D8" s="5" t="n">
        <v>-6</v>
      </c>
      <c r="E8" s="5" t="n">
        <v>1186</v>
      </c>
    </row>
    <row r="9" spans="1:5">
      <c r="A9" s="3" t="s">
        <v>61</v>
      </c>
    </row>
    <row r="10" spans="1:5">
      <c r="A10" s="4" t="s">
        <v>62</v>
      </c>
      <c r="B10" s="5" t="n">
        <v>117</v>
      </c>
      <c r="C10" s="5" t="n">
        <v>0</v>
      </c>
      <c r="D10" s="5" t="n">
        <v>784</v>
      </c>
      <c r="E10" s="5" t="n">
        <v>0</v>
      </c>
    </row>
    <row r="11" spans="1:5">
      <c r="A11" s="4" t="s">
        <v>57</v>
      </c>
      <c r="B11" s="5" t="n">
        <v>59</v>
      </c>
      <c r="C11" s="5" t="n">
        <v>152</v>
      </c>
      <c r="D11" s="5" t="n">
        <v>6795</v>
      </c>
      <c r="E11" s="5" t="n">
        <v>-1964</v>
      </c>
    </row>
    <row r="12" spans="1:5">
      <c r="A12" s="4" t="s">
        <v>63</v>
      </c>
      <c r="B12" s="5" t="n">
        <v>-39296</v>
      </c>
      <c r="C12" s="5" t="n">
        <v>-320124</v>
      </c>
      <c r="D12" s="5" t="n">
        <v>-184992</v>
      </c>
      <c r="E12" s="5" t="n">
        <v>-317443</v>
      </c>
    </row>
    <row r="13" spans="1:5">
      <c r="A13" s="4" t="s">
        <v>64</v>
      </c>
      <c r="B13" s="5" t="n">
        <v>-785</v>
      </c>
      <c r="C13" s="5" t="n">
        <v>-2785</v>
      </c>
      <c r="D13" s="5" t="n">
        <v>-8637</v>
      </c>
      <c r="E13" s="5" t="n">
        <v>3126</v>
      </c>
    </row>
    <row r="14" spans="1:5">
      <c r="A14" s="4" t="s">
        <v>65</v>
      </c>
      <c r="B14" s="5" t="n">
        <v>8038</v>
      </c>
      <c r="C14" s="5" t="n">
        <v>11917</v>
      </c>
      <c r="D14" s="5" t="n">
        <v>23447</v>
      </c>
      <c r="E14" s="5" t="n">
        <v>36689</v>
      </c>
    </row>
    <row r="15" spans="1:5">
      <c r="A15" s="4" t="s">
        <v>66</v>
      </c>
      <c r="B15" s="7" t="n">
        <v>-46549</v>
      </c>
      <c r="C15" s="7" t="n">
        <v>-329256</v>
      </c>
      <c r="D15" s="7" t="n">
        <v>-199802</v>
      </c>
      <c r="E15" s="7" t="n">
        <v>-35725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00</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03</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6</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209</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215</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30</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31"/>
  </cols>
  <sheetData>
    <row r="1" spans="1:4">
      <c r="A1" s="1" t="s">
        <v>289</v>
      </c>
      <c r="B1" s="2" t="s">
        <v>290</v>
      </c>
      <c r="C1" s="2" t="s">
        <v>291</v>
      </c>
      <c r="D1" s="2" t="s">
        <v>291</v>
      </c>
    </row>
    <row r="2" spans="1:4">
      <c r="A2" s="3" t="s">
        <v>292</v>
      </c>
    </row>
    <row r="3" spans="1:4">
      <c r="A3" s="4" t="s">
        <v>293</v>
      </c>
      <c r="D3" s="4" t="s">
        <v>294</v>
      </c>
    </row>
    <row r="4" spans="1:4">
      <c r="A4" s="4" t="s">
        <v>295</v>
      </c>
    </row>
    <row r="5" spans="1:4">
      <c r="A5" s="3" t="s">
        <v>292</v>
      </c>
    </row>
    <row r="6" spans="1:4">
      <c r="A6" s="4" t="s">
        <v>293</v>
      </c>
      <c r="D6" s="4" t="s">
        <v>296</v>
      </c>
    </row>
    <row r="7" spans="1:4">
      <c r="A7" s="4" t="s">
        <v>297</v>
      </c>
      <c r="C7" s="10" t="n">
        <v>3.8</v>
      </c>
      <c r="D7" s="10" t="n">
        <v>11.9</v>
      </c>
    </row>
    <row r="8" spans="1:4">
      <c r="A8" s="4" t="s">
        <v>298</v>
      </c>
      <c r="C8" s="10" t="n">
        <v>3.8</v>
      </c>
      <c r="D8" s="10" t="n">
        <v>11.9</v>
      </c>
    </row>
    <row r="9" spans="1:4">
      <c r="A9" s="4" t="s">
        <v>299</v>
      </c>
      <c r="C9" s="8" t="n">
        <v>0.01</v>
      </c>
      <c r="D9" s="8" t="n">
        <v>0.03</v>
      </c>
    </row>
    <row r="10" spans="1:4">
      <c r="A10" s="4" t="s">
        <v>300</v>
      </c>
    </row>
    <row r="11" spans="1:4">
      <c r="A11" s="3" t="s">
        <v>292</v>
      </c>
    </row>
    <row r="12" spans="1:4">
      <c r="A12" s="4" t="s">
        <v>301</v>
      </c>
      <c r="B12" s="5" t="n">
        <v>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302</v>
      </c>
      <c r="B1" s="2" t="s">
        <v>21</v>
      </c>
      <c r="C1" s="2" t="s">
        <v>1</v>
      </c>
    </row>
    <row r="2" spans="1:4">
      <c r="B2" s="2" t="s">
        <v>303</v>
      </c>
      <c r="C2" s="2" t="s">
        <v>304</v>
      </c>
      <c r="D2" s="2" t="s">
        <v>305</v>
      </c>
    </row>
    <row r="3" spans="1:4">
      <c r="A3" s="4" t="s">
        <v>306</v>
      </c>
    </row>
    <row r="4" spans="1:4">
      <c r="A4" s="3" t="s">
        <v>307</v>
      </c>
    </row>
    <row r="5" spans="1:4">
      <c r="A5" s="4" t="s">
        <v>308</v>
      </c>
      <c r="C5" s="7" t="n">
        <v>29</v>
      </c>
    </row>
    <row r="6" spans="1:4">
      <c r="A6" s="4" t="s">
        <v>309</v>
      </c>
      <c r="C6" s="9" t="n">
        <v>30.3</v>
      </c>
    </row>
    <row r="7" spans="1:4">
      <c r="A7" s="4" t="s">
        <v>310</v>
      </c>
      <c r="D7" s="10" t="n">
        <v>29.4</v>
      </c>
    </row>
    <row r="8" spans="1:4">
      <c r="A8" s="4" t="s">
        <v>311</v>
      </c>
      <c r="B8" s="7" t="n">
        <v>0</v>
      </c>
      <c r="C8" s="9" t="n">
        <v>-1.8</v>
      </c>
    </row>
    <row r="9" spans="1:4">
      <c r="A9" s="4" t="s">
        <v>312</v>
      </c>
      <c r="B9" s="9" t="n">
        <v>-1.1</v>
      </c>
      <c r="C9" s="9" t="n">
        <v>-1.4</v>
      </c>
    </row>
    <row r="10" spans="1:4">
      <c r="A10" s="4" t="s">
        <v>313</v>
      </c>
      <c r="B10" s="5" t="n">
        <v>0</v>
      </c>
    </row>
    <row r="11" spans="1:4">
      <c r="A11" s="4" t="s">
        <v>314</v>
      </c>
      <c r="C11" s="9" t="n">
        <v>1.1</v>
      </c>
    </row>
    <row r="12" spans="1:4">
      <c r="A12" s="4" t="s">
        <v>315</v>
      </c>
      <c r="B12" s="9" t="n">
        <v>0.1</v>
      </c>
      <c r="C12" s="9" t="n">
        <v>0.5</v>
      </c>
    </row>
    <row r="13" spans="1:4">
      <c r="A13" s="4" t="s">
        <v>316</v>
      </c>
      <c r="C13" s="9" t="n">
        <v>1.3</v>
      </c>
    </row>
    <row r="14" spans="1:4">
      <c r="A14" s="4" t="s">
        <v>317</v>
      </c>
      <c r="C14" s="9" t="n">
        <v>8.6</v>
      </c>
    </row>
    <row r="15" spans="1:4">
      <c r="A15" s="4" t="s">
        <v>318</v>
      </c>
      <c r="C15" s="9" t="n">
        <v>8.6</v>
      </c>
    </row>
    <row r="16" spans="1:4">
      <c r="A16" s="4" t="s">
        <v>319</v>
      </c>
    </row>
    <row r="17" spans="1:4">
      <c r="A17" s="3" t="s">
        <v>307</v>
      </c>
    </row>
    <row r="18" spans="1:4">
      <c r="A18" s="4" t="s">
        <v>320</v>
      </c>
      <c r="B18" s="5" t="n">
        <v>9</v>
      </c>
      <c r="C18" s="9" t="n">
        <v>32.1</v>
      </c>
    </row>
    <row r="19" spans="1:4">
      <c r="A19" s="4" t="s">
        <v>321</v>
      </c>
    </row>
    <row r="20" spans="1:4">
      <c r="A20" s="3" t="s">
        <v>307</v>
      </c>
    </row>
    <row r="21" spans="1:4">
      <c r="A21" s="4" t="s">
        <v>320</v>
      </c>
      <c r="B21" s="9" t="n">
        <v>1.9</v>
      </c>
      <c r="C21" s="9" t="n">
        <v>4.5</v>
      </c>
    </row>
    <row r="22" spans="1:4">
      <c r="A22" s="4" t="s">
        <v>322</v>
      </c>
    </row>
    <row r="23" spans="1:4">
      <c r="A23" s="3" t="s">
        <v>307</v>
      </c>
    </row>
    <row r="24" spans="1:4">
      <c r="A24" s="4" t="s">
        <v>320</v>
      </c>
      <c r="B24" s="9" t="n">
        <v>0.7</v>
      </c>
      <c r="C24" s="9" t="n">
        <v>2.2</v>
      </c>
    </row>
    <row r="25" spans="1:4">
      <c r="A25" s="4" t="s">
        <v>308</v>
      </c>
      <c r="C25" s="9" t="n">
        <v>10.7</v>
      </c>
    </row>
    <row r="26" spans="1:4">
      <c r="A26" s="4" t="s">
        <v>323</v>
      </c>
      <c r="C26" s="9" t="n">
        <v>0.9</v>
      </c>
    </row>
    <row r="27" spans="1:4">
      <c r="A27" s="4" t="s">
        <v>309</v>
      </c>
      <c r="C27" s="9" t="n">
        <v>9.800000000000001</v>
      </c>
    </row>
    <row r="28" spans="1:4">
      <c r="A28" s="4" t="s">
        <v>310</v>
      </c>
      <c r="D28" s="10" t="n">
        <v>7.7</v>
      </c>
    </row>
    <row r="29" spans="1:4">
      <c r="A29" s="4" t="s">
        <v>324</v>
      </c>
    </row>
    <row r="30" spans="1:4">
      <c r="A30" s="3" t="s">
        <v>307</v>
      </c>
    </row>
    <row r="31" spans="1:4">
      <c r="A31" s="4" t="s">
        <v>317</v>
      </c>
      <c r="C31" s="9" t="n">
        <v>-14.5</v>
      </c>
    </row>
    <row r="32" spans="1:4">
      <c r="A32" s="4" t="s">
        <v>325</v>
      </c>
      <c r="C32" s="9" t="n">
        <v>14.5</v>
      </c>
    </row>
    <row r="33" spans="1:4">
      <c r="A33" s="4" t="s">
        <v>326</v>
      </c>
    </row>
    <row r="34" spans="1:4">
      <c r="A34" s="3" t="s">
        <v>307</v>
      </c>
    </row>
    <row r="35" spans="1:4">
      <c r="A35" s="4" t="s">
        <v>320</v>
      </c>
      <c r="B35" s="9" t="n">
        <v>2.7</v>
      </c>
      <c r="C35" s="9" t="n">
        <v>9.1</v>
      </c>
    </row>
    <row r="36" spans="1:4">
      <c r="A36" s="4" t="s">
        <v>313</v>
      </c>
      <c r="B36" s="10" t="n">
        <v>2.7</v>
      </c>
      <c r="C36" s="10" t="n">
        <v>9.1</v>
      </c>
    </row>
    <row r="37" spans="1:4">
      <c r="A37" s="4" t="s">
        <v>327</v>
      </c>
    </row>
    <row r="38" spans="1:4">
      <c r="A38" s="3" t="s">
        <v>307</v>
      </c>
    </row>
    <row r="39" spans="1:4">
      <c r="A39" s="4" t="s">
        <v>328</v>
      </c>
      <c r="C39" s="5" t="n">
        <v>4</v>
      </c>
    </row>
    <row r="40" spans="1:4">
      <c r="A40" s="4" t="s">
        <v>329</v>
      </c>
      <c r="C40"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0</v>
      </c>
      <c r="B1" s="2" t="s">
        <v>2</v>
      </c>
      <c r="C1" s="2" t="s">
        <v>68</v>
      </c>
      <c r="D1" s="2" t="s">
        <v>22</v>
      </c>
      <c r="E1" s="2" t="s">
        <v>331</v>
      </c>
    </row>
    <row r="2" spans="1:5">
      <c r="A2" s="3" t="s">
        <v>332</v>
      </c>
    </row>
    <row r="3" spans="1:5">
      <c r="A3" s="4" t="s">
        <v>333</v>
      </c>
      <c r="B3" s="7" t="n">
        <v>209761</v>
      </c>
      <c r="C3" s="7" t="n">
        <v>250294</v>
      </c>
      <c r="D3" s="7" t="n">
        <v>443816</v>
      </c>
      <c r="E3" s="7" t="n">
        <v>342287</v>
      </c>
    </row>
    <row r="4" spans="1:5">
      <c r="A4" s="3" t="s">
        <v>334</v>
      </c>
    </row>
    <row r="5" spans="1:5">
      <c r="A5" s="4" t="s">
        <v>335</v>
      </c>
      <c r="B5" s="5" t="n">
        <v>-3189841</v>
      </c>
      <c r="C5" s="5" t="n">
        <v>-3123728</v>
      </c>
    </row>
    <row r="6" spans="1:5">
      <c r="A6" s="4" t="s">
        <v>336</v>
      </c>
      <c r="B6" s="5" t="n">
        <v>-125000</v>
      </c>
      <c r="C6" s="5" t="n">
        <v>-163037</v>
      </c>
    </row>
    <row r="7" spans="1:5">
      <c r="A7" s="4" t="s">
        <v>337</v>
      </c>
    </row>
    <row r="8" spans="1:5">
      <c r="A8" s="3" t="s">
        <v>95</v>
      </c>
    </row>
    <row r="9" spans="1:5">
      <c r="A9" s="4" t="s">
        <v>338</v>
      </c>
      <c r="B9" s="5" t="n">
        <v>-76514</v>
      </c>
    </row>
    <row r="10" spans="1:5">
      <c r="A10" s="4" t="s">
        <v>339</v>
      </c>
    </row>
    <row r="11" spans="1:5">
      <c r="A11" s="3" t="s">
        <v>95</v>
      </c>
    </row>
    <row r="12" spans="1:5">
      <c r="A12" s="4" t="s">
        <v>340</v>
      </c>
      <c r="B12" s="5" t="n">
        <v>-1568</v>
      </c>
    </row>
    <row r="13" spans="1:5">
      <c r="A13" s="4" t="s">
        <v>341</v>
      </c>
    </row>
    <row r="14" spans="1:5">
      <c r="A14" s="3" t="s">
        <v>334</v>
      </c>
    </row>
    <row r="15" spans="1:5">
      <c r="A15" s="4" t="s">
        <v>335</v>
      </c>
      <c r="B15" s="5" t="n">
        <v>-332585</v>
      </c>
      <c r="C15" s="5" t="n">
        <v>-666427</v>
      </c>
    </row>
    <row r="16" spans="1:5">
      <c r="A16" s="4" t="s">
        <v>342</v>
      </c>
    </row>
    <row r="17" spans="1:5">
      <c r="A17" s="3" t="s">
        <v>332</v>
      </c>
    </row>
    <row r="18" spans="1:5">
      <c r="A18" s="4" t="s">
        <v>333</v>
      </c>
      <c r="B18" s="5" t="n">
        <v>209761</v>
      </c>
      <c r="C18" s="5" t="n">
        <v>250294</v>
      </c>
    </row>
    <row r="19" spans="1:5">
      <c r="A19" s="4" t="s">
        <v>343</v>
      </c>
    </row>
    <row r="20" spans="1:5">
      <c r="A20" s="3" t="s">
        <v>334</v>
      </c>
    </row>
    <row r="21" spans="1:5">
      <c r="A21" s="4" t="s">
        <v>336</v>
      </c>
      <c r="B21" s="5" t="n">
        <v>-125000</v>
      </c>
      <c r="C21" s="5" t="n">
        <v>-163037</v>
      </c>
    </row>
    <row r="22" spans="1:5">
      <c r="A22" s="4" t="s">
        <v>344</v>
      </c>
    </row>
    <row r="23" spans="1:5">
      <c r="A23" s="3" t="s">
        <v>334</v>
      </c>
    </row>
    <row r="24" spans="1:5">
      <c r="A24" s="4" t="s">
        <v>335</v>
      </c>
      <c r="B24" s="5" t="n">
        <v>-2857256</v>
      </c>
      <c r="C24" s="5" t="n">
        <v>-2457301</v>
      </c>
    </row>
    <row r="25" spans="1:5">
      <c r="A25" s="4" t="s">
        <v>345</v>
      </c>
    </row>
    <row r="26" spans="1:5">
      <c r="A26" s="3" t="s">
        <v>95</v>
      </c>
    </row>
    <row r="27" spans="1:5">
      <c r="A27" s="4" t="s">
        <v>338</v>
      </c>
      <c r="B27" s="5" t="n">
        <v>-76514</v>
      </c>
      <c r="C27" s="5" t="n">
        <v>-168247</v>
      </c>
    </row>
    <row r="28" spans="1:5">
      <c r="A28" s="4" t="s">
        <v>346</v>
      </c>
    </row>
    <row r="29" spans="1:5">
      <c r="A29" s="3" t="s">
        <v>95</v>
      </c>
    </row>
    <row r="30" spans="1:5">
      <c r="A30" s="4" t="s">
        <v>340</v>
      </c>
      <c r="B30" s="5" t="n">
        <v>-3909</v>
      </c>
      <c r="C30" s="5" t="n">
        <v>-44006</v>
      </c>
    </row>
    <row r="31" spans="1:5">
      <c r="A31" s="4" t="s">
        <v>347</v>
      </c>
    </row>
    <row r="32" spans="1:5">
      <c r="A32" s="3" t="s">
        <v>95</v>
      </c>
    </row>
    <row r="33" spans="1:5">
      <c r="A33" s="4" t="s">
        <v>340</v>
      </c>
      <c r="B33" s="5" t="n">
        <v>-1568</v>
      </c>
      <c r="C33" s="5" t="n">
        <v>-357</v>
      </c>
    </row>
    <row r="34" spans="1:5">
      <c r="A34" s="4" t="s">
        <v>348</v>
      </c>
    </row>
    <row r="35" spans="1:5">
      <c r="A35" s="3" t="s">
        <v>334</v>
      </c>
    </row>
    <row r="36" spans="1:5">
      <c r="A36" s="4" t="s">
        <v>335</v>
      </c>
      <c r="B36" s="5" t="n">
        <v>-333805</v>
      </c>
      <c r="C36" s="5" t="n">
        <v>-671635</v>
      </c>
    </row>
    <row r="37" spans="1:5">
      <c r="A37" s="4" t="s">
        <v>349</v>
      </c>
    </row>
    <row r="38" spans="1:5">
      <c r="A38" s="3" t="s">
        <v>332</v>
      </c>
    </row>
    <row r="39" spans="1:5">
      <c r="A39" s="4" t="s">
        <v>333</v>
      </c>
      <c r="B39" s="5" t="n">
        <v>209761</v>
      </c>
      <c r="C39" s="5" t="n">
        <v>250294</v>
      </c>
    </row>
    <row r="40" spans="1:5">
      <c r="A40" s="4" t="s">
        <v>350</v>
      </c>
    </row>
    <row r="41" spans="1:5">
      <c r="A41" s="3" t="s">
        <v>334</v>
      </c>
    </row>
    <row r="42" spans="1:5">
      <c r="A42" s="4" t="s">
        <v>336</v>
      </c>
      <c r="B42" s="5" t="n">
        <v>-121981</v>
      </c>
      <c r="C42" s="5" t="n">
        <v>-210089</v>
      </c>
    </row>
    <row r="43" spans="1:5">
      <c r="A43" s="4" t="s">
        <v>351</v>
      </c>
    </row>
    <row r="44" spans="1:5">
      <c r="A44" s="3" t="s">
        <v>334</v>
      </c>
    </row>
    <row r="45" spans="1:5">
      <c r="A45" s="4" t="s">
        <v>335</v>
      </c>
      <c r="B45" s="5" t="n">
        <v>-2893206</v>
      </c>
      <c r="C45" s="5" t="n">
        <v>-2475946</v>
      </c>
    </row>
    <row r="46" spans="1:5">
      <c r="A46" s="4" t="s">
        <v>352</v>
      </c>
    </row>
    <row r="47" spans="1:5">
      <c r="A47" s="3" t="s">
        <v>95</v>
      </c>
    </row>
    <row r="48" spans="1:5">
      <c r="A48" s="4" t="s">
        <v>338</v>
      </c>
      <c r="B48" s="5" t="n">
        <v>-76514</v>
      </c>
      <c r="C48" s="5" t="n">
        <v>-168247</v>
      </c>
    </row>
    <row r="49" spans="1:5">
      <c r="A49" s="4" t="s">
        <v>353</v>
      </c>
    </row>
    <row r="50" spans="1:5">
      <c r="A50" s="3" t="s">
        <v>95</v>
      </c>
    </row>
    <row r="51" spans="1:5">
      <c r="A51" s="4" t="s">
        <v>340</v>
      </c>
      <c r="B51" s="5" t="n">
        <v>-3909</v>
      </c>
      <c r="C51" s="5" t="n">
        <v>-44006</v>
      </c>
    </row>
    <row r="52" spans="1:5">
      <c r="A52" s="4" t="s">
        <v>354</v>
      </c>
    </row>
    <row r="53" spans="1:5">
      <c r="A53" s="3" t="s">
        <v>95</v>
      </c>
    </row>
    <row r="54" spans="1:5">
      <c r="A54" s="4" t="s">
        <v>340</v>
      </c>
      <c r="B54" s="7" t="n">
        <v>-1568</v>
      </c>
      <c r="C54" s="7" t="n">
        <v>-3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68</v>
      </c>
    </row>
    <row r="2" spans="1:3">
      <c r="A2" s="4" t="s">
        <v>356</v>
      </c>
    </row>
    <row r="3" spans="1:3">
      <c r="A3" s="3" t="s">
        <v>357</v>
      </c>
    </row>
    <row r="4" spans="1:3">
      <c r="A4" s="4" t="s">
        <v>358</v>
      </c>
      <c r="B4" s="7" t="n">
        <v>12618</v>
      </c>
      <c r="C4" s="7" t="n">
        <v>172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199860</v>
      </c>
      <c r="C3" s="7" t="n">
        <v>221934</v>
      </c>
    </row>
    <row r="4" spans="1:3">
      <c r="A4" s="4" t="s">
        <v>71</v>
      </c>
      <c r="B4" s="5" t="n">
        <v>9901</v>
      </c>
      <c r="C4" s="5" t="n">
        <v>28360</v>
      </c>
    </row>
    <row r="5" spans="1:3">
      <c r="A5" s="4" t="s">
        <v>72</v>
      </c>
      <c r="B5" s="5" t="n">
        <v>154962</v>
      </c>
      <c r="C5" s="5" t="n">
        <v>162691</v>
      </c>
    </row>
    <row r="6" spans="1:3">
      <c r="A6" s="4" t="s">
        <v>73</v>
      </c>
      <c r="B6" s="5" t="n">
        <v>32624</v>
      </c>
      <c r="C6" s="5" t="n">
        <v>30336</v>
      </c>
    </row>
    <row r="7" spans="1:3">
      <c r="A7" s="4" t="s">
        <v>74</v>
      </c>
      <c r="B7" s="5" t="n">
        <v>55736</v>
      </c>
    </row>
    <row r="8" spans="1:3">
      <c r="A8" s="4" t="s">
        <v>75</v>
      </c>
      <c r="B8" s="5" t="n">
        <v>56700</v>
      </c>
      <c r="C8" s="5" t="n">
        <v>37376</v>
      </c>
    </row>
    <row r="9" spans="1:3">
      <c r="A9" s="4" t="s">
        <v>76</v>
      </c>
      <c r="B9" s="5" t="n">
        <v>14203</v>
      </c>
      <c r="C9" s="5" t="n">
        <v>29249</v>
      </c>
    </row>
    <row r="10" spans="1:3">
      <c r="A10" s="4" t="s">
        <v>77</v>
      </c>
      <c r="B10" s="5" t="n">
        <v>467286</v>
      </c>
      <c r="C10" s="5" t="n">
        <v>509946</v>
      </c>
    </row>
    <row r="11" spans="1:3">
      <c r="A11" s="3" t="s">
        <v>78</v>
      </c>
    </row>
    <row r="12" spans="1:3">
      <c r="A12" s="4" t="s">
        <v>79</v>
      </c>
      <c r="B12" s="5" t="n">
        <v>4312214</v>
      </c>
      <c r="C12" s="5" t="n">
        <v>4398836</v>
      </c>
    </row>
    <row r="13" spans="1:3">
      <c r="A13" s="4" t="s">
        <v>80</v>
      </c>
      <c r="B13" s="5" t="n">
        <v>63826</v>
      </c>
      <c r="C13" s="5" t="n">
        <v>288658</v>
      </c>
    </row>
    <row r="14" spans="1:3">
      <c r="A14" s="4" t="s">
        <v>81</v>
      </c>
      <c r="B14" s="5" t="n">
        <v>207075</v>
      </c>
      <c r="C14" s="5" t="n">
        <v>169875</v>
      </c>
    </row>
    <row r="15" spans="1:3">
      <c r="A15" s="4" t="s">
        <v>82</v>
      </c>
      <c r="B15" s="5" t="n">
        <v>12046</v>
      </c>
      <c r="C15" s="5" t="n">
        <v>28110</v>
      </c>
    </row>
    <row r="16" spans="1:3">
      <c r="A16" s="4" t="s">
        <v>74</v>
      </c>
      <c r="B16" s="5" t="n">
        <v>987</v>
      </c>
      <c r="C16" s="5" t="n">
        <v>0</v>
      </c>
    </row>
    <row r="17" spans="1:3">
      <c r="A17" s="4" t="s">
        <v>83</v>
      </c>
      <c r="B17" s="5" t="n">
        <v>175214</v>
      </c>
      <c r="C17" s="5" t="n">
        <v>113225</v>
      </c>
    </row>
    <row r="18" spans="1:3">
      <c r="A18" s="4" t="s">
        <v>84</v>
      </c>
      <c r="B18" s="5" t="n">
        <v>129145</v>
      </c>
      <c r="C18" s="5" t="n">
        <v>129145</v>
      </c>
    </row>
    <row r="19" spans="1:3">
      <c r="A19" s="4" t="s">
        <v>85</v>
      </c>
      <c r="B19" s="5" t="n">
        <v>5367793</v>
      </c>
      <c r="C19" s="5" t="n">
        <v>5637795</v>
      </c>
    </row>
    <row r="20" spans="1:3">
      <c r="A20" s="3" t="s">
        <v>69</v>
      </c>
    </row>
    <row r="21" spans="1:3">
      <c r="A21" s="4" t="s">
        <v>86</v>
      </c>
      <c r="B21" s="5" t="n">
        <v>9878</v>
      </c>
      <c r="C21" s="5" t="n">
        <v>43317</v>
      </c>
    </row>
    <row r="22" spans="1:3">
      <c r="A22" s="4" t="s">
        <v>87</v>
      </c>
      <c r="B22" s="5" t="n">
        <v>147444</v>
      </c>
      <c r="C22" s="5" t="n">
        <v>187687</v>
      </c>
    </row>
    <row r="23" spans="1:3">
      <c r="A23" s="4" t="s">
        <v>88</v>
      </c>
      <c r="B23" s="5" t="n">
        <v>54734</v>
      </c>
      <c r="C23" s="5" t="n">
        <v>69668</v>
      </c>
    </row>
    <row r="24" spans="1:3">
      <c r="A24" s="4" t="s">
        <v>89</v>
      </c>
      <c r="B24" s="5" t="n">
        <v>67315</v>
      </c>
      <c r="C24" s="5" t="n">
        <v>108483</v>
      </c>
    </row>
    <row r="25" spans="1:3">
      <c r="A25" s="4" t="s">
        <v>90</v>
      </c>
      <c r="B25" s="5" t="n">
        <v>21391</v>
      </c>
      <c r="C25" s="5" t="n">
        <v>42515</v>
      </c>
    </row>
    <row r="26" spans="1:3">
      <c r="A26" s="4" t="s">
        <v>91</v>
      </c>
      <c r="B26" s="5" t="n">
        <v>556498</v>
      </c>
      <c r="C26" s="5" t="n">
        <v>589767</v>
      </c>
    </row>
    <row r="27" spans="1:3">
      <c r="A27" s="4" t="s">
        <v>92</v>
      </c>
      <c r="B27" s="5" t="n">
        <v>36381</v>
      </c>
      <c r="C27" s="5" t="n">
        <v>9056</v>
      </c>
    </row>
    <row r="28" spans="1:3">
      <c r="A28" s="4" t="s">
        <v>93</v>
      </c>
      <c r="B28" s="5" t="n">
        <v>893641</v>
      </c>
      <c r="C28" s="5" t="n">
        <v>1050493</v>
      </c>
    </row>
    <row r="29" spans="1:3">
      <c r="A29" s="4" t="s">
        <v>94</v>
      </c>
      <c r="B29" s="5" t="n">
        <v>2633343</v>
      </c>
      <c r="C29" s="5" t="n">
        <v>2533961</v>
      </c>
    </row>
    <row r="30" spans="1:3">
      <c r="A30" s="4" t="s">
        <v>95</v>
      </c>
      <c r="B30" s="5" t="n">
        <v>68375</v>
      </c>
      <c r="C30" s="5" t="n">
        <v>167469</v>
      </c>
    </row>
    <row r="31" spans="1:3">
      <c r="A31" s="4" t="s">
        <v>96</v>
      </c>
      <c r="B31" s="5" t="n">
        <v>125000</v>
      </c>
      <c r="C31" s="5" t="n">
        <v>163037</v>
      </c>
    </row>
    <row r="32" spans="1:3">
      <c r="A32" s="4" t="s">
        <v>97</v>
      </c>
      <c r="B32" s="5" t="n">
        <v>238572</v>
      </c>
      <c r="C32" s="5" t="n">
        <v>249336</v>
      </c>
    </row>
    <row r="33" spans="1:3">
      <c r="A33" s="4" t="s">
        <v>98</v>
      </c>
      <c r="B33" s="5" t="n">
        <v>3958931</v>
      </c>
      <c r="C33" s="5" t="n">
        <v>4164296</v>
      </c>
    </row>
    <row r="34" spans="1:3">
      <c r="A34" s="4" t="s">
        <v>99</v>
      </c>
      <c r="B34" s="4" t="s">
        <v>100</v>
      </c>
      <c r="C34" s="4" t="s">
        <v>100</v>
      </c>
    </row>
    <row r="35" spans="1:3">
      <c r="A35" s="4" t="s">
        <v>101</v>
      </c>
      <c r="B35" s="5" t="n">
        <v>0</v>
      </c>
      <c r="C35" s="5" t="n">
        <v>-29</v>
      </c>
    </row>
    <row r="36" spans="1:3">
      <c r="A36" s="3" t="s">
        <v>102</v>
      </c>
    </row>
    <row r="37" spans="1:3">
      <c r="A37" s="4" t="s">
        <v>103</v>
      </c>
      <c r="B37" s="5" t="n">
        <v>829193</v>
      </c>
      <c r="C37" s="5" t="n">
        <v>1004077</v>
      </c>
    </row>
    <row r="38" spans="1:3">
      <c r="A38" s="4" t="s">
        <v>104</v>
      </c>
      <c r="B38" s="5" t="n">
        <v>384274</v>
      </c>
      <c r="C38" s="5" t="n">
        <v>266925</v>
      </c>
    </row>
    <row r="39" spans="1:3">
      <c r="A39" s="4" t="s">
        <v>105</v>
      </c>
      <c r="B39" s="5" t="n">
        <v>14646</v>
      </c>
      <c r="C39" s="5" t="n">
        <v>15996</v>
      </c>
    </row>
    <row r="40" spans="1:3">
      <c r="A40" s="4" t="s">
        <v>106</v>
      </c>
      <c r="B40" s="5" t="n">
        <v>132225</v>
      </c>
      <c r="C40" s="5" t="n">
        <v>132225</v>
      </c>
    </row>
    <row r="41" spans="1:3">
      <c r="A41" s="4" t="s">
        <v>107</v>
      </c>
      <c r="B41" s="5" t="n">
        <v>6272</v>
      </c>
      <c r="C41" s="5" t="n">
        <v>-523</v>
      </c>
    </row>
    <row r="42" spans="1:3">
      <c r="A42" s="4" t="s">
        <v>108</v>
      </c>
      <c r="B42" s="5" t="n">
        <v>42252</v>
      </c>
      <c r="C42" s="5" t="n">
        <v>54828</v>
      </c>
    </row>
    <row r="43" spans="1:3">
      <c r="A43" s="4" t="s">
        <v>109</v>
      </c>
      <c r="B43" s="5" t="n">
        <v>1408862</v>
      </c>
      <c r="C43" s="5" t="n">
        <v>1473528</v>
      </c>
    </row>
    <row r="44" spans="1:3">
      <c r="A44" s="4" t="s">
        <v>110</v>
      </c>
      <c r="B44" s="7" t="n">
        <v>5367793</v>
      </c>
      <c r="C44" s="7" t="n">
        <v>56377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21</v>
      </c>
      <c r="D1" s="2" t="s">
        <v>1</v>
      </c>
    </row>
    <row r="2" spans="1:5">
      <c r="B2" s="2" t="s">
        <v>2</v>
      </c>
      <c r="C2" s="2" t="s">
        <v>22</v>
      </c>
      <c r="D2" s="2" t="s">
        <v>2</v>
      </c>
      <c r="E2" s="2" t="s">
        <v>22</v>
      </c>
    </row>
    <row r="3" spans="1:5">
      <c r="A3" s="3" t="s">
        <v>360</v>
      </c>
    </row>
    <row r="4" spans="1:5">
      <c r="A4" s="4" t="s">
        <v>196</v>
      </c>
      <c r="B4" s="7" t="n">
        <v>327658</v>
      </c>
      <c r="C4" s="7" t="n">
        <v>273626</v>
      </c>
      <c r="D4" s="7" t="n">
        <v>971211</v>
      </c>
      <c r="E4" s="7" t="n">
        <v>814556</v>
      </c>
    </row>
    <row r="5" spans="1:5">
      <c r="A5" s="4" t="s">
        <v>361</v>
      </c>
      <c r="B5" s="5" t="n">
        <v>-40914</v>
      </c>
      <c r="C5" s="5" t="n">
        <v>-25102</v>
      </c>
      <c r="D5" s="5" t="n">
        <v>-112406</v>
      </c>
      <c r="E5" s="5" t="n">
        <v>-70439</v>
      </c>
    </row>
    <row r="6" spans="1:5">
      <c r="A6" s="4" t="s">
        <v>362</v>
      </c>
      <c r="B6" s="5" t="n">
        <v>-103399</v>
      </c>
      <c r="C6" s="5" t="n">
        <v>-86769</v>
      </c>
      <c r="D6" s="5" t="n">
        <v>-329079</v>
      </c>
      <c r="E6" s="5" t="n">
        <v>-255464</v>
      </c>
    </row>
    <row r="7" spans="1:5">
      <c r="A7" s="4" t="s">
        <v>27</v>
      </c>
      <c r="B7" s="5" t="n">
        <v>-13144</v>
      </c>
      <c r="C7" s="5" t="n">
        <v>-20677</v>
      </c>
      <c r="D7" s="5" t="n">
        <v>-39335</v>
      </c>
      <c r="E7" s="5" t="n">
        <v>-61940</v>
      </c>
    </row>
    <row r="8" spans="1:5">
      <c r="A8" s="4" t="s">
        <v>123</v>
      </c>
      <c r="B8" s="5" t="n">
        <v>-91523</v>
      </c>
      <c r="C8" s="5" t="n">
        <v>-75304</v>
      </c>
      <c r="D8" s="5" t="n">
        <v>-281267</v>
      </c>
      <c r="E8" s="5" t="n">
        <v>-224317</v>
      </c>
    </row>
    <row r="9" spans="1:5">
      <c r="A9" s="4" t="s">
        <v>363</v>
      </c>
      <c r="B9" s="5" t="n">
        <v>-15416</v>
      </c>
      <c r="C9" s="5" t="n">
        <v>-19870</v>
      </c>
      <c r="D9" s="5" t="n">
        <v>-51092</v>
      </c>
      <c r="E9" s="5" t="n">
        <v>-47866</v>
      </c>
    </row>
    <row r="10" spans="1:5">
      <c r="A10" s="4" t="s">
        <v>364</v>
      </c>
      <c r="B10" s="5" t="n">
        <v>350</v>
      </c>
      <c r="C10" s="5" t="n">
        <v>-316726</v>
      </c>
      <c r="D10" s="5" t="n">
        <v>-206941</v>
      </c>
      <c r="E10" s="5" t="n">
        <v>-318226</v>
      </c>
    </row>
    <row r="11" spans="1:5">
      <c r="A11" s="4" t="s">
        <v>365</v>
      </c>
      <c r="B11" s="5" t="n">
        <v>-1899</v>
      </c>
      <c r="C11" s="5" t="n">
        <v>-2885</v>
      </c>
      <c r="D11" s="5" t="n">
        <v>-1899</v>
      </c>
      <c r="E11" s="5" t="n">
        <v>-3335</v>
      </c>
    </row>
    <row r="12" spans="1:5">
      <c r="A12" s="4" t="s">
        <v>32</v>
      </c>
      <c r="B12" s="5" t="n">
        <v>61713</v>
      </c>
      <c r="C12" s="5" t="n">
        <v>-273707</v>
      </c>
      <c r="D12" s="5" t="n">
        <v>-50808</v>
      </c>
      <c r="E12" s="5" t="n">
        <v>-167031</v>
      </c>
    </row>
    <row r="13" spans="1:5">
      <c r="A13" s="4" t="s">
        <v>366</v>
      </c>
    </row>
    <row r="14" spans="1:5">
      <c r="A14" s="3" t="s">
        <v>360</v>
      </c>
    </row>
    <row r="15" spans="1:5">
      <c r="A15" s="4" t="s">
        <v>364</v>
      </c>
      <c r="C15" s="5" t="n">
        <v>-265229</v>
      </c>
    </row>
    <row r="16" spans="1:5">
      <c r="A16" s="4" t="s">
        <v>367</v>
      </c>
    </row>
    <row r="17" spans="1:5">
      <c r="A17" s="3" t="s">
        <v>360</v>
      </c>
    </row>
    <row r="18" spans="1:5">
      <c r="A18" s="4" t="s">
        <v>364</v>
      </c>
      <c r="C18" s="5" t="n">
        <v>0</v>
      </c>
    </row>
    <row r="19" spans="1:5">
      <c r="A19" s="4" t="s">
        <v>368</v>
      </c>
    </row>
    <row r="20" spans="1:5">
      <c r="A20" s="3" t="s">
        <v>360</v>
      </c>
    </row>
    <row r="21" spans="1:5">
      <c r="A21" s="4" t="s">
        <v>364</v>
      </c>
      <c r="C21" s="5" t="n">
        <v>0</v>
      </c>
    </row>
    <row r="22" spans="1:5">
      <c r="A22" s="4" t="s">
        <v>369</v>
      </c>
    </row>
    <row r="23" spans="1:5">
      <c r="A23" s="3" t="s">
        <v>360</v>
      </c>
    </row>
    <row r="24" spans="1:5">
      <c r="A24" s="4" t="s">
        <v>364</v>
      </c>
      <c r="C24" s="5" t="n">
        <v>0</v>
      </c>
    </row>
    <row r="25" spans="1:5">
      <c r="A25" s="4" t="s">
        <v>370</v>
      </c>
    </row>
    <row r="26" spans="1:5">
      <c r="A26" s="3" t="s">
        <v>360</v>
      </c>
    </row>
    <row r="27" spans="1:5">
      <c r="A27" s="4" t="s">
        <v>364</v>
      </c>
      <c r="C27" s="5" t="n">
        <v>0</v>
      </c>
    </row>
    <row r="28" spans="1:5">
      <c r="A28" s="4" t="s">
        <v>371</v>
      </c>
    </row>
    <row r="29" spans="1:5">
      <c r="A29" s="3" t="s">
        <v>360</v>
      </c>
    </row>
    <row r="30" spans="1:5">
      <c r="A30" s="4" t="s">
        <v>196</v>
      </c>
      <c r="B30" s="5" t="n">
        <v>131244</v>
      </c>
      <c r="C30" s="5" t="n">
        <v>116611</v>
      </c>
      <c r="D30" s="5" t="n">
        <v>389535</v>
      </c>
      <c r="E30" s="5" t="n">
        <v>339713</v>
      </c>
    </row>
    <row r="31" spans="1:5">
      <c r="A31" s="4" t="s">
        <v>361</v>
      </c>
      <c r="B31" s="5" t="n">
        <v>0</v>
      </c>
      <c r="C31" s="5" t="n">
        <v>0</v>
      </c>
      <c r="D31" s="5" t="n">
        <v>0</v>
      </c>
      <c r="E31" s="5" t="n">
        <v>0</v>
      </c>
    </row>
    <row r="32" spans="1:5">
      <c r="A32" s="4" t="s">
        <v>362</v>
      </c>
      <c r="B32" s="5" t="n">
        <v>-51662</v>
      </c>
      <c r="C32" s="5" t="n">
        <v>-40816</v>
      </c>
      <c r="D32" s="5" t="n">
        <v>-162381</v>
      </c>
      <c r="E32" s="5" t="n">
        <v>-110988</v>
      </c>
    </row>
    <row r="33" spans="1:5">
      <c r="A33" s="4" t="s">
        <v>27</v>
      </c>
      <c r="B33" s="5" t="n">
        <v>0</v>
      </c>
      <c r="C33" s="5" t="n">
        <v>0</v>
      </c>
      <c r="D33" s="5" t="n">
        <v>0</v>
      </c>
      <c r="E33" s="5" t="n">
        <v>0</v>
      </c>
    </row>
    <row r="34" spans="1:5">
      <c r="A34" s="4" t="s">
        <v>123</v>
      </c>
      <c r="B34" s="5" t="n">
        <v>-36662</v>
      </c>
      <c r="C34" s="5" t="n">
        <v>-36497</v>
      </c>
      <c r="D34" s="5" t="n">
        <v>-108675</v>
      </c>
      <c r="E34" s="5" t="n">
        <v>-109496</v>
      </c>
    </row>
    <row r="35" spans="1:5">
      <c r="A35" s="4" t="s">
        <v>363</v>
      </c>
      <c r="B35" s="5" t="n">
        <v>-8206</v>
      </c>
      <c r="C35" s="5" t="n">
        <v>-11004</v>
      </c>
      <c r="D35" s="5" t="n">
        <v>-25537</v>
      </c>
      <c r="E35" s="5" t="n">
        <v>-25904</v>
      </c>
    </row>
    <row r="36" spans="1:5">
      <c r="A36" s="4" t="s">
        <v>364</v>
      </c>
      <c r="B36" s="5" t="n">
        <v>0</v>
      </c>
      <c r="D36" s="5" t="n">
        <v>-180200</v>
      </c>
      <c r="E36" s="5" t="n">
        <v>-265229</v>
      </c>
    </row>
    <row r="37" spans="1:5">
      <c r="A37" s="4" t="s">
        <v>365</v>
      </c>
      <c r="B37" s="5" t="n">
        <v>-1899</v>
      </c>
      <c r="C37" s="5" t="n">
        <v>0</v>
      </c>
      <c r="D37" s="5" t="n">
        <v>-1899</v>
      </c>
      <c r="E37" s="5" t="n">
        <v>-450</v>
      </c>
    </row>
    <row r="38" spans="1:5">
      <c r="A38" s="4" t="s">
        <v>32</v>
      </c>
      <c r="B38" s="5" t="n">
        <v>32815</v>
      </c>
      <c r="C38" s="5" t="n">
        <v>-236935</v>
      </c>
      <c r="D38" s="5" t="n">
        <v>-89157</v>
      </c>
      <c r="E38" s="5" t="n">
        <v>-172354</v>
      </c>
    </row>
    <row r="39" spans="1:5">
      <c r="A39" s="4" t="s">
        <v>372</v>
      </c>
    </row>
    <row r="40" spans="1:5">
      <c r="A40" s="3" t="s">
        <v>360</v>
      </c>
    </row>
    <row r="41" spans="1:5">
      <c r="A41" s="4" t="s">
        <v>196</v>
      </c>
      <c r="B41" s="5" t="n">
        <v>144298</v>
      </c>
      <c r="C41" s="5" t="n">
        <v>135549</v>
      </c>
      <c r="D41" s="5" t="n">
        <v>430201</v>
      </c>
      <c r="E41" s="5" t="n">
        <v>404746</v>
      </c>
    </row>
    <row r="42" spans="1:5">
      <c r="A42" s="4" t="s">
        <v>361</v>
      </c>
      <c r="B42" s="5" t="n">
        <v>-28633</v>
      </c>
      <c r="C42" s="5" t="n">
        <v>-20018</v>
      </c>
      <c r="D42" s="5" t="n">
        <v>-82471</v>
      </c>
      <c r="E42" s="5" t="n">
        <v>-58615</v>
      </c>
    </row>
    <row r="43" spans="1:5">
      <c r="A43" s="4" t="s">
        <v>362</v>
      </c>
      <c r="B43" s="5" t="n">
        <v>-33427</v>
      </c>
      <c r="C43" s="5" t="n">
        <v>-31007</v>
      </c>
      <c r="D43" s="5" t="n">
        <v>-111432</v>
      </c>
      <c r="E43" s="5" t="n">
        <v>-86846</v>
      </c>
    </row>
    <row r="44" spans="1:5">
      <c r="A44" s="4" t="s">
        <v>27</v>
      </c>
      <c r="B44" s="5" t="n">
        <v>-9469</v>
      </c>
      <c r="C44" s="5" t="n">
        <v>-16415</v>
      </c>
      <c r="D44" s="5" t="n">
        <v>-27348</v>
      </c>
      <c r="E44" s="5" t="n">
        <v>-48500</v>
      </c>
    </row>
    <row r="45" spans="1:5">
      <c r="A45" s="4" t="s">
        <v>123</v>
      </c>
      <c r="B45" s="5" t="n">
        <v>-37703</v>
      </c>
      <c r="C45" s="5" t="n">
        <v>-31049</v>
      </c>
      <c r="D45" s="5" t="n">
        <v>-118905</v>
      </c>
      <c r="E45" s="5" t="n">
        <v>-91711</v>
      </c>
    </row>
    <row r="46" spans="1:5">
      <c r="A46" s="4" t="s">
        <v>363</v>
      </c>
      <c r="B46" s="5" t="n">
        <v>-5132</v>
      </c>
      <c r="C46" s="5" t="n">
        <v>-6060</v>
      </c>
      <c r="D46" s="5" t="n">
        <v>-17887</v>
      </c>
      <c r="E46" s="5" t="n">
        <v>-12709</v>
      </c>
    </row>
    <row r="47" spans="1:5">
      <c r="A47" s="4" t="s">
        <v>364</v>
      </c>
      <c r="B47" s="5" t="n">
        <v>350</v>
      </c>
      <c r="C47" s="5" t="n">
        <v>-51497</v>
      </c>
      <c r="D47" s="5" t="n">
        <v>-26741</v>
      </c>
      <c r="E47" s="5" t="n">
        <v>-51497</v>
      </c>
    </row>
    <row r="48" spans="1:5">
      <c r="A48" s="4" t="s">
        <v>365</v>
      </c>
      <c r="B48" s="5" t="n">
        <v>0</v>
      </c>
      <c r="C48" s="5" t="n">
        <v>0</v>
      </c>
      <c r="D48" s="5" t="n">
        <v>0</v>
      </c>
      <c r="E48" s="5" t="n">
        <v>0</v>
      </c>
    </row>
    <row r="49" spans="1:5">
      <c r="A49" s="4" t="s">
        <v>32</v>
      </c>
      <c r="B49" s="5" t="n">
        <v>30284</v>
      </c>
      <c r="C49" s="5" t="n">
        <v>-20497</v>
      </c>
      <c r="D49" s="5" t="n">
        <v>45417</v>
      </c>
      <c r="E49" s="5" t="n">
        <v>54868</v>
      </c>
    </row>
    <row r="50" spans="1:5">
      <c r="A50" s="4" t="s">
        <v>373</v>
      </c>
    </row>
    <row r="51" spans="1:5">
      <c r="A51" s="3" t="s">
        <v>360</v>
      </c>
    </row>
    <row r="52" spans="1:5">
      <c r="A52" s="4" t="s">
        <v>196</v>
      </c>
      <c r="B52" s="5" t="n">
        <v>32586</v>
      </c>
      <c r="C52" s="5" t="n">
        <v>10205</v>
      </c>
      <c r="D52" s="5" t="n">
        <v>99823</v>
      </c>
      <c r="E52" s="5" t="n">
        <v>32492</v>
      </c>
    </row>
    <row r="53" spans="1:5">
      <c r="A53" s="4" t="s">
        <v>361</v>
      </c>
      <c r="B53" s="5" t="n">
        <v>-188</v>
      </c>
      <c r="C53" s="5" t="n">
        <v>-258</v>
      </c>
      <c r="D53" s="5" t="n">
        <v>-553</v>
      </c>
      <c r="E53" s="5" t="n">
        <v>-1013</v>
      </c>
    </row>
    <row r="54" spans="1:5">
      <c r="A54" s="4" t="s">
        <v>362</v>
      </c>
      <c r="B54" s="5" t="n">
        <v>-11366</v>
      </c>
      <c r="C54" s="5" t="n">
        <v>-5132</v>
      </c>
      <c r="D54" s="5" t="n">
        <v>-32541</v>
      </c>
      <c r="E54" s="5" t="n">
        <v>-14904</v>
      </c>
    </row>
    <row r="55" spans="1:5">
      <c r="A55" s="4" t="s">
        <v>27</v>
      </c>
      <c r="B55" s="5" t="n">
        <v>0</v>
      </c>
      <c r="C55" s="5" t="n">
        <v>0</v>
      </c>
      <c r="D55" s="5" t="n">
        <v>0</v>
      </c>
      <c r="E55" s="5" t="n">
        <v>0</v>
      </c>
    </row>
    <row r="56" spans="1:5">
      <c r="A56" s="4" t="s">
        <v>123</v>
      </c>
      <c r="B56" s="5" t="n">
        <v>-10371</v>
      </c>
      <c r="C56" s="5" t="n">
        <v>-2589</v>
      </c>
      <c r="D56" s="5" t="n">
        <v>-33655</v>
      </c>
      <c r="E56" s="5" t="n">
        <v>-7729</v>
      </c>
    </row>
    <row r="57" spans="1:5">
      <c r="A57" s="4" t="s">
        <v>363</v>
      </c>
      <c r="B57" s="5" t="n">
        <v>-569</v>
      </c>
      <c r="C57" s="5" t="n">
        <v>-446</v>
      </c>
      <c r="D57" s="5" t="n">
        <v>-1664</v>
      </c>
      <c r="E57" s="5" t="n">
        <v>-1356</v>
      </c>
    </row>
    <row r="58" spans="1:5">
      <c r="A58" s="4" t="s">
        <v>364</v>
      </c>
      <c r="B58" s="5" t="n">
        <v>0</v>
      </c>
      <c r="D58" s="5" t="n">
        <v>0</v>
      </c>
      <c r="E58" s="5" t="n">
        <v>-1500</v>
      </c>
    </row>
    <row r="59" spans="1:5">
      <c r="A59" s="4" t="s">
        <v>365</v>
      </c>
      <c r="B59" s="5" t="n">
        <v>0</v>
      </c>
      <c r="C59" s="5" t="n">
        <v>0</v>
      </c>
      <c r="D59" s="5" t="n">
        <v>0</v>
      </c>
      <c r="E59" s="5" t="n">
        <v>0</v>
      </c>
    </row>
    <row r="60" spans="1:5">
      <c r="A60" s="4" t="s">
        <v>32</v>
      </c>
      <c r="B60" s="5" t="n">
        <v>10092</v>
      </c>
      <c r="C60" s="5" t="n">
        <v>1780</v>
      </c>
      <c r="D60" s="5" t="n">
        <v>31410</v>
      </c>
      <c r="E60" s="5" t="n">
        <v>5990</v>
      </c>
    </row>
    <row r="61" spans="1:5">
      <c r="A61" s="4" t="s">
        <v>374</v>
      </c>
    </row>
    <row r="62" spans="1:5">
      <c r="A62" s="3" t="s">
        <v>360</v>
      </c>
    </row>
    <row r="63" spans="1:5">
      <c r="A63" s="4" t="s">
        <v>196</v>
      </c>
      <c r="B63" s="5" t="n">
        <v>0</v>
      </c>
      <c r="C63" s="5" t="n">
        <v>0</v>
      </c>
      <c r="D63" s="5" t="n">
        <v>0</v>
      </c>
      <c r="E63" s="5" t="n">
        <v>3916</v>
      </c>
    </row>
    <row r="64" spans="1:5">
      <c r="A64" s="4" t="s">
        <v>361</v>
      </c>
      <c r="B64" s="5" t="n">
        <v>-8</v>
      </c>
      <c r="C64" s="5" t="n">
        <v>0</v>
      </c>
      <c r="D64" s="5" t="n">
        <v>-43</v>
      </c>
      <c r="E64" s="5" t="n">
        <v>0</v>
      </c>
    </row>
    <row r="65" spans="1:5">
      <c r="A65" s="4" t="s">
        <v>362</v>
      </c>
      <c r="B65" s="5" t="n">
        <v>-572</v>
      </c>
      <c r="C65" s="5" t="n">
        <v>-4509</v>
      </c>
      <c r="D65" s="5" t="n">
        <v>-2977</v>
      </c>
      <c r="E65" s="5" t="n">
        <v>-28327</v>
      </c>
    </row>
    <row r="66" spans="1:5">
      <c r="A66" s="4" t="s">
        <v>27</v>
      </c>
      <c r="B66" s="5" t="n">
        <v>0</v>
      </c>
      <c r="C66" s="5" t="n">
        <v>0</v>
      </c>
      <c r="D66" s="5" t="n">
        <v>0</v>
      </c>
      <c r="E66" s="5" t="n">
        <v>0</v>
      </c>
    </row>
    <row r="67" spans="1:5">
      <c r="A67" s="4" t="s">
        <v>123</v>
      </c>
      <c r="B67" s="5" t="n">
        <v>-1653</v>
      </c>
      <c r="C67" s="5" t="n">
        <v>-1640</v>
      </c>
      <c r="D67" s="5" t="n">
        <v>-4959</v>
      </c>
      <c r="E67" s="5" t="n">
        <v>-4907</v>
      </c>
    </row>
    <row r="68" spans="1:5">
      <c r="A68" s="4" t="s">
        <v>363</v>
      </c>
      <c r="B68" s="5" t="n">
        <v>-299</v>
      </c>
      <c r="C68" s="5" t="n">
        <v>-1019</v>
      </c>
      <c r="D68" s="5" t="n">
        <v>-2728</v>
      </c>
      <c r="E68" s="5" t="n">
        <v>-4183</v>
      </c>
    </row>
    <row r="69" spans="1:5">
      <c r="A69" s="4" t="s">
        <v>364</v>
      </c>
      <c r="B69" s="5" t="n">
        <v>0</v>
      </c>
      <c r="D69" s="5" t="n">
        <v>0</v>
      </c>
      <c r="E69" s="5" t="n">
        <v>0</v>
      </c>
    </row>
    <row r="70" spans="1:5">
      <c r="A70" s="4" t="s">
        <v>365</v>
      </c>
      <c r="B70" s="5" t="n">
        <v>0</v>
      </c>
      <c r="C70" s="5" t="n">
        <v>-2885</v>
      </c>
      <c r="D70" s="5" t="n">
        <v>0</v>
      </c>
      <c r="E70" s="5" t="n">
        <v>-2885</v>
      </c>
    </row>
    <row r="71" spans="1:5">
      <c r="A71" s="4" t="s">
        <v>32</v>
      </c>
      <c r="B71" s="5" t="n">
        <v>-2532</v>
      </c>
      <c r="C71" s="5" t="n">
        <v>-10053</v>
      </c>
      <c r="D71" s="5" t="n">
        <v>-10707</v>
      </c>
      <c r="E71" s="5" t="n">
        <v>-36386</v>
      </c>
    </row>
    <row r="72" spans="1:5">
      <c r="A72" s="4" t="s">
        <v>375</v>
      </c>
    </row>
    <row r="73" spans="1:5">
      <c r="A73" s="3" t="s">
        <v>360</v>
      </c>
    </row>
    <row r="74" spans="1:5">
      <c r="A74" s="4" t="s">
        <v>196</v>
      </c>
      <c r="B74" s="5" t="n">
        <v>14954</v>
      </c>
      <c r="C74" s="5" t="n">
        <v>11431</v>
      </c>
      <c r="D74" s="5" t="n">
        <v>38075</v>
      </c>
      <c r="E74" s="5" t="n">
        <v>26558</v>
      </c>
    </row>
    <row r="75" spans="1:5">
      <c r="A75" s="4" t="s">
        <v>361</v>
      </c>
      <c r="B75" s="5" t="n">
        <v>-9392</v>
      </c>
      <c r="C75" s="5" t="n">
        <v>-6191</v>
      </c>
      <c r="D75" s="5" t="n">
        <v>-20478</v>
      </c>
      <c r="E75" s="5" t="n">
        <v>-12110</v>
      </c>
    </row>
    <row r="76" spans="1:5">
      <c r="A76" s="4" t="s">
        <v>362</v>
      </c>
      <c r="B76" s="5" t="n">
        <v>-6372</v>
      </c>
      <c r="C76" s="5" t="n">
        <v>-5825</v>
      </c>
      <c r="D76" s="5" t="n">
        <v>-19864</v>
      </c>
      <c r="E76" s="5" t="n">
        <v>-14929</v>
      </c>
    </row>
    <row r="77" spans="1:5">
      <c r="A77" s="4" t="s">
        <v>27</v>
      </c>
      <c r="B77" s="5" t="n">
        <v>0</v>
      </c>
      <c r="C77" s="5" t="n">
        <v>0</v>
      </c>
      <c r="D77" s="5" t="n">
        <v>0</v>
      </c>
      <c r="E77" s="5" t="n">
        <v>-925</v>
      </c>
    </row>
    <row r="78" spans="1:5">
      <c r="A78" s="4" t="s">
        <v>123</v>
      </c>
      <c r="B78" s="5" t="n">
        <v>-5134</v>
      </c>
      <c r="C78" s="5" t="n">
        <v>-4111</v>
      </c>
      <c r="D78" s="5" t="n">
        <v>-15177</v>
      </c>
      <c r="E78" s="5" t="n">
        <v>-11056</v>
      </c>
    </row>
    <row r="79" spans="1:5">
      <c r="A79" s="4" t="s">
        <v>363</v>
      </c>
      <c r="B79" s="5" t="n">
        <v>-1120</v>
      </c>
      <c r="C79" s="5" t="n">
        <v>-1251</v>
      </c>
      <c r="D79" s="5" t="n">
        <v>-3006</v>
      </c>
      <c r="E79" s="5" t="n">
        <v>-3444</v>
      </c>
    </row>
    <row r="80" spans="1:5">
      <c r="A80" s="4" t="s">
        <v>364</v>
      </c>
      <c r="B80" s="5" t="n">
        <v>0</v>
      </c>
      <c r="D80" s="5" t="n">
        <v>0</v>
      </c>
      <c r="E80" s="5" t="n">
        <v>0</v>
      </c>
    </row>
    <row r="81" spans="1:5">
      <c r="A81" s="4" t="s">
        <v>365</v>
      </c>
      <c r="B81" s="5" t="n">
        <v>0</v>
      </c>
      <c r="C81" s="5" t="n">
        <v>0</v>
      </c>
      <c r="D81" s="5" t="n">
        <v>0</v>
      </c>
      <c r="E81" s="5" t="n">
        <v>0</v>
      </c>
    </row>
    <row r="82" spans="1:5">
      <c r="A82" s="4" t="s">
        <v>32</v>
      </c>
      <c r="B82" s="5" t="n">
        <v>-7064</v>
      </c>
      <c r="C82" s="5" t="n">
        <v>-5947</v>
      </c>
      <c r="D82" s="5" t="n">
        <v>-20450</v>
      </c>
      <c r="E82" s="5" t="n">
        <v>-15906</v>
      </c>
    </row>
    <row r="83" spans="1:5">
      <c r="A83" s="4" t="s">
        <v>376</v>
      </c>
    </row>
    <row r="84" spans="1:5">
      <c r="A84" s="3" t="s">
        <v>360</v>
      </c>
    </row>
    <row r="85" spans="1:5">
      <c r="A85" s="4" t="s">
        <v>196</v>
      </c>
      <c r="B85" s="5" t="n">
        <v>4576</v>
      </c>
      <c r="C85" s="5" t="n">
        <v>3181</v>
      </c>
      <c r="D85" s="5" t="n">
        <v>14497</v>
      </c>
      <c r="E85" s="5" t="n">
        <v>10482</v>
      </c>
    </row>
    <row r="86" spans="1:5">
      <c r="A86" s="4" t="s">
        <v>361</v>
      </c>
      <c r="B86" s="5" t="n">
        <v>-2693</v>
      </c>
      <c r="C86" s="5" t="n">
        <v>-45</v>
      </c>
      <c r="D86" s="5" t="n">
        <v>-9043</v>
      </c>
      <c r="E86" s="5" t="n">
        <v>-111</v>
      </c>
    </row>
    <row r="87" spans="1:5">
      <c r="A87" s="4" t="s">
        <v>362</v>
      </c>
      <c r="B87" s="5" t="n">
        <v>0</v>
      </c>
      <c r="C87" s="5" t="n">
        <v>0</v>
      </c>
      <c r="D87" s="5" t="n">
        <v>0</v>
      </c>
      <c r="E87" s="5" t="n">
        <v>10</v>
      </c>
    </row>
    <row r="88" spans="1:5">
      <c r="A88" s="4" t="s">
        <v>27</v>
      </c>
      <c r="B88" s="5" t="n">
        <v>-3675</v>
      </c>
      <c r="C88" s="5" t="n">
        <v>-4262</v>
      </c>
      <c r="D88" s="5" t="n">
        <v>-11987</v>
      </c>
      <c r="E88" s="5" t="n">
        <v>-12515</v>
      </c>
    </row>
    <row r="89" spans="1:5">
      <c r="A89" s="4" t="s">
        <v>123</v>
      </c>
      <c r="B89" s="5" t="n">
        <v>0</v>
      </c>
      <c r="C89" s="5" t="n">
        <v>0</v>
      </c>
      <c r="D89" s="5" t="n">
        <v>0</v>
      </c>
      <c r="E89" s="5" t="n">
        <v>0</v>
      </c>
    </row>
    <row r="90" spans="1:5">
      <c r="A90" s="4" t="s">
        <v>363</v>
      </c>
      <c r="B90" s="5" t="n">
        <v>-90</v>
      </c>
      <c r="C90" s="5" t="n">
        <v>-90</v>
      </c>
      <c r="D90" s="5" t="n">
        <v>-270</v>
      </c>
      <c r="E90" s="5" t="n">
        <v>-270</v>
      </c>
    </row>
    <row r="91" spans="1:5">
      <c r="A91" s="4" t="s">
        <v>364</v>
      </c>
      <c r="B91" s="5" t="n">
        <v>0</v>
      </c>
      <c r="D91" s="5" t="n">
        <v>0</v>
      </c>
      <c r="E91" s="5" t="n">
        <v>0</v>
      </c>
    </row>
    <row r="92" spans="1:5">
      <c r="A92" s="4" t="s">
        <v>365</v>
      </c>
      <c r="B92" s="5" t="n">
        <v>0</v>
      </c>
      <c r="C92" s="5" t="n">
        <v>0</v>
      </c>
      <c r="D92" s="5" t="n">
        <v>0</v>
      </c>
      <c r="E92" s="5" t="n">
        <v>0</v>
      </c>
    </row>
    <row r="93" spans="1:5">
      <c r="A93" s="4" t="s">
        <v>32</v>
      </c>
      <c r="B93" s="5" t="n">
        <v>-1882</v>
      </c>
      <c r="C93" s="5" t="n">
        <v>-1216</v>
      </c>
      <c r="D93" s="5" t="n">
        <v>-6803</v>
      </c>
      <c r="E93" s="5" t="n">
        <v>-2404</v>
      </c>
    </row>
    <row r="94" spans="1:5">
      <c r="A94" s="4" t="s">
        <v>377</v>
      </c>
    </row>
    <row r="95" spans="1:5">
      <c r="A95" s="3" t="s">
        <v>360</v>
      </c>
    </row>
    <row r="96" spans="1:5">
      <c r="A96" s="4" t="s">
        <v>196</v>
      </c>
      <c r="B96" s="5" t="n">
        <v>0</v>
      </c>
      <c r="C96" s="5" t="n">
        <v>-3351</v>
      </c>
      <c r="D96" s="5" t="n">
        <v>-920</v>
      </c>
      <c r="E96" s="5" t="n">
        <v>-3351</v>
      </c>
    </row>
    <row r="97" spans="1:5">
      <c r="A97" s="4" t="s">
        <v>361</v>
      </c>
      <c r="B97" s="5" t="n">
        <v>0</v>
      </c>
      <c r="C97" s="5" t="n">
        <v>1410</v>
      </c>
      <c r="D97" s="5" t="n">
        <v>182</v>
      </c>
      <c r="E97" s="5" t="n">
        <v>1410</v>
      </c>
    </row>
    <row r="98" spans="1:5">
      <c r="A98" s="4" t="s">
        <v>362</v>
      </c>
      <c r="B98" s="5" t="n">
        <v>0</v>
      </c>
      <c r="C98" s="5" t="n">
        <v>520</v>
      </c>
      <c r="D98" s="5" t="n">
        <v>116</v>
      </c>
      <c r="E98" s="5" t="n">
        <v>520</v>
      </c>
    </row>
    <row r="99" spans="1:5">
      <c r="A99" s="4" t="s">
        <v>27</v>
      </c>
      <c r="B99" s="5" t="n">
        <v>0</v>
      </c>
      <c r="C99" s="5" t="n">
        <v>0</v>
      </c>
      <c r="D99" s="5" t="n">
        <v>0</v>
      </c>
      <c r="E99" s="5" t="n">
        <v>0</v>
      </c>
    </row>
    <row r="100" spans="1:5">
      <c r="A100" s="4" t="s">
        <v>123</v>
      </c>
      <c r="B100" s="5" t="n">
        <v>0</v>
      </c>
      <c r="C100" s="5" t="n">
        <v>582</v>
      </c>
      <c r="D100" s="5" t="n">
        <v>104</v>
      </c>
      <c r="E100" s="5" t="n">
        <v>582</v>
      </c>
    </row>
    <row r="101" spans="1:5">
      <c r="A101" s="4" t="s">
        <v>363</v>
      </c>
      <c r="B101" s="5" t="n">
        <v>0</v>
      </c>
      <c r="C101" s="5" t="n">
        <v>0</v>
      </c>
      <c r="D101" s="5" t="n">
        <v>0</v>
      </c>
      <c r="E101" s="5" t="n">
        <v>0</v>
      </c>
    </row>
    <row r="102" spans="1:5">
      <c r="A102" s="4" t="s">
        <v>364</v>
      </c>
      <c r="B102" s="5" t="n">
        <v>0</v>
      </c>
      <c r="C102" s="5" t="n">
        <v>0</v>
      </c>
      <c r="D102" s="5" t="n">
        <v>0</v>
      </c>
      <c r="E102" s="5" t="n">
        <v>0</v>
      </c>
    </row>
    <row r="103" spans="1:5">
      <c r="A103" s="4" t="s">
        <v>365</v>
      </c>
      <c r="B103" s="5" t="n">
        <v>0</v>
      </c>
      <c r="C103" s="5" t="n">
        <v>0</v>
      </c>
      <c r="D103" s="5" t="n">
        <v>0</v>
      </c>
      <c r="E103" s="5" t="n">
        <v>0</v>
      </c>
    </row>
    <row r="104" spans="1:5">
      <c r="A104" s="4" t="s">
        <v>32</v>
      </c>
      <c r="B104" s="7" t="n">
        <v>0</v>
      </c>
      <c r="C104" s="7" t="n">
        <v>-839</v>
      </c>
      <c r="D104" s="7" t="n">
        <v>-518</v>
      </c>
      <c r="E104" s="7" t="n">
        <v>-83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68</v>
      </c>
    </row>
    <row r="2" spans="1:3">
      <c r="A2" s="3" t="s">
        <v>360</v>
      </c>
    </row>
    <row r="3" spans="1:3">
      <c r="A3" s="4" t="s">
        <v>379</v>
      </c>
      <c r="B3" s="7" t="n">
        <v>5367793</v>
      </c>
      <c r="C3" s="7" t="n">
        <v>5637795</v>
      </c>
    </row>
    <row r="4" spans="1:3">
      <c r="A4" s="4" t="s">
        <v>380</v>
      </c>
    </row>
    <row r="5" spans="1:3">
      <c r="A5" s="3" t="s">
        <v>360</v>
      </c>
    </row>
    <row r="6" spans="1:3">
      <c r="A6" s="4" t="s">
        <v>379</v>
      </c>
      <c r="B6" s="5" t="n">
        <v>2327625</v>
      </c>
      <c r="C6" s="5" t="n">
        <v>2506660</v>
      </c>
    </row>
    <row r="7" spans="1:3">
      <c r="A7" s="4" t="s">
        <v>381</v>
      </c>
    </row>
    <row r="8" spans="1:3">
      <c r="A8" s="3" t="s">
        <v>360</v>
      </c>
    </row>
    <row r="9" spans="1:3">
      <c r="A9" s="4" t="s">
        <v>379</v>
      </c>
      <c r="B9" s="5" t="n">
        <v>1726018</v>
      </c>
      <c r="C9" s="5" t="n">
        <v>1765664</v>
      </c>
    </row>
    <row r="10" spans="1:3">
      <c r="A10" s="4" t="s">
        <v>382</v>
      </c>
    </row>
    <row r="11" spans="1:3">
      <c r="A11" s="3" t="s">
        <v>360</v>
      </c>
    </row>
    <row r="12" spans="1:3">
      <c r="A12" s="4" t="s">
        <v>379</v>
      </c>
      <c r="B12" s="5" t="n">
        <v>475297</v>
      </c>
      <c r="C12" s="5" t="n">
        <v>516567</v>
      </c>
    </row>
    <row r="13" spans="1:3">
      <c r="A13" s="4" t="s">
        <v>383</v>
      </c>
    </row>
    <row r="14" spans="1:3">
      <c r="A14" s="3" t="s">
        <v>360</v>
      </c>
    </row>
    <row r="15" spans="1:3">
      <c r="A15" s="4" t="s">
        <v>379</v>
      </c>
      <c r="B15" s="5" t="n">
        <v>186041</v>
      </c>
      <c r="C15" s="5" t="n">
        <v>190440</v>
      </c>
    </row>
    <row r="16" spans="1:3">
      <c r="A16" s="4" t="s">
        <v>384</v>
      </c>
    </row>
    <row r="17" spans="1:3">
      <c r="A17" s="3" t="s">
        <v>360</v>
      </c>
    </row>
    <row r="18" spans="1:3">
      <c r="A18" s="4" t="s">
        <v>379</v>
      </c>
      <c r="B18" s="5" t="n">
        <v>420047</v>
      </c>
      <c r="C18" s="5" t="n">
        <v>398610</v>
      </c>
    </row>
    <row r="19" spans="1:3">
      <c r="A19" s="4" t="s">
        <v>385</v>
      </c>
    </row>
    <row r="20" spans="1:3">
      <c r="A20" s="3" t="s">
        <v>360</v>
      </c>
    </row>
    <row r="21" spans="1:3">
      <c r="A21" s="4" t="s">
        <v>379</v>
      </c>
      <c r="B21" s="5" t="n">
        <v>3803</v>
      </c>
      <c r="C21" s="5" t="n">
        <v>3360</v>
      </c>
    </row>
    <row r="22" spans="1:3">
      <c r="A22" s="4" t="s">
        <v>386</v>
      </c>
    </row>
    <row r="23" spans="1:3">
      <c r="A23" s="3" t="s">
        <v>360</v>
      </c>
    </row>
    <row r="24" spans="1:3">
      <c r="A24" s="4" t="s">
        <v>379</v>
      </c>
      <c r="B24" s="5" t="n">
        <v>209761</v>
      </c>
      <c r="C24" s="5" t="n">
        <v>250294</v>
      </c>
    </row>
    <row r="25" spans="1:3">
      <c r="A25" s="4" t="s">
        <v>387</v>
      </c>
    </row>
    <row r="26" spans="1:3">
      <c r="A26" s="3" t="s">
        <v>360</v>
      </c>
    </row>
    <row r="27" spans="1:3">
      <c r="A27" s="4" t="s">
        <v>379</v>
      </c>
      <c r="B27" s="7" t="n">
        <v>19201</v>
      </c>
      <c r="C27" s="7" t="n">
        <v>6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35"/>
    <col customWidth="1" max="5" min="5" width="21"/>
  </cols>
  <sheetData>
    <row r="1" spans="1:5">
      <c r="A1" s="1" t="s">
        <v>388</v>
      </c>
      <c r="B1" s="2" t="s">
        <v>21</v>
      </c>
      <c r="D1" s="2" t="s">
        <v>1</v>
      </c>
    </row>
    <row r="2" spans="1:5">
      <c r="B2" s="2" t="s">
        <v>303</v>
      </c>
      <c r="C2" s="2" t="s">
        <v>389</v>
      </c>
      <c r="D2" s="2" t="s">
        <v>390</v>
      </c>
      <c r="E2" s="2" t="s">
        <v>389</v>
      </c>
    </row>
    <row r="3" spans="1:5">
      <c r="A3" s="3" t="s">
        <v>391</v>
      </c>
    </row>
    <row r="4" spans="1:5">
      <c r="A4" s="4" t="s">
        <v>392</v>
      </c>
      <c r="D4" s="5" t="n">
        <v>5</v>
      </c>
    </row>
    <row r="5" spans="1:5">
      <c r="A5" s="4" t="s">
        <v>393</v>
      </c>
      <c r="D5" s="4" t="s">
        <v>394</v>
      </c>
    </row>
    <row r="6" spans="1:5">
      <c r="A6" s="4" t="s">
        <v>395</v>
      </c>
      <c r="D6" s="4" t="s">
        <v>396</v>
      </c>
    </row>
    <row r="7" spans="1:5">
      <c r="A7" s="4" t="s">
        <v>397</v>
      </c>
      <c r="D7" s="4" t="s">
        <v>398</v>
      </c>
    </row>
    <row r="8" spans="1:5">
      <c r="A8" s="4" t="s">
        <v>399</v>
      </c>
      <c r="D8" s="4" t="s">
        <v>400</v>
      </c>
    </row>
    <row r="9" spans="1:5">
      <c r="A9" s="4" t="s">
        <v>401</v>
      </c>
      <c r="D9" s="4" t="s">
        <v>396</v>
      </c>
    </row>
    <row r="10" spans="1:5">
      <c r="A10" s="4" t="s">
        <v>402</v>
      </c>
      <c r="D10" s="4" t="s">
        <v>396</v>
      </c>
    </row>
    <row r="11" spans="1:5">
      <c r="A11" s="4" t="s">
        <v>403</v>
      </c>
      <c r="D11" s="4" t="s">
        <v>396</v>
      </c>
    </row>
    <row r="12" spans="1:5">
      <c r="A12" s="4" t="s">
        <v>404</v>
      </c>
      <c r="B12" s="10" t="n">
        <v>9.5</v>
      </c>
      <c r="D12" s="10" t="n">
        <v>28.7</v>
      </c>
    </row>
    <row r="13" spans="1:5">
      <c r="A13" s="4" t="s">
        <v>405</v>
      </c>
      <c r="B13" s="10" t="n">
        <v>5.3</v>
      </c>
      <c r="C13" s="10" t="n">
        <v>1.9</v>
      </c>
      <c r="D13" s="10" t="n">
        <v>14.4</v>
      </c>
      <c r="E13" s="10" t="n">
        <v>20.6</v>
      </c>
    </row>
    <row r="14" spans="1:5">
      <c r="A14" s="4" t="s">
        <v>406</v>
      </c>
    </row>
    <row r="15" spans="1:5">
      <c r="A15" s="3" t="s">
        <v>391</v>
      </c>
    </row>
    <row r="16" spans="1:5">
      <c r="A16" s="4" t="s">
        <v>393</v>
      </c>
      <c r="D16" s="4" t="s">
        <v>407</v>
      </c>
    </row>
    <row r="17" spans="1:5">
      <c r="A17" s="4" t="s">
        <v>408</v>
      </c>
    </row>
    <row r="18" spans="1:5">
      <c r="A18" s="3" t="s">
        <v>391</v>
      </c>
    </row>
    <row r="19" spans="1:5">
      <c r="A19" s="4" t="s">
        <v>409</v>
      </c>
      <c r="D19" s="5" t="n">
        <v>13</v>
      </c>
    </row>
    <row r="20" spans="1:5">
      <c r="A20" s="4" t="s">
        <v>410</v>
      </c>
    </row>
    <row r="21" spans="1:5">
      <c r="A21" s="3" t="s">
        <v>391</v>
      </c>
    </row>
    <row r="22" spans="1:5">
      <c r="A22" s="4" t="s">
        <v>409</v>
      </c>
      <c r="D22" s="5" t="n">
        <v>3</v>
      </c>
    </row>
    <row r="23" spans="1:5">
      <c r="A23" s="4" t="s">
        <v>411</v>
      </c>
    </row>
    <row r="24" spans="1:5">
      <c r="A24" s="3" t="s">
        <v>391</v>
      </c>
    </row>
    <row r="25" spans="1:5">
      <c r="A25" s="4" t="s">
        <v>409</v>
      </c>
      <c r="D25" s="5" t="n">
        <v>4</v>
      </c>
    </row>
    <row r="26" spans="1:5">
      <c r="A26" s="4" t="s">
        <v>412</v>
      </c>
    </row>
    <row r="27" spans="1:5">
      <c r="A27" s="3" t="s">
        <v>391</v>
      </c>
    </row>
    <row r="28" spans="1:5">
      <c r="A28" s="4" t="s">
        <v>409</v>
      </c>
      <c r="D28" s="5" t="n">
        <v>2</v>
      </c>
    </row>
    <row r="29" spans="1:5">
      <c r="A29" s="4" t="s">
        <v>413</v>
      </c>
    </row>
    <row r="30" spans="1:5">
      <c r="A30" s="3" t="s">
        <v>391</v>
      </c>
    </row>
    <row r="31" spans="1:5">
      <c r="A31" s="4" t="s">
        <v>409</v>
      </c>
      <c r="D31" s="5" t="n">
        <v>3</v>
      </c>
    </row>
    <row r="32" spans="1:5">
      <c r="A32" s="4" t="s">
        <v>414</v>
      </c>
    </row>
    <row r="33" spans="1:5">
      <c r="A33" s="3" t="s">
        <v>391</v>
      </c>
    </row>
    <row r="34" spans="1:5">
      <c r="A34" s="4" t="s">
        <v>409</v>
      </c>
      <c r="D34" s="5" t="n">
        <v>3</v>
      </c>
    </row>
    <row r="35" spans="1:5">
      <c r="A35" s="4" t="s">
        <v>415</v>
      </c>
    </row>
    <row r="36" spans="1:5">
      <c r="A36" s="3" t="s">
        <v>391</v>
      </c>
    </row>
    <row r="37" spans="1:5">
      <c r="A37" s="4" t="s">
        <v>409</v>
      </c>
      <c r="D37" s="5" t="n">
        <v>1</v>
      </c>
    </row>
    <row r="38" spans="1:5">
      <c r="A38" s="4" t="s">
        <v>416</v>
      </c>
    </row>
    <row r="39" spans="1:5">
      <c r="A39" s="3" t="s">
        <v>391</v>
      </c>
    </row>
    <row r="40" spans="1:5">
      <c r="A40" s="4" t="s">
        <v>417</v>
      </c>
      <c r="D40" s="4" t="s">
        <v>418</v>
      </c>
    </row>
    <row r="41" spans="1:5">
      <c r="A41" s="4" t="s">
        <v>419</v>
      </c>
    </row>
    <row r="42" spans="1:5">
      <c r="A42" s="3" t="s">
        <v>391</v>
      </c>
    </row>
    <row r="43" spans="1:5">
      <c r="A43" s="4" t="s">
        <v>417</v>
      </c>
      <c r="D43" s="4" t="s">
        <v>42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21</v>
      </c>
      <c r="B1" s="2" t="s">
        <v>21</v>
      </c>
      <c r="D1" s="2" t="s">
        <v>1</v>
      </c>
    </row>
    <row r="2" spans="1:5">
      <c r="B2" s="2" t="s">
        <v>2</v>
      </c>
      <c r="C2" s="2" t="s">
        <v>22</v>
      </c>
      <c r="D2" s="2" t="s">
        <v>2</v>
      </c>
      <c r="E2" s="2" t="s">
        <v>22</v>
      </c>
    </row>
    <row r="3" spans="1:5">
      <c r="A3" s="3" t="s">
        <v>360</v>
      </c>
    </row>
    <row r="4" spans="1:5">
      <c r="A4" s="4" t="s">
        <v>422</v>
      </c>
      <c r="B4" s="7" t="n">
        <v>327658</v>
      </c>
      <c r="C4" s="7" t="n">
        <v>273626</v>
      </c>
      <c r="D4" s="7" t="n">
        <v>971211</v>
      </c>
      <c r="E4" s="7" t="n">
        <v>814556</v>
      </c>
    </row>
    <row r="5" spans="1:5">
      <c r="A5" s="4" t="s">
        <v>423</v>
      </c>
    </row>
    <row r="6" spans="1:5">
      <c r="A6" s="3" t="s">
        <v>360</v>
      </c>
    </row>
    <row r="7" spans="1:5">
      <c r="A7" s="4" t="s">
        <v>422</v>
      </c>
      <c r="B7" s="5" t="n">
        <v>118898</v>
      </c>
      <c r="C7" s="5" t="n">
        <v>116611</v>
      </c>
      <c r="D7" s="5" t="n">
        <v>350315</v>
      </c>
      <c r="E7" s="5" t="n">
        <v>339713</v>
      </c>
    </row>
    <row r="8" spans="1:5">
      <c r="A8" s="4" t="s">
        <v>424</v>
      </c>
    </row>
    <row r="9" spans="1:5">
      <c r="A9" s="3" t="s">
        <v>360</v>
      </c>
    </row>
    <row r="10" spans="1:5">
      <c r="A10" s="4" t="s">
        <v>422</v>
      </c>
      <c r="B10" s="5" t="n">
        <v>51977</v>
      </c>
      <c r="C10" s="5" t="n">
        <v>41038</v>
      </c>
      <c r="D10" s="5" t="n">
        <v>140155</v>
      </c>
      <c r="E10" s="5" t="n">
        <v>132300</v>
      </c>
    </row>
    <row r="11" spans="1:5">
      <c r="A11" s="4" t="s">
        <v>425</v>
      </c>
    </row>
    <row r="12" spans="1:5">
      <c r="A12" s="3" t="s">
        <v>360</v>
      </c>
    </row>
    <row r="13" spans="1:5">
      <c r="A13" s="4" t="s">
        <v>422</v>
      </c>
      <c r="B13" s="5" t="n">
        <v>100381</v>
      </c>
      <c r="C13" s="5" t="n">
        <v>83342</v>
      </c>
      <c r="D13" s="5" t="n">
        <v>306354</v>
      </c>
      <c r="E13" s="5" t="n">
        <v>237385</v>
      </c>
    </row>
    <row r="14" spans="1:5">
      <c r="A14" s="4" t="s">
        <v>426</v>
      </c>
    </row>
    <row r="15" spans="1:5">
      <c r="A15" s="3" t="s">
        <v>360</v>
      </c>
    </row>
    <row r="16" spans="1:5">
      <c r="A16" s="4" t="s">
        <v>422</v>
      </c>
      <c r="B16" s="5" t="n">
        <v>13041</v>
      </c>
      <c r="C16" s="5" t="n">
        <v>20794</v>
      </c>
      <c r="D16" s="5" t="n">
        <v>49100</v>
      </c>
      <c r="E16" s="5" t="n">
        <v>69809</v>
      </c>
    </row>
    <row r="17" spans="1:5">
      <c r="A17" s="4" t="s">
        <v>406</v>
      </c>
    </row>
    <row r="18" spans="1:5">
      <c r="A18" s="3" t="s">
        <v>360</v>
      </c>
    </row>
    <row r="19" spans="1:5">
      <c r="A19" s="4" t="s">
        <v>422</v>
      </c>
      <c r="B19" s="5" t="n">
        <v>27454</v>
      </c>
      <c r="C19" s="5" t="n">
        <v>11841</v>
      </c>
      <c r="D19" s="5" t="n">
        <v>72684</v>
      </c>
      <c r="E19" s="5" t="n">
        <v>35349</v>
      </c>
    </row>
    <row r="20" spans="1:5">
      <c r="A20" s="4" t="s">
        <v>427</v>
      </c>
    </row>
    <row r="21" spans="1:5">
      <c r="A21" s="3" t="s">
        <v>360</v>
      </c>
    </row>
    <row r="22" spans="1:5">
      <c r="A22" s="4" t="s">
        <v>422</v>
      </c>
      <c r="B22" s="5" t="n">
        <v>15907</v>
      </c>
      <c r="C22" s="5" t="n">
        <v>0</v>
      </c>
      <c r="D22" s="5" t="n">
        <v>52603</v>
      </c>
      <c r="E22" s="5" t="n">
        <v>0</v>
      </c>
    </row>
    <row r="23" spans="1:5">
      <c r="A23" s="4" t="s">
        <v>428</v>
      </c>
    </row>
    <row r="24" spans="1:5">
      <c r="A24" s="3" t="s">
        <v>360</v>
      </c>
    </row>
    <row r="25" spans="1:5">
      <c r="A25" s="4" t="s">
        <v>422</v>
      </c>
      <c r="B25" s="5" t="n">
        <v>1376</v>
      </c>
      <c r="C25" s="5" t="n">
        <v>1376</v>
      </c>
      <c r="D25" s="5" t="n">
        <v>4083</v>
      </c>
      <c r="E25" s="5" t="n">
        <v>4452</v>
      </c>
    </row>
    <row r="26" spans="1:5">
      <c r="A26" s="4" t="s">
        <v>429</v>
      </c>
    </row>
    <row r="27" spans="1:5">
      <c r="A27" s="3" t="s">
        <v>360</v>
      </c>
    </row>
    <row r="28" spans="1:5">
      <c r="A28" s="4" t="s">
        <v>422</v>
      </c>
      <c r="B28" s="5" t="n">
        <v>14954</v>
      </c>
      <c r="C28" s="5" t="n">
        <v>11431</v>
      </c>
      <c r="D28" s="5" t="n">
        <v>38075</v>
      </c>
      <c r="E28" s="5" t="n">
        <v>26558</v>
      </c>
    </row>
    <row r="29" spans="1:5">
      <c r="A29" s="4" t="s">
        <v>430</v>
      </c>
    </row>
    <row r="30" spans="1:5">
      <c r="A30" s="3" t="s">
        <v>360</v>
      </c>
    </row>
    <row r="31" spans="1:5">
      <c r="A31" s="4" t="s">
        <v>422</v>
      </c>
      <c r="B31" s="5" t="n">
        <v>32237</v>
      </c>
      <c r="C31" s="5" t="n">
        <v>12807</v>
      </c>
      <c r="D31" s="5" t="n">
        <v>94761</v>
      </c>
      <c r="E31" s="5" t="n">
        <v>31010</v>
      </c>
    </row>
    <row r="32" spans="1:5">
      <c r="A32" s="4" t="s">
        <v>377</v>
      </c>
    </row>
    <row r="33" spans="1:5">
      <c r="A33" s="3" t="s">
        <v>360</v>
      </c>
    </row>
    <row r="34" spans="1:5">
      <c r="A34" s="4" t="s">
        <v>422</v>
      </c>
      <c r="B34" s="5" t="n">
        <v>0</v>
      </c>
      <c r="C34" s="5" t="n">
        <v>-3351</v>
      </c>
      <c r="D34" s="5" t="n">
        <v>-920</v>
      </c>
      <c r="E34" s="5" t="n">
        <v>-3351</v>
      </c>
    </row>
    <row r="35" spans="1:5">
      <c r="A35" s="4" t="s">
        <v>431</v>
      </c>
    </row>
    <row r="36" spans="1:5">
      <c r="A36" s="3" t="s">
        <v>360</v>
      </c>
    </row>
    <row r="37" spans="1:5">
      <c r="A37" s="4" t="s">
        <v>422</v>
      </c>
      <c r="B37" s="5" t="n">
        <v>0</v>
      </c>
      <c r="C37" s="5" t="n">
        <v>0</v>
      </c>
      <c r="D37" s="5" t="n">
        <v>0</v>
      </c>
      <c r="E37" s="5" t="n">
        <v>0</v>
      </c>
    </row>
    <row r="38" spans="1:5">
      <c r="A38" s="4" t="s">
        <v>432</v>
      </c>
    </row>
    <row r="39" spans="1:5">
      <c r="A39" s="3" t="s">
        <v>360</v>
      </c>
    </row>
    <row r="40" spans="1:5">
      <c r="A40" s="4" t="s">
        <v>422</v>
      </c>
      <c r="B40" s="5" t="n">
        <v>0</v>
      </c>
      <c r="C40" s="5" t="n">
        <v>0</v>
      </c>
      <c r="D40" s="5" t="n">
        <v>0</v>
      </c>
      <c r="E40" s="5" t="n">
        <v>0</v>
      </c>
    </row>
    <row r="41" spans="1:5">
      <c r="A41" s="4" t="s">
        <v>433</v>
      </c>
    </row>
    <row r="42" spans="1:5">
      <c r="A42" s="3" t="s">
        <v>360</v>
      </c>
    </row>
    <row r="43" spans="1:5">
      <c r="A43" s="4" t="s">
        <v>422</v>
      </c>
      <c r="B43" s="5" t="n">
        <v>0</v>
      </c>
      <c r="C43" s="5" t="n">
        <v>0</v>
      </c>
      <c r="D43" s="5" t="n">
        <v>0</v>
      </c>
      <c r="E43" s="5" t="n">
        <v>0</v>
      </c>
    </row>
    <row r="44" spans="1:5">
      <c r="A44" s="4" t="s">
        <v>434</v>
      </c>
    </row>
    <row r="45" spans="1:5">
      <c r="A45" s="3" t="s">
        <v>360</v>
      </c>
    </row>
    <row r="46" spans="1:5">
      <c r="A46" s="4" t="s">
        <v>422</v>
      </c>
      <c r="B46" s="5" t="n">
        <v>0</v>
      </c>
      <c r="C46" s="5" t="n">
        <v>0</v>
      </c>
      <c r="D46" s="5" t="n">
        <v>0</v>
      </c>
      <c r="E46" s="5" t="n">
        <v>0</v>
      </c>
    </row>
    <row r="47" spans="1:5">
      <c r="A47" s="4" t="s">
        <v>435</v>
      </c>
    </row>
    <row r="48" spans="1:5">
      <c r="A48" s="3" t="s">
        <v>360</v>
      </c>
    </row>
    <row r="49" spans="1:5">
      <c r="A49" s="4" t="s">
        <v>422</v>
      </c>
      <c r="B49" s="5" t="n">
        <v>0</v>
      </c>
      <c r="C49" s="5" t="n">
        <v>-3351</v>
      </c>
      <c r="D49" s="5" t="n">
        <v>-920</v>
      </c>
      <c r="E49" s="5" t="n">
        <v>-3351</v>
      </c>
    </row>
    <row r="50" spans="1:5">
      <c r="A50" s="4" t="s">
        <v>436</v>
      </c>
    </row>
    <row r="51" spans="1:5">
      <c r="A51" s="3" t="s">
        <v>360</v>
      </c>
    </row>
    <row r="52" spans="1:5">
      <c r="A52" s="4" t="s">
        <v>422</v>
      </c>
      <c r="B52" s="5" t="n">
        <v>0</v>
      </c>
      <c r="D52" s="5" t="n">
        <v>0</v>
      </c>
    </row>
    <row r="53" spans="1:5">
      <c r="A53" s="4" t="s">
        <v>437</v>
      </c>
    </row>
    <row r="54" spans="1:5">
      <c r="A54" s="3" t="s">
        <v>360</v>
      </c>
    </row>
    <row r="55" spans="1:5">
      <c r="A55" s="4" t="s">
        <v>422</v>
      </c>
      <c r="B55" s="5" t="n">
        <v>131244</v>
      </c>
      <c r="C55" s="5" t="n">
        <v>116611</v>
      </c>
      <c r="D55" s="5" t="n">
        <v>389535</v>
      </c>
      <c r="E55" s="5" t="n">
        <v>339713</v>
      </c>
    </row>
    <row r="56" spans="1:5">
      <c r="A56" s="4" t="s">
        <v>438</v>
      </c>
    </row>
    <row r="57" spans="1:5">
      <c r="A57" s="3" t="s">
        <v>360</v>
      </c>
    </row>
    <row r="58" spans="1:5">
      <c r="A58" s="4" t="s">
        <v>422</v>
      </c>
      <c r="B58" s="5" t="n">
        <v>118898</v>
      </c>
      <c r="C58" s="5" t="n">
        <v>116611</v>
      </c>
      <c r="D58" s="5" t="n">
        <v>350315</v>
      </c>
      <c r="E58" s="5" t="n">
        <v>339713</v>
      </c>
    </row>
    <row r="59" spans="1:5">
      <c r="A59" s="4" t="s">
        <v>439</v>
      </c>
    </row>
    <row r="60" spans="1:5">
      <c r="A60" s="3" t="s">
        <v>360</v>
      </c>
    </row>
    <row r="61" spans="1:5">
      <c r="A61" s="4" t="s">
        <v>422</v>
      </c>
      <c r="B61" s="5" t="n">
        <v>0</v>
      </c>
      <c r="C61" s="5" t="n">
        <v>0</v>
      </c>
      <c r="D61" s="5" t="n">
        <v>0</v>
      </c>
      <c r="E61" s="5" t="n">
        <v>0</v>
      </c>
    </row>
    <row r="62" spans="1:5">
      <c r="A62" s="4" t="s">
        <v>440</v>
      </c>
    </row>
    <row r="63" spans="1:5">
      <c r="A63" s="3" t="s">
        <v>360</v>
      </c>
    </row>
    <row r="64" spans="1:5">
      <c r="A64" s="4" t="s">
        <v>422</v>
      </c>
      <c r="B64" s="5" t="n">
        <v>0</v>
      </c>
      <c r="C64" s="5" t="n">
        <v>0</v>
      </c>
      <c r="D64" s="5" t="n">
        <v>0</v>
      </c>
      <c r="E64" s="5" t="n">
        <v>0</v>
      </c>
    </row>
    <row r="65" spans="1:5">
      <c r="A65" s="4" t="s">
        <v>441</v>
      </c>
    </row>
    <row r="66" spans="1:5">
      <c r="A66" s="3" t="s">
        <v>360</v>
      </c>
    </row>
    <row r="67" spans="1:5">
      <c r="A67" s="4" t="s">
        <v>422</v>
      </c>
      <c r="B67" s="5" t="n">
        <v>0</v>
      </c>
      <c r="C67" s="5" t="n">
        <v>0</v>
      </c>
      <c r="D67" s="5" t="n">
        <v>0</v>
      </c>
      <c r="E67" s="5" t="n">
        <v>0</v>
      </c>
    </row>
    <row r="68" spans="1:5">
      <c r="A68" s="4" t="s">
        <v>442</v>
      </c>
    </row>
    <row r="69" spans="1:5">
      <c r="A69" s="3" t="s">
        <v>360</v>
      </c>
    </row>
    <row r="70" spans="1:5">
      <c r="A70" s="4" t="s">
        <v>422</v>
      </c>
      <c r="B70" s="5" t="n">
        <v>0</v>
      </c>
      <c r="C70" s="5" t="n">
        <v>0</v>
      </c>
      <c r="D70" s="5" t="n">
        <v>0</v>
      </c>
      <c r="E70" s="5" t="n">
        <v>0</v>
      </c>
    </row>
    <row r="71" spans="1:5">
      <c r="A71" s="4" t="s">
        <v>443</v>
      </c>
    </row>
    <row r="72" spans="1:5">
      <c r="A72" s="3" t="s">
        <v>360</v>
      </c>
    </row>
    <row r="73" spans="1:5">
      <c r="A73" s="4" t="s">
        <v>422</v>
      </c>
      <c r="B73" s="5" t="n">
        <v>12346</v>
      </c>
      <c r="D73" s="5" t="n">
        <v>39220</v>
      </c>
    </row>
    <row r="74" spans="1:5">
      <c r="A74" s="4" t="s">
        <v>444</v>
      </c>
    </row>
    <row r="75" spans="1:5">
      <c r="A75" s="3" t="s">
        <v>360</v>
      </c>
    </row>
    <row r="76" spans="1:5">
      <c r="A76" s="4" t="s">
        <v>422</v>
      </c>
      <c r="B76" s="5" t="n">
        <v>144298</v>
      </c>
      <c r="C76" s="5" t="n">
        <v>135549</v>
      </c>
      <c r="D76" s="5" t="n">
        <v>430201</v>
      </c>
      <c r="E76" s="5" t="n">
        <v>404746</v>
      </c>
    </row>
    <row r="77" spans="1:5">
      <c r="A77" s="4" t="s">
        <v>445</v>
      </c>
    </row>
    <row r="78" spans="1:5">
      <c r="A78" s="3" t="s">
        <v>360</v>
      </c>
    </row>
    <row r="79" spans="1:5">
      <c r="A79" s="4" t="s">
        <v>422</v>
      </c>
      <c r="B79" s="5" t="n">
        <v>0</v>
      </c>
      <c r="C79" s="5" t="n">
        <v>0</v>
      </c>
      <c r="D79" s="5" t="n">
        <v>0</v>
      </c>
      <c r="E79" s="5" t="n">
        <v>0</v>
      </c>
    </row>
    <row r="80" spans="1:5">
      <c r="A80" s="4" t="s">
        <v>446</v>
      </c>
    </row>
    <row r="81" spans="1:5">
      <c r="A81" s="3" t="s">
        <v>360</v>
      </c>
    </row>
    <row r="82" spans="1:5">
      <c r="A82" s="4" t="s">
        <v>422</v>
      </c>
      <c r="B82" s="5" t="n">
        <v>51977</v>
      </c>
      <c r="C82" s="5" t="n">
        <v>41038</v>
      </c>
      <c r="D82" s="5" t="n">
        <v>140155</v>
      </c>
      <c r="E82" s="5" t="n">
        <v>132300</v>
      </c>
    </row>
    <row r="83" spans="1:5">
      <c r="A83" s="4" t="s">
        <v>447</v>
      </c>
    </row>
    <row r="84" spans="1:5">
      <c r="A84" s="3" t="s">
        <v>360</v>
      </c>
    </row>
    <row r="85" spans="1:5">
      <c r="A85" s="4" t="s">
        <v>422</v>
      </c>
      <c r="B85" s="5" t="n">
        <v>72526</v>
      </c>
      <c r="C85" s="5" t="n">
        <v>75344</v>
      </c>
      <c r="D85" s="5" t="n">
        <v>222218</v>
      </c>
      <c r="E85" s="5" t="n">
        <v>208183</v>
      </c>
    </row>
    <row r="86" spans="1:5">
      <c r="A86" s="4" t="s">
        <v>448</v>
      </c>
    </row>
    <row r="87" spans="1:5">
      <c r="A87" s="3" t="s">
        <v>360</v>
      </c>
    </row>
    <row r="88" spans="1:5">
      <c r="A88" s="4" t="s">
        <v>422</v>
      </c>
      <c r="B88" s="5" t="n">
        <v>9039</v>
      </c>
      <c r="C88" s="5" t="n">
        <v>16251</v>
      </c>
      <c r="D88" s="5" t="n">
        <v>35720</v>
      </c>
      <c r="E88" s="5" t="n">
        <v>55739</v>
      </c>
    </row>
    <row r="89" spans="1:5">
      <c r="A89" s="4" t="s">
        <v>449</v>
      </c>
    </row>
    <row r="90" spans="1:5">
      <c r="A90" s="3" t="s">
        <v>360</v>
      </c>
    </row>
    <row r="91" spans="1:5">
      <c r="A91" s="4" t="s">
        <v>422</v>
      </c>
      <c r="B91" s="5" t="n">
        <v>7924</v>
      </c>
      <c r="C91" s="5" t="n">
        <v>2916</v>
      </c>
      <c r="D91" s="5" t="n">
        <v>21032</v>
      </c>
      <c r="E91" s="5" t="n">
        <v>8524</v>
      </c>
    </row>
    <row r="92" spans="1:5">
      <c r="A92" s="4" t="s">
        <v>450</v>
      </c>
    </row>
    <row r="93" spans="1:5">
      <c r="A93" s="3" t="s">
        <v>360</v>
      </c>
    </row>
    <row r="94" spans="1:5">
      <c r="A94" s="4" t="s">
        <v>422</v>
      </c>
      <c r="B94" s="5" t="n">
        <v>2832</v>
      </c>
      <c r="D94" s="5" t="n">
        <v>11076</v>
      </c>
    </row>
    <row r="95" spans="1:5">
      <c r="A95" s="4" t="s">
        <v>451</v>
      </c>
    </row>
    <row r="96" spans="1:5">
      <c r="A96" s="3" t="s">
        <v>360</v>
      </c>
    </row>
    <row r="97" spans="1:5">
      <c r="A97" s="4" t="s">
        <v>422</v>
      </c>
      <c r="B97" s="5" t="n">
        <v>32586</v>
      </c>
      <c r="C97" s="5" t="n">
        <v>10205</v>
      </c>
      <c r="D97" s="5" t="n">
        <v>99823</v>
      </c>
      <c r="E97" s="5" t="n">
        <v>32492</v>
      </c>
    </row>
    <row r="98" spans="1:5">
      <c r="A98" s="4" t="s">
        <v>452</v>
      </c>
    </row>
    <row r="99" spans="1:5">
      <c r="A99" s="3" t="s">
        <v>360</v>
      </c>
    </row>
    <row r="100" spans="1:5">
      <c r="A100" s="4" t="s">
        <v>422</v>
      </c>
      <c r="B100" s="5" t="n">
        <v>0</v>
      </c>
      <c r="C100" s="5" t="n">
        <v>0</v>
      </c>
      <c r="D100" s="5" t="n">
        <v>0</v>
      </c>
      <c r="E100" s="5" t="n">
        <v>0</v>
      </c>
    </row>
    <row r="101" spans="1:5">
      <c r="A101" s="4" t="s">
        <v>453</v>
      </c>
    </row>
    <row r="102" spans="1:5">
      <c r="A102" s="3" t="s">
        <v>360</v>
      </c>
    </row>
    <row r="103" spans="1:5">
      <c r="A103" s="4" t="s">
        <v>422</v>
      </c>
      <c r="B103" s="5" t="n">
        <v>0</v>
      </c>
      <c r="C103" s="5" t="n">
        <v>0</v>
      </c>
      <c r="D103" s="5" t="n">
        <v>0</v>
      </c>
      <c r="E103" s="5" t="n">
        <v>0</v>
      </c>
    </row>
    <row r="104" spans="1:5">
      <c r="A104" s="4" t="s">
        <v>454</v>
      </c>
    </row>
    <row r="105" spans="1:5">
      <c r="A105" s="3" t="s">
        <v>360</v>
      </c>
    </row>
    <row r="106" spans="1:5">
      <c r="A106" s="4" t="s">
        <v>422</v>
      </c>
      <c r="B106" s="5" t="n">
        <v>27855</v>
      </c>
      <c r="C106" s="5" t="n">
        <v>5662</v>
      </c>
      <c r="D106" s="5" t="n">
        <v>84136</v>
      </c>
      <c r="E106" s="5" t="n">
        <v>18422</v>
      </c>
    </row>
    <row r="107" spans="1:5">
      <c r="A107" s="4" t="s">
        <v>455</v>
      </c>
    </row>
    <row r="108" spans="1:5">
      <c r="A108" s="3" t="s">
        <v>360</v>
      </c>
    </row>
    <row r="109" spans="1:5">
      <c r="A109" s="4" t="s">
        <v>422</v>
      </c>
      <c r="B109" s="5" t="n">
        <v>4002</v>
      </c>
      <c r="C109" s="5" t="n">
        <v>4543</v>
      </c>
      <c r="D109" s="5" t="n">
        <v>13380</v>
      </c>
      <c r="E109" s="5" t="n">
        <v>14070</v>
      </c>
    </row>
    <row r="110" spans="1:5">
      <c r="A110" s="4" t="s">
        <v>456</v>
      </c>
    </row>
    <row r="111" spans="1:5">
      <c r="A111" s="3" t="s">
        <v>360</v>
      </c>
    </row>
    <row r="112" spans="1:5">
      <c r="A112" s="4" t="s">
        <v>422</v>
      </c>
      <c r="B112" s="5" t="n">
        <v>0</v>
      </c>
      <c r="C112" s="5" t="n">
        <v>0</v>
      </c>
      <c r="D112" s="5" t="n">
        <v>0</v>
      </c>
      <c r="E112" s="5" t="n">
        <v>0</v>
      </c>
    </row>
    <row r="113" spans="1:5">
      <c r="A113" s="4" t="s">
        <v>457</v>
      </c>
    </row>
    <row r="114" spans="1:5">
      <c r="A114" s="3" t="s">
        <v>360</v>
      </c>
    </row>
    <row r="115" spans="1:5">
      <c r="A115" s="4" t="s">
        <v>422</v>
      </c>
      <c r="B115" s="5" t="n">
        <v>729</v>
      </c>
      <c r="D115" s="5" t="n">
        <v>2307</v>
      </c>
    </row>
    <row r="116" spans="1:5">
      <c r="A116" s="4" t="s">
        <v>458</v>
      </c>
    </row>
    <row r="117" spans="1:5">
      <c r="A117" s="3" t="s">
        <v>360</v>
      </c>
    </row>
    <row r="118" spans="1:5">
      <c r="A118" s="4" t="s">
        <v>422</v>
      </c>
      <c r="B118" s="5" t="n">
        <v>0</v>
      </c>
      <c r="C118" s="5" t="n">
        <v>0</v>
      </c>
      <c r="D118" s="5" t="n">
        <v>0</v>
      </c>
      <c r="E118" s="5" t="n">
        <v>3916</v>
      </c>
    </row>
    <row r="119" spans="1:5">
      <c r="A119" s="4" t="s">
        <v>459</v>
      </c>
    </row>
    <row r="120" spans="1:5">
      <c r="A120" s="3" t="s">
        <v>360</v>
      </c>
    </row>
    <row r="121" spans="1:5">
      <c r="A121" s="4" t="s">
        <v>422</v>
      </c>
      <c r="B121" s="5" t="n">
        <v>0</v>
      </c>
      <c r="C121" s="5" t="n">
        <v>0</v>
      </c>
      <c r="D121" s="5" t="n">
        <v>0</v>
      </c>
      <c r="E121" s="5" t="n">
        <v>0</v>
      </c>
    </row>
    <row r="122" spans="1:5">
      <c r="A122" s="4" t="s">
        <v>460</v>
      </c>
    </row>
    <row r="123" spans="1:5">
      <c r="A123" s="3" t="s">
        <v>360</v>
      </c>
    </row>
    <row r="124" spans="1:5">
      <c r="A124" s="4" t="s">
        <v>422</v>
      </c>
      <c r="B124" s="5" t="n">
        <v>0</v>
      </c>
      <c r="C124" s="5" t="n">
        <v>0</v>
      </c>
      <c r="D124" s="5" t="n">
        <v>0</v>
      </c>
      <c r="E124" s="5" t="n">
        <v>0</v>
      </c>
    </row>
    <row r="125" spans="1:5">
      <c r="A125" s="4" t="s">
        <v>461</v>
      </c>
    </row>
    <row r="126" spans="1:5">
      <c r="A126" s="3" t="s">
        <v>360</v>
      </c>
    </row>
    <row r="127" spans="1:5">
      <c r="A127" s="4" t="s">
        <v>422</v>
      </c>
      <c r="B127" s="5" t="n">
        <v>0</v>
      </c>
      <c r="C127" s="5" t="n">
        <v>0</v>
      </c>
      <c r="D127" s="5" t="n">
        <v>0</v>
      </c>
      <c r="E127" s="5" t="n">
        <v>3916</v>
      </c>
    </row>
    <row r="128" spans="1:5">
      <c r="A128" s="4" t="s">
        <v>462</v>
      </c>
    </row>
    <row r="129" spans="1:5">
      <c r="A129" s="3" t="s">
        <v>360</v>
      </c>
    </row>
    <row r="130" spans="1:5">
      <c r="A130" s="4" t="s">
        <v>422</v>
      </c>
      <c r="B130" s="5" t="n">
        <v>0</v>
      </c>
      <c r="C130" s="5" t="n">
        <v>0</v>
      </c>
      <c r="D130" s="5" t="n">
        <v>0</v>
      </c>
      <c r="E130" s="5" t="n">
        <v>0</v>
      </c>
    </row>
    <row r="131" spans="1:5">
      <c r="A131" s="4" t="s">
        <v>463</v>
      </c>
    </row>
    <row r="132" spans="1:5">
      <c r="A132" s="3" t="s">
        <v>360</v>
      </c>
    </row>
    <row r="133" spans="1:5">
      <c r="A133" s="4" t="s">
        <v>422</v>
      </c>
      <c r="B133" s="5" t="n">
        <v>0</v>
      </c>
      <c r="C133" s="5" t="n">
        <v>0</v>
      </c>
      <c r="D133" s="5" t="n">
        <v>0</v>
      </c>
      <c r="E133" s="5" t="n">
        <v>0</v>
      </c>
    </row>
    <row r="134" spans="1:5">
      <c r="A134" s="4" t="s">
        <v>464</v>
      </c>
    </row>
    <row r="135" spans="1:5">
      <c r="A135" s="3" t="s">
        <v>360</v>
      </c>
    </row>
    <row r="136" spans="1:5">
      <c r="A136" s="4" t="s">
        <v>422</v>
      </c>
      <c r="B136" s="5" t="n">
        <v>0</v>
      </c>
      <c r="D136" s="5" t="n">
        <v>0</v>
      </c>
    </row>
    <row r="137" spans="1:5">
      <c r="A137" s="4" t="s">
        <v>465</v>
      </c>
    </row>
    <row r="138" spans="1:5">
      <c r="A138" s="3" t="s">
        <v>360</v>
      </c>
    </row>
    <row r="139" spans="1:5">
      <c r="A139" s="4" t="s">
        <v>422</v>
      </c>
      <c r="B139" s="5" t="n">
        <v>14954</v>
      </c>
      <c r="C139" s="5" t="n">
        <v>11431</v>
      </c>
      <c r="D139" s="5" t="n">
        <v>38075</v>
      </c>
      <c r="E139" s="5" t="n">
        <v>26558</v>
      </c>
    </row>
    <row r="140" spans="1:5">
      <c r="A140" s="4" t="s">
        <v>466</v>
      </c>
    </row>
    <row r="141" spans="1:5">
      <c r="A141" s="3" t="s">
        <v>360</v>
      </c>
    </row>
    <row r="142" spans="1:5">
      <c r="A142" s="4" t="s">
        <v>422</v>
      </c>
      <c r="B142" s="5" t="n">
        <v>0</v>
      </c>
      <c r="C142" s="5" t="n">
        <v>0</v>
      </c>
      <c r="D142" s="5" t="n">
        <v>0</v>
      </c>
      <c r="E142" s="5" t="n">
        <v>0</v>
      </c>
    </row>
    <row r="143" spans="1:5">
      <c r="A143" s="4" t="s">
        <v>467</v>
      </c>
    </row>
    <row r="144" spans="1:5">
      <c r="A144" s="3" t="s">
        <v>360</v>
      </c>
    </row>
    <row r="145" spans="1:5">
      <c r="A145" s="4" t="s">
        <v>422</v>
      </c>
      <c r="B145" s="5" t="n">
        <v>0</v>
      </c>
      <c r="C145" s="5" t="n">
        <v>0</v>
      </c>
      <c r="D145" s="5" t="n">
        <v>0</v>
      </c>
      <c r="E145" s="5" t="n">
        <v>0</v>
      </c>
    </row>
    <row r="146" spans="1:5">
      <c r="A146" s="4" t="s">
        <v>468</v>
      </c>
    </row>
    <row r="147" spans="1:5">
      <c r="A147" s="3" t="s">
        <v>360</v>
      </c>
    </row>
    <row r="148" spans="1:5">
      <c r="A148" s="4" t="s">
        <v>422</v>
      </c>
      <c r="B148" s="5" t="n">
        <v>0</v>
      </c>
      <c r="C148" s="5" t="n">
        <v>0</v>
      </c>
      <c r="D148" s="5" t="n">
        <v>0</v>
      </c>
      <c r="E148" s="5" t="n">
        <v>0</v>
      </c>
    </row>
    <row r="149" spans="1:5">
      <c r="A149" s="4" t="s">
        <v>469</v>
      </c>
    </row>
    <row r="150" spans="1:5">
      <c r="A150" s="3" t="s">
        <v>360</v>
      </c>
    </row>
    <row r="151" spans="1:5">
      <c r="A151" s="4" t="s">
        <v>422</v>
      </c>
      <c r="B151" s="5" t="n">
        <v>0</v>
      </c>
      <c r="C151" s="5" t="n">
        <v>0</v>
      </c>
      <c r="D151" s="5" t="n">
        <v>0</v>
      </c>
      <c r="E151" s="5" t="n">
        <v>0</v>
      </c>
    </row>
    <row r="152" spans="1:5">
      <c r="A152" s="4" t="s">
        <v>470</v>
      </c>
    </row>
    <row r="153" spans="1:5">
      <c r="A153" s="3" t="s">
        <v>360</v>
      </c>
    </row>
    <row r="154" spans="1:5">
      <c r="A154" s="4" t="s">
        <v>422</v>
      </c>
      <c r="B154" s="5" t="n">
        <v>14954</v>
      </c>
      <c r="C154" s="5" t="n">
        <v>11431</v>
      </c>
      <c r="D154" s="5" t="n">
        <v>38075</v>
      </c>
      <c r="E154" s="5" t="n">
        <v>26558</v>
      </c>
    </row>
    <row r="155" spans="1:5">
      <c r="A155" s="4" t="s">
        <v>471</v>
      </c>
    </row>
    <row r="156" spans="1:5">
      <c r="A156" s="3" t="s">
        <v>360</v>
      </c>
    </row>
    <row r="157" spans="1:5">
      <c r="A157" s="4" t="s">
        <v>422</v>
      </c>
      <c r="B157" s="5" t="n">
        <v>0</v>
      </c>
      <c r="D157" s="5" t="n">
        <v>0</v>
      </c>
    </row>
    <row r="158" spans="1:5">
      <c r="A158" s="4" t="s">
        <v>472</v>
      </c>
    </row>
    <row r="159" spans="1:5">
      <c r="A159" s="3" t="s">
        <v>360</v>
      </c>
    </row>
    <row r="160" spans="1:5">
      <c r="A160" s="4" t="s">
        <v>422</v>
      </c>
      <c r="B160" s="5" t="n">
        <v>4576</v>
      </c>
      <c r="C160" s="5" t="n">
        <v>3181</v>
      </c>
      <c r="D160" s="5" t="n">
        <v>14497</v>
      </c>
      <c r="E160" s="5" t="n">
        <v>10482</v>
      </c>
    </row>
    <row r="161" spans="1:5">
      <c r="A161" s="4" t="s">
        <v>473</v>
      </c>
    </row>
    <row r="162" spans="1:5">
      <c r="A162" s="3" t="s">
        <v>360</v>
      </c>
    </row>
    <row r="163" spans="1:5">
      <c r="A163" s="4" t="s">
        <v>422</v>
      </c>
      <c r="B163" s="5" t="n">
        <v>0</v>
      </c>
      <c r="C163" s="5" t="n">
        <v>0</v>
      </c>
      <c r="D163" s="5" t="n">
        <v>0</v>
      </c>
      <c r="E163" s="5" t="n">
        <v>0</v>
      </c>
    </row>
    <row r="164" spans="1:5">
      <c r="A164" s="4" t="s">
        <v>474</v>
      </c>
    </row>
    <row r="165" spans="1:5">
      <c r="A165" s="3" t="s">
        <v>360</v>
      </c>
    </row>
    <row r="166" spans="1:5">
      <c r="A166" s="4" t="s">
        <v>422</v>
      </c>
      <c r="B166" s="5" t="n">
        <v>0</v>
      </c>
      <c r="C166" s="5" t="n">
        <v>0</v>
      </c>
      <c r="D166" s="5" t="n">
        <v>0</v>
      </c>
      <c r="E166" s="5" t="n">
        <v>0</v>
      </c>
    </row>
    <row r="167" spans="1:5">
      <c r="A167" s="4" t="s">
        <v>475</v>
      </c>
    </row>
    <row r="168" spans="1:5">
      <c r="A168" s="3" t="s">
        <v>360</v>
      </c>
    </row>
    <row r="169" spans="1:5">
      <c r="A169" s="4" t="s">
        <v>422</v>
      </c>
      <c r="B169" s="5" t="n">
        <v>0</v>
      </c>
      <c r="C169" s="5" t="n">
        <v>2336</v>
      </c>
      <c r="D169" s="5" t="n">
        <v>0</v>
      </c>
      <c r="E169" s="5" t="n">
        <v>6864</v>
      </c>
    </row>
    <row r="170" spans="1:5">
      <c r="A170" s="4" t="s">
        <v>476</v>
      </c>
    </row>
    <row r="171" spans="1:5">
      <c r="A171" s="3" t="s">
        <v>360</v>
      </c>
    </row>
    <row r="172" spans="1:5">
      <c r="A172" s="4" t="s">
        <v>422</v>
      </c>
      <c r="B172" s="5" t="n">
        <v>0</v>
      </c>
      <c r="C172" s="5" t="n">
        <v>0</v>
      </c>
      <c r="D172" s="5" t="n">
        <v>0</v>
      </c>
      <c r="E172" s="5" t="n">
        <v>0</v>
      </c>
    </row>
    <row r="173" spans="1:5">
      <c r="A173" s="4" t="s">
        <v>477</v>
      </c>
    </row>
    <row r="174" spans="1:5">
      <c r="A174" s="3" t="s">
        <v>360</v>
      </c>
    </row>
    <row r="175" spans="1:5">
      <c r="A175" s="4" t="s">
        <v>422</v>
      </c>
      <c r="B175" s="5" t="n">
        <v>4576</v>
      </c>
      <c r="C175" s="7" t="n">
        <v>845</v>
      </c>
      <c r="D175" s="5" t="n">
        <v>14497</v>
      </c>
      <c r="E175" s="7" t="n">
        <v>3618</v>
      </c>
    </row>
    <row r="176" spans="1:5">
      <c r="A176" s="4" t="s">
        <v>478</v>
      </c>
    </row>
    <row r="177" spans="1:5">
      <c r="A177" s="3" t="s">
        <v>360</v>
      </c>
    </row>
    <row r="178" spans="1:5">
      <c r="A178" s="4" t="s">
        <v>422</v>
      </c>
      <c r="B178" s="7" t="n">
        <v>0</v>
      </c>
      <c r="D178"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480</v>
      </c>
    </row>
    <row r="2" spans="1:3">
      <c r="A2" s="3" t="s">
        <v>197</v>
      </c>
    </row>
    <row r="3" spans="1:3">
      <c r="A3" s="4" t="s">
        <v>481</v>
      </c>
      <c r="B3" s="7" t="n">
        <v>42113</v>
      </c>
      <c r="C3" s="7" t="n">
        <v>36084</v>
      </c>
    </row>
    <row r="4" spans="1:3">
      <c r="A4" s="4" t="s">
        <v>482</v>
      </c>
      <c r="B4" s="5" t="n">
        <v>4012</v>
      </c>
      <c r="C4" s="5" t="n">
        <v>0</v>
      </c>
    </row>
    <row r="5" spans="1:3">
      <c r="A5" s="4" t="s">
        <v>483</v>
      </c>
      <c r="B5" s="5" t="n">
        <v>46125</v>
      </c>
      <c r="C5" s="5" t="n">
        <v>36084</v>
      </c>
    </row>
    <row r="6" spans="1:3">
      <c r="A6" s="4" t="s">
        <v>484</v>
      </c>
      <c r="B6" s="5" t="n">
        <v>45513</v>
      </c>
      <c r="C6" s="5" t="n">
        <v>46444</v>
      </c>
    </row>
    <row r="7" spans="1:3">
      <c r="A7" s="4" t="s">
        <v>485</v>
      </c>
      <c r="B7" s="5" t="n">
        <v>146582</v>
      </c>
      <c r="C7" s="5" t="n">
        <v>176755</v>
      </c>
    </row>
    <row r="8" spans="1:3">
      <c r="A8" s="4" t="s">
        <v>486</v>
      </c>
      <c r="B8" s="7" t="n">
        <v>192095</v>
      </c>
      <c r="C8" s="7" t="n">
        <v>2231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8</v>
      </c>
    </row>
    <row r="2" spans="1:3">
      <c r="A2" s="3" t="s">
        <v>488</v>
      </c>
    </row>
    <row r="3" spans="1:3">
      <c r="A3" s="4" t="s">
        <v>489</v>
      </c>
      <c r="B3" s="7" t="n">
        <v>88513</v>
      </c>
      <c r="C3" s="7" t="n">
        <v>62340</v>
      </c>
    </row>
    <row r="4" spans="1:3">
      <c r="A4" s="4" t="s">
        <v>490</v>
      </c>
    </row>
    <row r="5" spans="1:3">
      <c r="A5" s="3" t="s">
        <v>488</v>
      </c>
    </row>
    <row r="6" spans="1:3">
      <c r="A6" s="4" t="s">
        <v>489</v>
      </c>
      <c r="B6" s="5" t="n">
        <v>17791</v>
      </c>
      <c r="C6" s="5" t="n">
        <v>4522</v>
      </c>
    </row>
    <row r="7" spans="1:3">
      <c r="A7" s="4" t="s">
        <v>491</v>
      </c>
    </row>
    <row r="8" spans="1:3">
      <c r="A8" s="3" t="s">
        <v>488</v>
      </c>
    </row>
    <row r="9" spans="1:3">
      <c r="A9" s="4" t="s">
        <v>489</v>
      </c>
      <c r="B9" s="5" t="n">
        <v>55081</v>
      </c>
      <c r="C9" s="5" t="n">
        <v>57818</v>
      </c>
    </row>
    <row r="10" spans="1:3">
      <c r="A10" s="4" t="s">
        <v>492</v>
      </c>
    </row>
    <row r="11" spans="1:3">
      <c r="A11" s="3" t="s">
        <v>488</v>
      </c>
    </row>
    <row r="12" spans="1:3">
      <c r="A12" s="4" t="s">
        <v>489</v>
      </c>
      <c r="B12" s="7" t="n">
        <v>15641</v>
      </c>
      <c r="C12"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3</v>
      </c>
      <c r="B1" s="2" t="s">
        <v>2</v>
      </c>
      <c r="C1" s="2" t="s">
        <v>68</v>
      </c>
    </row>
    <row r="2" spans="1:3">
      <c r="A2" s="3" t="s">
        <v>494</v>
      </c>
    </row>
    <row r="3" spans="1:3">
      <c r="A3" s="4" t="s">
        <v>495</v>
      </c>
      <c r="B3" s="7" t="n">
        <v>3237822</v>
      </c>
      <c r="C3" s="7" t="n">
        <v>3173229</v>
      </c>
    </row>
    <row r="4" spans="1:3">
      <c r="A4" s="4" t="s">
        <v>496</v>
      </c>
      <c r="B4" s="5" t="n">
        <v>-47981</v>
      </c>
      <c r="C4" s="5" t="n">
        <v>-49501</v>
      </c>
    </row>
    <row r="5" spans="1:3">
      <c r="A5" s="4" t="s">
        <v>497</v>
      </c>
      <c r="B5" s="5" t="n">
        <v>3189841</v>
      </c>
      <c r="C5" s="5" t="n">
        <v>3123728</v>
      </c>
    </row>
    <row r="6" spans="1:3">
      <c r="A6" s="4" t="s">
        <v>498</v>
      </c>
      <c r="B6" s="5" t="n">
        <v>-556498</v>
      </c>
      <c r="C6" s="5" t="n">
        <v>-589767</v>
      </c>
    </row>
    <row r="7" spans="1:3">
      <c r="A7" s="4" t="s">
        <v>499</v>
      </c>
      <c r="B7" s="5" t="n">
        <v>2633343</v>
      </c>
      <c r="C7" s="5" t="n">
        <v>2533961</v>
      </c>
    </row>
    <row r="8" spans="1:3">
      <c r="A8" s="4" t="s">
        <v>500</v>
      </c>
    </row>
    <row r="9" spans="1:3">
      <c r="A9" s="3" t="s">
        <v>494</v>
      </c>
    </row>
    <row r="10" spans="1:3">
      <c r="A10" s="4" t="s">
        <v>495</v>
      </c>
      <c r="B10" s="5" t="n">
        <v>560938</v>
      </c>
      <c r="C10" s="5" t="n">
        <v>629667</v>
      </c>
    </row>
    <row r="11" spans="1:3">
      <c r="A11" s="4" t="s">
        <v>501</v>
      </c>
    </row>
    <row r="12" spans="1:3">
      <c r="A12" s="3" t="s">
        <v>494</v>
      </c>
    </row>
    <row r="13" spans="1:3">
      <c r="A13" s="4" t="s">
        <v>495</v>
      </c>
      <c r="B13" s="5" t="n">
        <v>849868</v>
      </c>
      <c r="C13" s="5" t="n">
        <v>162659</v>
      </c>
    </row>
    <row r="14" spans="1:3">
      <c r="A14" s="4" t="s">
        <v>502</v>
      </c>
    </row>
    <row r="15" spans="1:3">
      <c r="A15" s="3" t="s">
        <v>494</v>
      </c>
    </row>
    <row r="16" spans="1:3">
      <c r="A16" s="4" t="s">
        <v>495</v>
      </c>
      <c r="B16" s="5" t="n">
        <v>324816</v>
      </c>
      <c r="C16" s="5" t="n">
        <v>550000</v>
      </c>
    </row>
    <row r="17" spans="1:3">
      <c r="A17" s="4" t="s">
        <v>503</v>
      </c>
    </row>
    <row r="18" spans="1:3">
      <c r="A18" s="3" t="s">
        <v>494</v>
      </c>
    </row>
    <row r="19" spans="1:3">
      <c r="A19" s="4" t="s">
        <v>495</v>
      </c>
      <c r="B19" s="5" t="n">
        <v>10547</v>
      </c>
      <c r="C19" s="5" t="n">
        <v>121889</v>
      </c>
    </row>
    <row r="20" spans="1:3">
      <c r="A20" s="4" t="s">
        <v>504</v>
      </c>
    </row>
    <row r="21" spans="1:3">
      <c r="A21" s="3" t="s">
        <v>494</v>
      </c>
    </row>
    <row r="22" spans="1:3">
      <c r="A22" s="4" t="s">
        <v>495</v>
      </c>
      <c r="B22" s="5" t="n">
        <v>1433398</v>
      </c>
      <c r="C22" s="5" t="n">
        <v>1623440</v>
      </c>
    </row>
    <row r="23" spans="1:3">
      <c r="A23" s="4" t="s">
        <v>505</v>
      </c>
    </row>
    <row r="24" spans="1:3">
      <c r="A24" s="3" t="s">
        <v>494</v>
      </c>
    </row>
    <row r="25" spans="1:3">
      <c r="A25" s="4" t="s">
        <v>495</v>
      </c>
      <c r="B25" s="7" t="n">
        <v>58255</v>
      </c>
      <c r="C25" s="7" t="n">
        <v>855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36"/>
  </cols>
  <sheetData>
    <row r="1" spans="1:4">
      <c r="A1" s="1" t="s">
        <v>506</v>
      </c>
      <c r="B1" s="2" t="s">
        <v>1</v>
      </c>
    </row>
    <row r="2" spans="1:4">
      <c r="B2" s="2" t="s">
        <v>507</v>
      </c>
      <c r="C2" s="2" t="s">
        <v>508</v>
      </c>
      <c r="D2" s="2" t="s">
        <v>509</v>
      </c>
    </row>
    <row r="3" spans="1:4">
      <c r="A3" s="3" t="s">
        <v>494</v>
      </c>
    </row>
    <row r="4" spans="1:4">
      <c r="A4" s="4" t="s">
        <v>510</v>
      </c>
      <c r="B4" s="7" t="n">
        <v>115200000</v>
      </c>
    </row>
    <row r="5" spans="1:4">
      <c r="A5" s="4" t="s">
        <v>511</v>
      </c>
      <c r="B5" s="5" t="n">
        <v>536800000</v>
      </c>
    </row>
    <row r="6" spans="1:4">
      <c r="A6" s="4" t="s">
        <v>512</v>
      </c>
      <c r="B6" s="5" t="n">
        <v>349000000</v>
      </c>
    </row>
    <row r="7" spans="1:4">
      <c r="A7" s="4" t="s">
        <v>513</v>
      </c>
      <c r="B7" s="5" t="n">
        <v>303000000</v>
      </c>
    </row>
    <row r="8" spans="1:4">
      <c r="A8" s="4" t="s">
        <v>514</v>
      </c>
      <c r="B8" s="7" t="n">
        <v>596300000</v>
      </c>
    </row>
    <row r="9" spans="1:4">
      <c r="A9" s="4" t="s">
        <v>515</v>
      </c>
    </row>
    <row r="10" spans="1:4">
      <c r="A10" s="3" t="s">
        <v>494</v>
      </c>
    </row>
    <row r="11" spans="1:4">
      <c r="A11" s="4" t="s">
        <v>516</v>
      </c>
      <c r="B11" s="5" t="n">
        <v>2</v>
      </c>
      <c r="D11" s="5" t="n">
        <v>3</v>
      </c>
    </row>
    <row r="12" spans="1:4">
      <c r="A12" s="4" t="s">
        <v>517</v>
      </c>
      <c r="B12" s="7" t="n">
        <v>560900000</v>
      </c>
      <c r="C12" s="7" t="n">
        <v>125000000</v>
      </c>
      <c r="D12" s="7" t="n">
        <v>629700000</v>
      </c>
    </row>
    <row r="13" spans="1:4">
      <c r="A13" s="4" t="s">
        <v>510</v>
      </c>
      <c r="B13" s="5" t="n">
        <v>37800000</v>
      </c>
    </row>
    <row r="14" spans="1:4">
      <c r="A14" s="4" t="s">
        <v>511</v>
      </c>
      <c r="B14" s="5" t="n">
        <v>148100000</v>
      </c>
    </row>
    <row r="15" spans="1:4">
      <c r="A15" s="4" t="s">
        <v>512</v>
      </c>
      <c r="B15" s="5" t="n">
        <v>100000000</v>
      </c>
    </row>
    <row r="16" spans="1:4">
      <c r="A16" s="4" t="s">
        <v>513</v>
      </c>
      <c r="B16" s="5" t="n">
        <v>100000000</v>
      </c>
    </row>
    <row r="17" spans="1:4">
      <c r="A17" s="4" t="s">
        <v>514</v>
      </c>
      <c r="B17" s="7" t="n">
        <v>175000000</v>
      </c>
    </row>
    <row r="18" spans="1:4">
      <c r="A18" s="4" t="s">
        <v>518</v>
      </c>
    </row>
    <row r="19" spans="1:4">
      <c r="A19" s="3" t="s">
        <v>494</v>
      </c>
    </row>
    <row r="20" spans="1:4">
      <c r="A20" s="4" t="s">
        <v>519</v>
      </c>
      <c r="B20" s="5" t="n">
        <v>20</v>
      </c>
    </row>
    <row r="21" spans="1:4">
      <c r="A21" s="4" t="s">
        <v>520</v>
      </c>
    </row>
    <row r="22" spans="1:4">
      <c r="A22" s="3" t="s">
        <v>494</v>
      </c>
    </row>
    <row r="23" spans="1:4">
      <c r="A23" s="4" t="s">
        <v>521</v>
      </c>
      <c r="B23" s="7" t="n">
        <v>75000000</v>
      </c>
    </row>
    <row r="24" spans="1:4">
      <c r="A24" s="4" t="s">
        <v>522</v>
      </c>
    </row>
    <row r="25" spans="1:4">
      <c r="A25" s="3" t="s">
        <v>494</v>
      </c>
    </row>
    <row r="26" spans="1:4">
      <c r="A26" s="4" t="s">
        <v>523</v>
      </c>
      <c r="B26" s="4" t="s">
        <v>524</v>
      </c>
    </row>
    <row r="27" spans="1:4">
      <c r="A27" s="4" t="s">
        <v>525</v>
      </c>
      <c r="B27" s="4" t="s">
        <v>526</v>
      </c>
    </row>
    <row r="28" spans="1:4">
      <c r="A28" s="4" t="s">
        <v>527</v>
      </c>
    </row>
    <row r="29" spans="1:4">
      <c r="A29" s="3" t="s">
        <v>494</v>
      </c>
    </row>
    <row r="30" spans="1:4">
      <c r="A30" s="4" t="s">
        <v>521</v>
      </c>
      <c r="B30" s="7" t="n">
        <v>35000000</v>
      </c>
    </row>
    <row r="31" spans="1:4">
      <c r="A31" s="4" t="s">
        <v>528</v>
      </c>
      <c r="B31" s="11" t="n">
        <v>1.2</v>
      </c>
    </row>
    <row r="32" spans="1:4">
      <c r="A32" s="4" t="s">
        <v>529</v>
      </c>
      <c r="B32" s="4" t="s">
        <v>530</v>
      </c>
    </row>
    <row r="33" spans="1:4">
      <c r="A33" s="4" t="s">
        <v>531</v>
      </c>
    </row>
    <row r="34" spans="1:4">
      <c r="A34" s="3" t="s">
        <v>494</v>
      </c>
    </row>
    <row r="35" spans="1:4">
      <c r="A35" s="4" t="s">
        <v>525</v>
      </c>
      <c r="B35" s="4" t="s">
        <v>5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46"/>
    <col customWidth="1" max="3" min="3" width="30"/>
  </cols>
  <sheetData>
    <row r="1" spans="1:3">
      <c r="A1" s="1" t="s">
        <v>532</v>
      </c>
      <c r="B1" s="2" t="s">
        <v>1</v>
      </c>
      <c r="C1" s="2" t="s">
        <v>533</v>
      </c>
    </row>
    <row r="2" spans="1:3">
      <c r="B2" s="2" t="s">
        <v>534</v>
      </c>
      <c r="C2" s="2" t="s">
        <v>535</v>
      </c>
    </row>
    <row r="3" spans="1:3">
      <c r="A3" s="3" t="s">
        <v>494</v>
      </c>
    </row>
    <row r="4" spans="1:3">
      <c r="A4" s="4" t="s">
        <v>536</v>
      </c>
      <c r="B4" s="5" t="n">
        <v>2</v>
      </c>
    </row>
    <row r="5" spans="1:3">
      <c r="A5" s="4" t="s">
        <v>537</v>
      </c>
      <c r="B5" s="4" t="s">
        <v>538</v>
      </c>
    </row>
    <row r="6" spans="1:3">
      <c r="A6" s="4" t="s">
        <v>539</v>
      </c>
      <c r="B6" s="5" t="n">
        <v>1</v>
      </c>
      <c r="C6" s="5" t="n">
        <v>3</v>
      </c>
    </row>
    <row r="7" spans="1:3">
      <c r="A7" s="4" t="s">
        <v>540</v>
      </c>
      <c r="B7" s="7" t="n">
        <v>3237822</v>
      </c>
      <c r="C7" s="7" t="n">
        <v>3173229</v>
      </c>
    </row>
    <row r="8" spans="1:3">
      <c r="A8" s="4" t="s">
        <v>541</v>
      </c>
    </row>
    <row r="9" spans="1:3">
      <c r="A9" s="3" t="s">
        <v>494</v>
      </c>
    </row>
    <row r="10" spans="1:3">
      <c r="A10" s="4" t="s">
        <v>540</v>
      </c>
      <c r="B10" s="5" t="n">
        <v>29100</v>
      </c>
    </row>
    <row r="11" spans="1:3">
      <c r="A11" s="4" t="s">
        <v>542</v>
      </c>
    </row>
    <row r="12" spans="1:3">
      <c r="A12" s="3" t="s">
        <v>494</v>
      </c>
    </row>
    <row r="13" spans="1:3">
      <c r="A13" s="4" t="s">
        <v>540</v>
      </c>
      <c r="B13" s="5" t="n">
        <v>29100</v>
      </c>
    </row>
    <row r="14" spans="1:3">
      <c r="A14" s="4" t="s">
        <v>505</v>
      </c>
    </row>
    <row r="15" spans="1:3">
      <c r="A15" s="3" t="s">
        <v>494</v>
      </c>
    </row>
    <row r="16" spans="1:3">
      <c r="A16" s="4" t="s">
        <v>540</v>
      </c>
      <c r="B16" s="7" t="n">
        <v>58255</v>
      </c>
      <c r="C16" s="5" t="n">
        <v>85574</v>
      </c>
    </row>
    <row r="17" spans="1:3">
      <c r="A17" s="4" t="s">
        <v>543</v>
      </c>
    </row>
    <row r="18" spans="1:3">
      <c r="A18" s="3" t="s">
        <v>494</v>
      </c>
    </row>
    <row r="19" spans="1:3">
      <c r="A19" s="4" t="s">
        <v>537</v>
      </c>
      <c r="B19" s="4" t="s">
        <v>538</v>
      </c>
    </row>
    <row r="20" spans="1:3">
      <c r="A20" s="4" t="s">
        <v>504</v>
      </c>
    </row>
    <row r="21" spans="1:3">
      <c r="A21" s="3" t="s">
        <v>494</v>
      </c>
    </row>
    <row r="22" spans="1:3">
      <c r="A22" s="4" t="s">
        <v>540</v>
      </c>
      <c r="B22" s="7" t="n">
        <v>1433398</v>
      </c>
      <c r="C22" s="7" t="n">
        <v>1623440</v>
      </c>
    </row>
    <row r="23" spans="1:3">
      <c r="A23" s="4" t="s">
        <v>544</v>
      </c>
    </row>
    <row r="24" spans="1:3">
      <c r="A24" s="3" t="s">
        <v>494</v>
      </c>
    </row>
    <row r="25" spans="1:3">
      <c r="A25" s="4" t="s">
        <v>409</v>
      </c>
      <c r="B25" s="5" t="n">
        <v>13</v>
      </c>
    </row>
    <row r="26" spans="1:3">
      <c r="A26" s="4" t="s">
        <v>545</v>
      </c>
    </row>
    <row r="27" spans="1:3">
      <c r="A27" s="3" t="s">
        <v>494</v>
      </c>
    </row>
    <row r="28" spans="1:3">
      <c r="A28" s="4" t="s">
        <v>409</v>
      </c>
      <c r="B28" s="5" t="n">
        <v>3</v>
      </c>
    </row>
    <row r="29" spans="1:3">
      <c r="A29" s="4" t="s">
        <v>546</v>
      </c>
    </row>
    <row r="30" spans="1:3">
      <c r="A30" s="3" t="s">
        <v>494</v>
      </c>
    </row>
    <row r="31" spans="1:3">
      <c r="A31" s="4" t="s">
        <v>409</v>
      </c>
      <c r="B31" s="5" t="n">
        <v>2</v>
      </c>
    </row>
    <row r="32" spans="1:3">
      <c r="A32" s="4" t="s">
        <v>547</v>
      </c>
    </row>
    <row r="33" spans="1:3">
      <c r="A33" s="3" t="s">
        <v>494</v>
      </c>
    </row>
    <row r="34" spans="1:3">
      <c r="A34" s="4" t="s">
        <v>409</v>
      </c>
      <c r="B34" s="5" t="n">
        <v>2</v>
      </c>
    </row>
    <row r="35" spans="1:3">
      <c r="A35" s="4" t="s">
        <v>548</v>
      </c>
    </row>
    <row r="36" spans="1:3">
      <c r="A36" s="3" t="s">
        <v>494</v>
      </c>
    </row>
    <row r="37" spans="1:3">
      <c r="A37" s="4" t="s">
        <v>409</v>
      </c>
      <c r="B37" s="5" t="n">
        <v>3</v>
      </c>
    </row>
    <row r="38" spans="1:3">
      <c r="A38" s="4" t="s">
        <v>549</v>
      </c>
    </row>
    <row r="39" spans="1:3">
      <c r="A39" s="3" t="s">
        <v>494</v>
      </c>
    </row>
    <row r="40" spans="1:3">
      <c r="A40" s="4" t="s">
        <v>409</v>
      </c>
      <c r="B40" s="5" t="n">
        <v>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7"/>
    <col customWidth="1" max="7" min="7" width="21"/>
    <col customWidth="1" max="8" min="8" width="21"/>
    <col customWidth="1" max="9" min="9" width="22"/>
    <col customWidth="1" max="10" min="10" width="21"/>
    <col customWidth="1" max="11" min="11" width="14"/>
    <col customWidth="1" max="12" min="12" width="21"/>
    <col customWidth="1" max="13" min="13" width="22"/>
    <col customWidth="1" max="14" min="14" width="21"/>
    <col customWidth="1" max="15" min="15" width="21"/>
    <col customWidth="1" max="16" min="16" width="21"/>
  </cols>
  <sheetData>
    <row r="1" spans="1:16">
      <c r="A1" s="1" t="s">
        <v>550</v>
      </c>
      <c r="B1" s="2" t="s">
        <v>551</v>
      </c>
      <c r="C1" s="2" t="s">
        <v>552</v>
      </c>
      <c r="D1" s="2" t="s">
        <v>303</v>
      </c>
      <c r="E1" s="2" t="s">
        <v>389</v>
      </c>
      <c r="F1" s="2" t="s">
        <v>553</v>
      </c>
      <c r="G1" s="2" t="s">
        <v>303</v>
      </c>
      <c r="H1" s="2" t="s">
        <v>389</v>
      </c>
      <c r="I1" s="2" t="s">
        <v>554</v>
      </c>
      <c r="J1" s="2" t="s">
        <v>555</v>
      </c>
      <c r="K1" s="2" t="s">
        <v>556</v>
      </c>
      <c r="L1" s="2" t="s">
        <v>557</v>
      </c>
      <c r="M1" s="2" t="s">
        <v>558</v>
      </c>
      <c r="N1" s="2" t="s">
        <v>559</v>
      </c>
      <c r="O1" s="2" t="s">
        <v>560</v>
      </c>
      <c r="P1" s="2" t="s">
        <v>561</v>
      </c>
    </row>
    <row r="2" spans="1:16">
      <c r="A2" s="3" t="s">
        <v>494</v>
      </c>
    </row>
    <row r="3" spans="1:16">
      <c r="A3" s="4" t="s">
        <v>562</v>
      </c>
      <c r="D3" s="7" t="n">
        <v>3189841000</v>
      </c>
      <c r="G3" s="7" t="n">
        <v>3189841000</v>
      </c>
      <c r="L3" s="7" t="n">
        <v>3123728000</v>
      </c>
    </row>
    <row r="4" spans="1:16">
      <c r="A4" s="4" t="s">
        <v>495</v>
      </c>
      <c r="D4" s="5" t="n">
        <v>3237822000</v>
      </c>
      <c r="G4" s="5" t="n">
        <v>3237822000</v>
      </c>
      <c r="L4" s="5" t="n">
        <v>3173229000</v>
      </c>
    </row>
    <row r="5" spans="1:16">
      <c r="A5" s="4" t="s">
        <v>38</v>
      </c>
      <c r="D5" s="5" t="n">
        <v>-55479000</v>
      </c>
      <c r="E5" s="7" t="n">
        <v>0</v>
      </c>
      <c r="G5" s="5" t="n">
        <v>-55479000</v>
      </c>
      <c r="H5" s="7" t="n">
        <v>0</v>
      </c>
    </row>
    <row r="6" spans="1:16">
      <c r="A6" s="4" t="s">
        <v>96</v>
      </c>
      <c r="D6" s="5" t="n">
        <v>125000000</v>
      </c>
      <c r="G6" s="5" t="n">
        <v>125000000</v>
      </c>
      <c r="L6" s="7" t="n">
        <v>163037000</v>
      </c>
    </row>
    <row r="7" spans="1:16">
      <c r="A7" s="4" t="s">
        <v>563</v>
      </c>
    </row>
    <row r="8" spans="1:16">
      <c r="A8" s="3" t="s">
        <v>494</v>
      </c>
    </row>
    <row r="9" spans="1:16">
      <c r="A9" s="4" t="s">
        <v>564</v>
      </c>
      <c r="D9" s="5" t="n">
        <v>10500000</v>
      </c>
      <c r="G9" s="5" t="n">
        <v>10500000</v>
      </c>
      <c r="I9" s="12" t="n">
        <v>86</v>
      </c>
      <c r="M9" s="12" t="n">
        <v>1000</v>
      </c>
    </row>
    <row r="10" spans="1:16">
      <c r="A10" s="4" t="s">
        <v>565</v>
      </c>
      <c r="J10" s="7" t="n">
        <v>914000000</v>
      </c>
    </row>
    <row r="11" spans="1:16">
      <c r="A11" s="4" t="s">
        <v>566</v>
      </c>
      <c r="J11" s="5" t="n">
        <v>932200000</v>
      </c>
    </row>
    <row r="12" spans="1:16">
      <c r="A12" s="4" t="s">
        <v>567</v>
      </c>
    </row>
    <row r="13" spans="1:16">
      <c r="A13" s="3" t="s">
        <v>494</v>
      </c>
    </row>
    <row r="14" spans="1:16">
      <c r="A14" s="4" t="s">
        <v>568</v>
      </c>
      <c r="C14" s="7" t="n">
        <v>300000000</v>
      </c>
    </row>
    <row r="15" spans="1:16">
      <c r="A15" s="4" t="s">
        <v>562</v>
      </c>
      <c r="D15" s="5" t="n">
        <v>74800000</v>
      </c>
      <c r="G15" s="5" t="n">
        <v>74800000</v>
      </c>
    </row>
    <row r="16" spans="1:16">
      <c r="A16" s="4" t="s">
        <v>569</v>
      </c>
    </row>
    <row r="17" spans="1:16">
      <c r="A17" s="3" t="s">
        <v>494</v>
      </c>
    </row>
    <row r="18" spans="1:16">
      <c r="A18" s="4" t="s">
        <v>568</v>
      </c>
      <c r="B18" s="7" t="n">
        <v>700000000</v>
      </c>
    </row>
    <row r="19" spans="1:16">
      <c r="A19" s="4" t="s">
        <v>570</v>
      </c>
      <c r="B19" s="4" t="s">
        <v>571</v>
      </c>
    </row>
    <row r="20" spans="1:16">
      <c r="A20" s="4" t="s">
        <v>572</v>
      </c>
    </row>
    <row r="21" spans="1:16">
      <c r="A21" s="3" t="s">
        <v>494</v>
      </c>
    </row>
    <row r="22" spans="1:16">
      <c r="A22" s="4" t="s">
        <v>573</v>
      </c>
      <c r="B22" s="4" t="s">
        <v>418</v>
      </c>
    </row>
    <row r="23" spans="1:16">
      <c r="A23" s="4" t="s">
        <v>574</v>
      </c>
    </row>
    <row r="24" spans="1:16">
      <c r="A24" s="3" t="s">
        <v>494</v>
      </c>
    </row>
    <row r="25" spans="1:16">
      <c r="A25" s="4" t="s">
        <v>568</v>
      </c>
      <c r="P25" s="7" t="n">
        <v>30000000</v>
      </c>
    </row>
    <row r="26" spans="1:16">
      <c r="A26" s="4" t="s">
        <v>570</v>
      </c>
      <c r="K26" s="4" t="s">
        <v>575</v>
      </c>
    </row>
    <row r="27" spans="1:16">
      <c r="A27" s="4" t="s">
        <v>562</v>
      </c>
      <c r="D27" s="5" t="n">
        <v>18800000</v>
      </c>
      <c r="G27" s="5" t="n">
        <v>18800000</v>
      </c>
    </row>
    <row r="28" spans="1:16">
      <c r="A28" s="4" t="s">
        <v>576</v>
      </c>
    </row>
    <row r="29" spans="1:16">
      <c r="A29" s="3" t="s">
        <v>494</v>
      </c>
    </row>
    <row r="30" spans="1:16">
      <c r="A30" s="4" t="s">
        <v>568</v>
      </c>
      <c r="F30" s="7" t="n">
        <v>174200000</v>
      </c>
    </row>
    <row r="31" spans="1:16">
      <c r="A31" s="4" t="s">
        <v>573</v>
      </c>
      <c r="F31" s="4" t="s">
        <v>400</v>
      </c>
    </row>
    <row r="32" spans="1:16">
      <c r="A32" s="4" t="s">
        <v>570</v>
      </c>
      <c r="F32" s="4" t="s">
        <v>577</v>
      </c>
    </row>
    <row r="33" spans="1:16">
      <c r="A33" s="4" t="s">
        <v>562</v>
      </c>
      <c r="D33" s="7" t="n">
        <v>131100000</v>
      </c>
      <c r="G33" s="7" t="n">
        <v>131100000</v>
      </c>
    </row>
    <row r="34" spans="1:16">
      <c r="A34" s="4" t="s">
        <v>301</v>
      </c>
      <c r="F34" s="5" t="n">
        <v>2</v>
      </c>
    </row>
    <row r="35" spans="1:16">
      <c r="A35" s="4" t="s">
        <v>578</v>
      </c>
    </row>
    <row r="36" spans="1:16">
      <c r="A36" s="3" t="s">
        <v>494</v>
      </c>
    </row>
    <row r="37" spans="1:16">
      <c r="A37" s="4" t="s">
        <v>570</v>
      </c>
      <c r="N37" s="4" t="s">
        <v>579</v>
      </c>
    </row>
    <row r="38" spans="1:16">
      <c r="A38" s="4" t="s">
        <v>495</v>
      </c>
      <c r="N38" s="7" t="n">
        <v>250000000</v>
      </c>
    </row>
    <row r="39" spans="1:16">
      <c r="A39" s="4" t="s">
        <v>580</v>
      </c>
    </row>
    <row r="40" spans="1:16">
      <c r="A40" s="3" t="s">
        <v>494</v>
      </c>
    </row>
    <row r="41" spans="1:16">
      <c r="A41" s="4" t="s">
        <v>573</v>
      </c>
      <c r="C41" s="4" t="s">
        <v>418</v>
      </c>
    </row>
    <row r="42" spans="1:16">
      <c r="A42" s="4" t="s">
        <v>570</v>
      </c>
      <c r="C42" s="4" t="s">
        <v>581</v>
      </c>
    </row>
    <row r="43" spans="1:16">
      <c r="A43" s="4" t="s">
        <v>565</v>
      </c>
      <c r="J43" s="5" t="n">
        <v>225200000</v>
      </c>
    </row>
    <row r="44" spans="1:16">
      <c r="A44" s="4" t="s">
        <v>566</v>
      </c>
      <c r="J44" s="7" t="n">
        <v>230800000</v>
      </c>
    </row>
    <row r="45" spans="1:16">
      <c r="A45" s="4" t="s">
        <v>582</v>
      </c>
    </row>
    <row r="46" spans="1:16">
      <c r="A46" s="3" t="s">
        <v>494</v>
      </c>
    </row>
    <row r="47" spans="1:16">
      <c r="A47" s="4" t="s">
        <v>570</v>
      </c>
      <c r="D47" s="4" t="s">
        <v>583</v>
      </c>
      <c r="G47" s="4" t="s">
        <v>583</v>
      </c>
      <c r="I47" s="4" t="s">
        <v>583</v>
      </c>
    </row>
    <row r="48" spans="1:16">
      <c r="A48" s="4" t="s">
        <v>584</v>
      </c>
      <c r="G48" s="7" t="n">
        <v>31500000</v>
      </c>
    </row>
    <row r="49" spans="1:16">
      <c r="A49" s="4" t="s">
        <v>96</v>
      </c>
      <c r="D49" s="7" t="n">
        <v>168500000</v>
      </c>
      <c r="G49" s="7" t="n">
        <v>168500000</v>
      </c>
      <c r="O49" s="7" t="n">
        <v>200000000</v>
      </c>
    </row>
    <row r="50" spans="1:16">
      <c r="A50" s="4" t="s">
        <v>585</v>
      </c>
    </row>
    <row r="51" spans="1:16">
      <c r="A51" s="3" t="s">
        <v>494</v>
      </c>
    </row>
    <row r="52" spans="1:16">
      <c r="A52" s="4" t="s">
        <v>586</v>
      </c>
      <c r="G52" s="4" t="s">
        <v>587</v>
      </c>
    </row>
    <row r="53" spans="1:16">
      <c r="A53" s="4" t="s">
        <v>337</v>
      </c>
    </row>
    <row r="54" spans="1:16">
      <c r="A54" s="3" t="s">
        <v>494</v>
      </c>
    </row>
    <row r="55" spans="1:16">
      <c r="A55" s="4" t="s">
        <v>588</v>
      </c>
      <c r="D55" s="5" t="n">
        <v>1502418000</v>
      </c>
      <c r="G55" s="7" t="n">
        <v>1502418000</v>
      </c>
    </row>
    <row r="56" spans="1:16">
      <c r="A56" s="4" t="s">
        <v>589</v>
      </c>
    </row>
    <row r="57" spans="1:16">
      <c r="A57" s="3" t="s">
        <v>494</v>
      </c>
    </row>
    <row r="58" spans="1:16">
      <c r="A58" s="4" t="s">
        <v>568</v>
      </c>
      <c r="D58" s="7" t="n">
        <v>15400000</v>
      </c>
      <c r="G58" s="7" t="n">
        <v>15400000</v>
      </c>
    </row>
    <row r="59" spans="1:16">
      <c r="A59" s="4" t="s">
        <v>590</v>
      </c>
      <c r="I59" s="12" t="n">
        <v>95</v>
      </c>
    </row>
    <row r="60" spans="1:16">
      <c r="A60" s="4" t="s">
        <v>591</v>
      </c>
      <c r="D60" s="4" t="s">
        <v>592</v>
      </c>
      <c r="G60" s="4" t="s">
        <v>592</v>
      </c>
      <c r="I60" s="4" t="s">
        <v>592</v>
      </c>
    </row>
    <row r="61" spans="1:16">
      <c r="A61" s="4" t="s">
        <v>593</v>
      </c>
    </row>
    <row r="62" spans="1:16">
      <c r="A62" s="3" t="s">
        <v>494</v>
      </c>
    </row>
    <row r="63" spans="1:16">
      <c r="A63" s="4" t="s">
        <v>594</v>
      </c>
      <c r="D63" s="7" t="n">
        <v>12000000</v>
      </c>
      <c r="G63" s="7" t="n">
        <v>12000000</v>
      </c>
    </row>
    <row r="64" spans="1:16">
      <c r="A64" s="4" t="s">
        <v>595</v>
      </c>
    </row>
    <row r="65" spans="1:16">
      <c r="A65" s="3" t="s">
        <v>494</v>
      </c>
    </row>
    <row r="66" spans="1:16">
      <c r="A66" s="4" t="s">
        <v>596</v>
      </c>
      <c r="D66" s="4" t="s">
        <v>597</v>
      </c>
      <c r="G66" s="4" t="s">
        <v>597</v>
      </c>
      <c r="I66" s="4" t="s">
        <v>597</v>
      </c>
    </row>
    <row r="67" spans="1:16">
      <c r="A67" s="4" t="s">
        <v>598</v>
      </c>
    </row>
    <row r="68" spans="1:16">
      <c r="A68" s="3" t="s">
        <v>494</v>
      </c>
    </row>
    <row r="69" spans="1:16">
      <c r="A69" s="4" t="s">
        <v>596</v>
      </c>
      <c r="D69" s="4" t="s">
        <v>599</v>
      </c>
      <c r="G69" s="4" t="s">
        <v>599</v>
      </c>
      <c r="I69" s="4" t="s">
        <v>5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68</v>
      </c>
    </row>
    <row r="2" spans="1:3">
      <c r="A2" s="4" t="s">
        <v>112</v>
      </c>
      <c r="B2" s="7" t="n">
        <v>9133</v>
      </c>
      <c r="C2" s="7" t="n">
        <v>32387</v>
      </c>
    </row>
    <row r="3" spans="1:3">
      <c r="A3" s="4" t="s">
        <v>113</v>
      </c>
      <c r="B3" s="7" t="n">
        <v>1637286</v>
      </c>
      <c r="C3" s="7" t="n">
        <v>1562172</v>
      </c>
    </row>
    <row r="4" spans="1:3">
      <c r="A4" s="4" t="s">
        <v>114</v>
      </c>
    </row>
    <row r="5" spans="1:3">
      <c r="A5" s="4" t="s">
        <v>115</v>
      </c>
      <c r="B5" s="9" t="n">
        <v>410.3</v>
      </c>
      <c r="C5" s="5" t="n">
        <v>410</v>
      </c>
    </row>
    <row r="6" spans="1:3">
      <c r="A6" s="4" t="s">
        <v>116</v>
      </c>
      <c r="B6" s="9" t="n">
        <v>410.3</v>
      </c>
      <c r="C6" s="5" t="n">
        <v>410</v>
      </c>
    </row>
    <row r="7" spans="1:3">
      <c r="A7" s="4" t="s">
        <v>117</v>
      </c>
    </row>
    <row r="8" spans="1:3">
      <c r="A8" s="4" t="s">
        <v>115</v>
      </c>
      <c r="B8" s="9" t="n">
        <v>15.8</v>
      </c>
      <c r="C8" s="5" t="n">
        <v>11</v>
      </c>
    </row>
    <row r="9" spans="1:3">
      <c r="A9" s="4" t="s">
        <v>116</v>
      </c>
      <c r="B9" s="9" t="n">
        <v>15.8</v>
      </c>
      <c r="C9" s="5" t="n">
        <v>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00</v>
      </c>
      <c r="B1" s="2" t="s">
        <v>1</v>
      </c>
      <c r="C1" s="2" t="s">
        <v>533</v>
      </c>
    </row>
    <row r="2" spans="1:3">
      <c r="B2" s="2" t="s">
        <v>601</v>
      </c>
      <c r="C2" s="2" t="s">
        <v>535</v>
      </c>
    </row>
    <row r="3" spans="1:3">
      <c r="A3" s="3" t="s">
        <v>494</v>
      </c>
    </row>
    <row r="4" spans="1:3">
      <c r="A4" s="4" t="s">
        <v>562</v>
      </c>
      <c r="B4" s="7" t="n">
        <v>3189841</v>
      </c>
      <c r="C4" s="7" t="n">
        <v>3123728</v>
      </c>
    </row>
    <row r="5" spans="1:3">
      <c r="A5" s="4" t="s">
        <v>602</v>
      </c>
      <c r="B5" s="4" t="s">
        <v>603</v>
      </c>
      <c r="C5" s="4" t="s">
        <v>604</v>
      </c>
    </row>
    <row r="6" spans="1:3">
      <c r="A6" s="4" t="s">
        <v>605</v>
      </c>
      <c r="B6" s="7" t="n">
        <v>115200</v>
      </c>
    </row>
    <row r="7" spans="1:3">
      <c r="A7" s="4" t="s">
        <v>606</v>
      </c>
      <c r="B7" s="5" t="n">
        <v>536800</v>
      </c>
    </row>
    <row r="8" spans="1:3">
      <c r="A8" s="4" t="s">
        <v>607</v>
      </c>
      <c r="B8" s="5" t="n">
        <v>349000</v>
      </c>
    </row>
    <row r="9" spans="1:3">
      <c r="A9" s="4" t="s">
        <v>608</v>
      </c>
      <c r="B9" s="5" t="n">
        <v>303000</v>
      </c>
    </row>
    <row r="10" spans="1:3">
      <c r="A10" s="4" t="s">
        <v>609</v>
      </c>
      <c r="B10" s="5" t="n">
        <v>596300</v>
      </c>
    </row>
    <row r="11" spans="1:3">
      <c r="A11" s="4" t="s">
        <v>610</v>
      </c>
      <c r="B11" s="7" t="n">
        <v>1337500</v>
      </c>
    </row>
    <row r="12" spans="1:3">
      <c r="A12" s="4" t="s">
        <v>611</v>
      </c>
      <c r="B12" s="5" t="n">
        <v>1</v>
      </c>
      <c r="C12" s="5" t="n">
        <v>3</v>
      </c>
    </row>
    <row r="13" spans="1:3">
      <c r="A13" s="4" t="s">
        <v>515</v>
      </c>
    </row>
    <row r="14" spans="1:3">
      <c r="A14" s="3" t="s">
        <v>494</v>
      </c>
    </row>
    <row r="15" spans="1:3">
      <c r="A15" s="4" t="s">
        <v>605</v>
      </c>
      <c r="B15" s="7" t="n">
        <v>37800</v>
      </c>
    </row>
    <row r="16" spans="1:3">
      <c r="A16" s="4" t="s">
        <v>606</v>
      </c>
      <c r="B16" s="5" t="n">
        <v>148100</v>
      </c>
    </row>
    <row r="17" spans="1:3">
      <c r="A17" s="4" t="s">
        <v>607</v>
      </c>
      <c r="B17" s="5" t="n">
        <v>100000</v>
      </c>
    </row>
    <row r="18" spans="1:3">
      <c r="A18" s="4" t="s">
        <v>608</v>
      </c>
      <c r="B18" s="5" t="n">
        <v>100000</v>
      </c>
    </row>
    <row r="19" spans="1:3">
      <c r="A19" s="4" t="s">
        <v>609</v>
      </c>
      <c r="B19" s="7" t="n">
        <v>175000</v>
      </c>
    </row>
    <row r="20" spans="1:3">
      <c r="A20" s="4" t="s">
        <v>611</v>
      </c>
      <c r="B20" s="5" t="n">
        <v>1</v>
      </c>
    </row>
    <row r="21" spans="1:3">
      <c r="A21" s="4" t="s">
        <v>612</v>
      </c>
    </row>
    <row r="22" spans="1:3">
      <c r="A22" s="3" t="s">
        <v>494</v>
      </c>
    </row>
    <row r="23" spans="1:3">
      <c r="A23" s="4" t="s">
        <v>611</v>
      </c>
      <c r="B23" s="5" t="n">
        <v>7</v>
      </c>
    </row>
    <row r="24" spans="1:3">
      <c r="A24" s="4" t="s">
        <v>613</v>
      </c>
    </row>
    <row r="25" spans="1:3">
      <c r="A25" s="3" t="s">
        <v>494</v>
      </c>
    </row>
    <row r="26" spans="1:3">
      <c r="A26" s="4" t="s">
        <v>614</v>
      </c>
      <c r="B26" s="4" t="s">
        <v>615</v>
      </c>
    </row>
    <row r="27" spans="1:3">
      <c r="A27" s="4" t="s">
        <v>616</v>
      </c>
      <c r="B27" s="4" t="s">
        <v>617</v>
      </c>
    </row>
    <row r="28" spans="1:3">
      <c r="A28" s="4" t="s">
        <v>618</v>
      </c>
    </row>
    <row r="29" spans="1:3">
      <c r="A29" s="3" t="s">
        <v>494</v>
      </c>
    </row>
    <row r="30" spans="1:3">
      <c r="A30" s="4" t="s">
        <v>614</v>
      </c>
      <c r="B30" s="4" t="s">
        <v>619</v>
      </c>
    </row>
    <row r="31" spans="1:3">
      <c r="A31" s="4" t="s">
        <v>616</v>
      </c>
      <c r="B31" s="4" t="s">
        <v>620</v>
      </c>
    </row>
    <row r="32" spans="1:3">
      <c r="A32" s="4" t="s">
        <v>621</v>
      </c>
    </row>
    <row r="33" spans="1:3">
      <c r="A33" s="3" t="s">
        <v>494</v>
      </c>
    </row>
    <row r="34" spans="1:3">
      <c r="A34" s="4" t="s">
        <v>622</v>
      </c>
      <c r="B34" s="4" t="s">
        <v>623</v>
      </c>
      <c r="C34" s="4" t="s">
        <v>623</v>
      </c>
    </row>
    <row r="35" spans="1:3">
      <c r="A35" s="4" t="s">
        <v>624</v>
      </c>
    </row>
    <row r="36" spans="1:3">
      <c r="A36" s="3" t="s">
        <v>494</v>
      </c>
    </row>
    <row r="37" spans="1:3">
      <c r="A37" s="4" t="s">
        <v>622</v>
      </c>
      <c r="B37" s="4" t="s">
        <v>625</v>
      </c>
      <c r="C37" s="4" t="s">
        <v>626</v>
      </c>
    </row>
    <row r="38" spans="1:3">
      <c r="A38" s="4" t="s">
        <v>627</v>
      </c>
    </row>
    <row r="39" spans="1:3">
      <c r="A39" s="3" t="s">
        <v>494</v>
      </c>
    </row>
    <row r="40" spans="1:3">
      <c r="A40" s="4" t="s">
        <v>562</v>
      </c>
      <c r="B40" s="7" t="n">
        <v>80900</v>
      </c>
    </row>
    <row r="41" spans="1:3">
      <c r="A41" s="4" t="s">
        <v>591</v>
      </c>
      <c r="B41" s="4" t="s">
        <v>6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7"/>
    <col customWidth="1" max="5" min="5" width="21"/>
    <col customWidth="1" max="6" min="6" width="27"/>
    <col customWidth="1" max="7" min="7" width="21"/>
    <col customWidth="1" max="8" min="8" width="21"/>
  </cols>
  <sheetData>
    <row r="1" spans="1:8">
      <c r="A1" s="1" t="s">
        <v>629</v>
      </c>
      <c r="B1" s="2" t="s">
        <v>551</v>
      </c>
      <c r="C1" s="2" t="s">
        <v>630</v>
      </c>
      <c r="D1" s="2" t="s">
        <v>304</v>
      </c>
      <c r="E1" s="2" t="s">
        <v>508</v>
      </c>
      <c r="F1" s="2" t="s">
        <v>304</v>
      </c>
      <c r="G1" s="2" t="s">
        <v>557</v>
      </c>
      <c r="H1" s="2" t="s">
        <v>560</v>
      </c>
    </row>
    <row r="2" spans="1:8">
      <c r="A2" s="3" t="s">
        <v>631</v>
      </c>
    </row>
    <row r="3" spans="1:8">
      <c r="A3" s="4" t="s">
        <v>632</v>
      </c>
      <c r="D3" s="7" t="n">
        <v>192300000</v>
      </c>
      <c r="F3" s="7" t="n">
        <v>192300000</v>
      </c>
      <c r="G3" s="7" t="n">
        <v>271500000</v>
      </c>
    </row>
    <row r="4" spans="1:8">
      <c r="A4" s="4" t="s">
        <v>75</v>
      </c>
      <c r="D4" s="5" t="n">
        <v>56700000</v>
      </c>
      <c r="F4" s="5" t="n">
        <v>56700000</v>
      </c>
      <c r="G4" s="5" t="n">
        <v>37376000</v>
      </c>
    </row>
    <row r="5" spans="1:8">
      <c r="A5" s="4" t="s">
        <v>96</v>
      </c>
      <c r="D5" s="5" t="n">
        <v>125000000</v>
      </c>
      <c r="F5" s="5" t="n">
        <v>125000000</v>
      </c>
      <c r="G5" s="5" t="n">
        <v>163037000</v>
      </c>
    </row>
    <row r="6" spans="1:8">
      <c r="A6" s="4" t="s">
        <v>335</v>
      </c>
      <c r="D6" s="7" t="n">
        <v>2633343000</v>
      </c>
      <c r="F6" s="7" t="n">
        <v>2633343000</v>
      </c>
      <c r="G6" s="5" t="n">
        <v>2533961000</v>
      </c>
    </row>
    <row r="7" spans="1:8">
      <c r="A7" s="4" t="s">
        <v>633</v>
      </c>
    </row>
    <row r="8" spans="1:8">
      <c r="A8" s="3" t="s">
        <v>631</v>
      </c>
    </row>
    <row r="9" spans="1:8">
      <c r="A9" s="4" t="s">
        <v>634</v>
      </c>
      <c r="F9" s="4" t="s">
        <v>635</v>
      </c>
    </row>
    <row r="10" spans="1:8">
      <c r="A10" s="4" t="s">
        <v>636</v>
      </c>
    </row>
    <row r="11" spans="1:8">
      <c r="A11" s="3" t="s">
        <v>631</v>
      </c>
    </row>
    <row r="12" spans="1:8">
      <c r="A12" s="4" t="s">
        <v>634</v>
      </c>
      <c r="F12" s="4" t="s">
        <v>637</v>
      </c>
    </row>
    <row r="13" spans="1:8">
      <c r="A13" s="4" t="s">
        <v>638</v>
      </c>
    </row>
    <row r="14" spans="1:8">
      <c r="A14" s="3" t="s">
        <v>631</v>
      </c>
    </row>
    <row r="15" spans="1:8">
      <c r="A15" s="4" t="s">
        <v>634</v>
      </c>
      <c r="F15" s="4" t="s">
        <v>639</v>
      </c>
    </row>
    <row r="16" spans="1:8">
      <c r="A16" s="4" t="s">
        <v>640</v>
      </c>
    </row>
    <row r="17" spans="1:8">
      <c r="A17" s="3" t="s">
        <v>631</v>
      </c>
    </row>
    <row r="18" spans="1:8">
      <c r="A18" s="4" t="s">
        <v>641</v>
      </c>
      <c r="H18" s="4" t="s">
        <v>583</v>
      </c>
    </row>
    <row r="19" spans="1:8">
      <c r="A19" s="4" t="s">
        <v>96</v>
      </c>
      <c r="H19" s="7" t="n">
        <v>200000000</v>
      </c>
    </row>
    <row r="20" spans="1:8">
      <c r="A20" s="4" t="s">
        <v>642</v>
      </c>
    </row>
    <row r="21" spans="1:8">
      <c r="A21" s="3" t="s">
        <v>631</v>
      </c>
    </row>
    <row r="22" spans="1:8">
      <c r="A22" s="4" t="s">
        <v>641</v>
      </c>
      <c r="D22" s="4" t="s">
        <v>583</v>
      </c>
      <c r="F22" s="4" t="s">
        <v>583</v>
      </c>
    </row>
    <row r="23" spans="1:8">
      <c r="A23" s="4" t="s">
        <v>96</v>
      </c>
      <c r="D23" s="7" t="n">
        <v>168500000</v>
      </c>
      <c r="F23" s="7" t="n">
        <v>168500000</v>
      </c>
      <c r="H23" s="7" t="n">
        <v>200000000</v>
      </c>
    </row>
    <row r="24" spans="1:8">
      <c r="A24" s="4" t="s">
        <v>643</v>
      </c>
    </row>
    <row r="25" spans="1:8">
      <c r="A25" s="3" t="s">
        <v>631</v>
      </c>
    </row>
    <row r="26" spans="1:8">
      <c r="A26" s="4" t="s">
        <v>573</v>
      </c>
      <c r="B26" s="4" t="s">
        <v>418</v>
      </c>
    </row>
    <row r="27" spans="1:8">
      <c r="A27" s="4" t="s">
        <v>644</v>
      </c>
    </row>
    <row r="28" spans="1:8">
      <c r="A28" s="3" t="s">
        <v>631</v>
      </c>
    </row>
    <row r="29" spans="1:8">
      <c r="A29" s="4" t="s">
        <v>641</v>
      </c>
      <c r="B29" s="4" t="s">
        <v>571</v>
      </c>
    </row>
    <row r="30" spans="1:8">
      <c r="A30" s="4" t="s">
        <v>568</v>
      </c>
      <c r="B30" s="7" t="n">
        <v>700000000</v>
      </c>
    </row>
    <row r="31" spans="1:8">
      <c r="A31" s="4" t="s">
        <v>645</v>
      </c>
    </row>
    <row r="32" spans="1:8">
      <c r="A32" s="3" t="s">
        <v>631</v>
      </c>
    </row>
    <row r="33" spans="1:8">
      <c r="A33" s="4" t="s">
        <v>568</v>
      </c>
      <c r="B33" s="7" t="n">
        <v>500000000</v>
      </c>
    </row>
    <row r="34" spans="1:8">
      <c r="A34" s="4" t="s">
        <v>335</v>
      </c>
      <c r="D34" s="5" t="n">
        <v>475000000</v>
      </c>
      <c r="F34" s="5" t="n">
        <v>475000000</v>
      </c>
    </row>
    <row r="35" spans="1:8">
      <c r="A35" s="4" t="s">
        <v>646</v>
      </c>
    </row>
    <row r="36" spans="1:8">
      <c r="A36" s="3" t="s">
        <v>631</v>
      </c>
    </row>
    <row r="37" spans="1:8">
      <c r="A37" s="4" t="s">
        <v>647</v>
      </c>
      <c r="C37" s="4" t="s">
        <v>615</v>
      </c>
    </row>
    <row r="38" spans="1:8">
      <c r="A38" s="4" t="s">
        <v>648</v>
      </c>
      <c r="C38" s="5" t="n">
        <v>7</v>
      </c>
    </row>
    <row r="39" spans="1:8">
      <c r="A39" s="4" t="s">
        <v>649</v>
      </c>
      <c r="C39" s="7" t="n">
        <v>1400000</v>
      </c>
    </row>
    <row r="40" spans="1:8">
      <c r="A40" s="4" t="s">
        <v>500</v>
      </c>
    </row>
    <row r="41" spans="1:8">
      <c r="A41" s="3" t="s">
        <v>631</v>
      </c>
    </row>
    <row r="42" spans="1:8">
      <c r="A42" s="4" t="s">
        <v>650</v>
      </c>
      <c r="D42" s="5" t="n">
        <v>560900000</v>
      </c>
      <c r="E42" s="7" t="n">
        <v>125000000</v>
      </c>
      <c r="F42" s="5" t="n">
        <v>560900000</v>
      </c>
      <c r="G42" s="7" t="n">
        <v>629700000</v>
      </c>
    </row>
    <row r="43" spans="1:8">
      <c r="A43" s="4" t="s">
        <v>651</v>
      </c>
    </row>
    <row r="44" spans="1:8">
      <c r="A44" s="3" t="s">
        <v>631</v>
      </c>
    </row>
    <row r="45" spans="1:8">
      <c r="A45" s="4" t="s">
        <v>650</v>
      </c>
      <c r="E45" s="5" t="n">
        <v>100000000</v>
      </c>
    </row>
    <row r="46" spans="1:8">
      <c r="A46" s="4" t="s">
        <v>652</v>
      </c>
    </row>
    <row r="47" spans="1:8">
      <c r="A47" s="3" t="s">
        <v>631</v>
      </c>
    </row>
    <row r="48" spans="1:8">
      <c r="A48" s="4" t="s">
        <v>650</v>
      </c>
      <c r="E48" s="7" t="n">
        <v>25000000</v>
      </c>
    </row>
    <row r="49" spans="1:8">
      <c r="A49" s="4" t="s">
        <v>653</v>
      </c>
    </row>
    <row r="50" spans="1:8">
      <c r="A50" s="3" t="s">
        <v>631</v>
      </c>
    </row>
    <row r="51" spans="1:8">
      <c r="A51" s="4" t="s">
        <v>586</v>
      </c>
      <c r="E51" s="4" t="s">
        <v>526</v>
      </c>
    </row>
    <row r="52" spans="1:8">
      <c r="A52" s="4" t="s">
        <v>654</v>
      </c>
    </row>
    <row r="53" spans="1:8">
      <c r="A53" s="3" t="s">
        <v>631</v>
      </c>
    </row>
    <row r="54" spans="1:8">
      <c r="A54" s="4" t="s">
        <v>586</v>
      </c>
      <c r="E54" s="4" t="s">
        <v>655</v>
      </c>
    </row>
    <row r="55" spans="1:8">
      <c r="A55" s="4" t="s">
        <v>656</v>
      </c>
    </row>
    <row r="56" spans="1:8">
      <c r="A56" s="3" t="s">
        <v>631</v>
      </c>
    </row>
    <row r="57" spans="1:8">
      <c r="A57" s="4" t="s">
        <v>521</v>
      </c>
      <c r="D57" s="7" t="n">
        <v>75000000</v>
      </c>
      <c r="F57" s="7" t="n">
        <v>75000000</v>
      </c>
    </row>
    <row r="58" spans="1:8">
      <c r="A58" s="4" t="s">
        <v>657</v>
      </c>
    </row>
    <row r="59" spans="1:8">
      <c r="A59" s="3" t="s">
        <v>631</v>
      </c>
    </row>
    <row r="60" spans="1:8">
      <c r="A60" s="4" t="s">
        <v>658</v>
      </c>
      <c r="F60" s="4" t="s">
        <v>524</v>
      </c>
    </row>
    <row r="61" spans="1:8">
      <c r="A61" s="4" t="s">
        <v>525</v>
      </c>
      <c r="D61" s="4" t="s">
        <v>526</v>
      </c>
      <c r="F61" s="4" t="s">
        <v>526</v>
      </c>
    </row>
    <row r="62" spans="1:8">
      <c r="A62" s="4" t="s">
        <v>659</v>
      </c>
    </row>
    <row r="63" spans="1:8">
      <c r="A63" s="3" t="s">
        <v>631</v>
      </c>
    </row>
    <row r="64" spans="1:8">
      <c r="A64" s="4" t="s">
        <v>660</v>
      </c>
      <c r="D64" s="5" t="n">
        <v>2</v>
      </c>
      <c r="F64" s="5" t="n">
        <v>3</v>
      </c>
    </row>
    <row r="65" spans="1:8">
      <c r="A65" s="4" t="s">
        <v>661</v>
      </c>
    </row>
    <row r="66" spans="1:8">
      <c r="A66" s="3" t="s">
        <v>631</v>
      </c>
    </row>
    <row r="67" spans="1:8">
      <c r="A67" s="4" t="s">
        <v>660</v>
      </c>
      <c r="D67" s="5" t="n">
        <v>3</v>
      </c>
      <c r="F67" s="5" t="n">
        <v>3</v>
      </c>
    </row>
    <row r="68" spans="1:8">
      <c r="A68" s="4" t="s">
        <v>662</v>
      </c>
    </row>
    <row r="69" spans="1:8">
      <c r="A69" s="3" t="s">
        <v>631</v>
      </c>
    </row>
    <row r="70" spans="1:8">
      <c r="A70" s="4" t="s">
        <v>594</v>
      </c>
      <c r="D70" s="7" t="n">
        <v>12000000</v>
      </c>
      <c r="F70" s="7" t="n">
        <v>12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s>
  <sheetData>
    <row r="1" spans="1:9">
      <c r="A1" s="1" t="s">
        <v>663</v>
      </c>
      <c r="B1" s="2" t="s">
        <v>664</v>
      </c>
      <c r="C1" s="2" t="s">
        <v>2</v>
      </c>
      <c r="D1" s="2" t="s">
        <v>22</v>
      </c>
      <c r="E1" s="2" t="s">
        <v>2</v>
      </c>
      <c r="F1" s="2" t="s">
        <v>22</v>
      </c>
      <c r="G1" s="2" t="s">
        <v>68</v>
      </c>
      <c r="H1" s="2" t="s">
        <v>665</v>
      </c>
      <c r="I1" s="2" t="s">
        <v>666</v>
      </c>
    </row>
    <row r="2" spans="1:9">
      <c r="A2" s="3" t="s">
        <v>631</v>
      </c>
    </row>
    <row r="3" spans="1:9">
      <c r="A3" s="4" t="s">
        <v>196</v>
      </c>
      <c r="C3" s="7" t="n">
        <v>29255000</v>
      </c>
      <c r="D3" s="7" t="n">
        <v>10446000</v>
      </c>
      <c r="E3" s="7" t="n">
        <v>89633000</v>
      </c>
      <c r="F3" s="7" t="n">
        <v>34664000</v>
      </c>
    </row>
    <row r="4" spans="1:9">
      <c r="A4" s="4" t="s">
        <v>667</v>
      </c>
      <c r="C4" s="5" t="n">
        <v>-1492000</v>
      </c>
      <c r="D4" s="5" t="n">
        <v>-8108000</v>
      </c>
      <c r="E4" s="5" t="n">
        <v>-4606000</v>
      </c>
      <c r="F4" s="5" t="n">
        <v>-23741000</v>
      </c>
    </row>
    <row r="5" spans="1:9">
      <c r="A5" s="4" t="s">
        <v>363</v>
      </c>
      <c r="C5" s="5" t="n">
        <v>-4378000</v>
      </c>
      <c r="D5" s="5" t="n">
        <v>-9809000</v>
      </c>
      <c r="E5" s="5" t="n">
        <v>-15088000</v>
      </c>
      <c r="F5" s="5" t="n">
        <v>-24189000</v>
      </c>
    </row>
    <row r="6" spans="1:9">
      <c r="A6" s="4" t="s">
        <v>668</v>
      </c>
      <c r="C6" s="5" t="n">
        <v>-11864000</v>
      </c>
      <c r="D6" s="5" t="n">
        <v>-6946000</v>
      </c>
      <c r="E6" s="5" t="n">
        <v>-25700000</v>
      </c>
      <c r="F6" s="5" t="n">
        <v>-20840000</v>
      </c>
    </row>
    <row r="7" spans="1:9">
      <c r="A7" s="4" t="s">
        <v>669</v>
      </c>
      <c r="C7" s="5" t="n">
        <v>-46041000</v>
      </c>
      <c r="D7" s="5" t="n">
        <v>0</v>
      </c>
      <c r="E7" s="5" t="n">
        <v>-46041000</v>
      </c>
      <c r="F7" s="5" t="n">
        <v>0</v>
      </c>
    </row>
    <row r="8" spans="1:9">
      <c r="A8" s="4" t="s">
        <v>670</v>
      </c>
      <c r="C8" s="5" t="n">
        <v>125000000</v>
      </c>
      <c r="E8" s="5" t="n">
        <v>125000000</v>
      </c>
      <c r="G8" s="7" t="n">
        <v>163037000</v>
      </c>
    </row>
    <row r="9" spans="1:9">
      <c r="A9" s="4" t="s">
        <v>671</v>
      </c>
    </row>
    <row r="10" spans="1:9">
      <c r="A10" s="3" t="s">
        <v>631</v>
      </c>
    </row>
    <row r="11" spans="1:9">
      <c r="A11" s="4" t="s">
        <v>668</v>
      </c>
      <c r="D11" s="5" t="n">
        <v>-4700000</v>
      </c>
      <c r="F11" s="5" t="n">
        <v>-14600000</v>
      </c>
    </row>
    <row r="12" spans="1:9">
      <c r="A12" s="4" t="s">
        <v>670</v>
      </c>
      <c r="I12" s="7" t="n">
        <v>200000000</v>
      </c>
    </row>
    <row r="13" spans="1:9">
      <c r="A13" s="4" t="s">
        <v>582</v>
      </c>
    </row>
    <row r="14" spans="1:9">
      <c r="A14" s="3" t="s">
        <v>631</v>
      </c>
    </row>
    <row r="15" spans="1:9">
      <c r="A15" s="4" t="s">
        <v>668</v>
      </c>
      <c r="C15" s="5" t="n">
        <v>-100000</v>
      </c>
      <c r="D15" s="5" t="n">
        <v>-300000</v>
      </c>
      <c r="E15" s="5" t="n">
        <v>-10000000</v>
      </c>
      <c r="F15" s="5" t="n">
        <v>-300000</v>
      </c>
    </row>
    <row r="16" spans="1:9">
      <c r="A16" s="4" t="s">
        <v>670</v>
      </c>
      <c r="C16" s="5" t="n">
        <v>168500000</v>
      </c>
      <c r="E16" s="5" t="n">
        <v>168500000</v>
      </c>
      <c r="I16" s="7" t="n">
        <v>200000000</v>
      </c>
    </row>
    <row r="17" spans="1:9">
      <c r="A17" s="4" t="s">
        <v>672</v>
      </c>
      <c r="C17" s="5" t="n">
        <v>0</v>
      </c>
      <c r="D17" s="5" t="n">
        <v>0</v>
      </c>
      <c r="E17" s="5" t="n">
        <v>2700000</v>
      </c>
      <c r="F17" s="5" t="n">
        <v>0</v>
      </c>
    </row>
    <row r="18" spans="1:9">
      <c r="A18" s="4" t="s">
        <v>584</v>
      </c>
      <c r="E18" s="5" t="n">
        <v>31500000</v>
      </c>
    </row>
    <row r="19" spans="1:9">
      <c r="A19" s="4" t="s">
        <v>673</v>
      </c>
    </row>
    <row r="20" spans="1:9">
      <c r="A20" s="3" t="s">
        <v>631</v>
      </c>
    </row>
    <row r="21" spans="1:9">
      <c r="A21" s="4" t="s">
        <v>668</v>
      </c>
      <c r="E21" s="5" t="n">
        <v>-10400000</v>
      </c>
    </row>
    <row r="22" spans="1:9">
      <c r="A22" s="4" t="s">
        <v>568</v>
      </c>
      <c r="B22" s="7" t="n">
        <v>700000000</v>
      </c>
    </row>
    <row r="23" spans="1:9">
      <c r="A23" s="4" t="s">
        <v>674</v>
      </c>
    </row>
    <row r="24" spans="1:9">
      <c r="A24" s="3" t="s">
        <v>631</v>
      </c>
    </row>
    <row r="25" spans="1:9">
      <c r="A25" s="4" t="s">
        <v>668</v>
      </c>
      <c r="C25" s="5" t="n">
        <v>-10400000</v>
      </c>
    </row>
    <row r="26" spans="1:9">
      <c r="A26" s="4" t="s">
        <v>573</v>
      </c>
      <c r="B26" s="4" t="s">
        <v>418</v>
      </c>
    </row>
    <row r="27" spans="1:9">
      <c r="A27" s="4" t="s">
        <v>633</v>
      </c>
    </row>
    <row r="28" spans="1:9">
      <c r="A28" s="3" t="s">
        <v>631</v>
      </c>
    </row>
    <row r="29" spans="1:9">
      <c r="A29" s="4" t="s">
        <v>675</v>
      </c>
      <c r="H29" s="7" t="n">
        <v>163600000</v>
      </c>
    </row>
    <row r="30" spans="1:9">
      <c r="A30" s="4" t="s">
        <v>676</v>
      </c>
    </row>
    <row r="31" spans="1:9">
      <c r="A31" s="3" t="s">
        <v>631</v>
      </c>
    </row>
    <row r="32" spans="1:9">
      <c r="A32" s="4" t="s">
        <v>668</v>
      </c>
      <c r="C32" s="7" t="n">
        <v>-1400000</v>
      </c>
      <c r="D32" s="7" t="n">
        <v>0</v>
      </c>
      <c r="E32" s="7" t="n">
        <v>-2600000</v>
      </c>
      <c r="F32" s="7" t="n">
        <v>0</v>
      </c>
    </row>
    <row r="33" spans="1:9">
      <c r="A33" s="4" t="s">
        <v>677</v>
      </c>
    </row>
    <row r="34" spans="1:9">
      <c r="A34" s="3" t="s">
        <v>631</v>
      </c>
    </row>
    <row r="35" spans="1:9">
      <c r="A35" s="4" t="s">
        <v>568</v>
      </c>
      <c r="B35" s="7" t="n">
        <v>50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s>
  <sheetData>
    <row r="1" spans="1:4">
      <c r="A1" s="1" t="s">
        <v>678</v>
      </c>
      <c r="B1" s="2" t="s">
        <v>303</v>
      </c>
      <c r="C1" s="2" t="s">
        <v>554</v>
      </c>
      <c r="D1" s="2" t="s">
        <v>679</v>
      </c>
    </row>
    <row r="2" spans="1:4">
      <c r="A2" s="3" t="s">
        <v>680</v>
      </c>
    </row>
    <row r="3" spans="1:4">
      <c r="A3" s="4" t="s">
        <v>681</v>
      </c>
      <c r="B3" s="7" t="n">
        <v>-1568</v>
      </c>
    </row>
    <row r="4" spans="1:4">
      <c r="A4" s="4" t="s">
        <v>682</v>
      </c>
      <c r="B4" s="5" t="n">
        <v>20218</v>
      </c>
    </row>
    <row r="5" spans="1:4">
      <c r="A5" s="4" t="s">
        <v>683</v>
      </c>
      <c r="B5" s="5" t="n">
        <v>38022</v>
      </c>
    </row>
    <row r="6" spans="1:4">
      <c r="A6" s="4" t="s">
        <v>684</v>
      </c>
    </row>
    <row r="7" spans="1:4">
      <c r="A7" s="3" t="s">
        <v>680</v>
      </c>
    </row>
    <row r="8" spans="1:4">
      <c r="A8" s="4" t="s">
        <v>685</v>
      </c>
      <c r="C8" s="12" t="n">
        <v>430000000</v>
      </c>
    </row>
    <row r="9" spans="1:4">
      <c r="A9" s="4" t="s">
        <v>681</v>
      </c>
      <c r="B9" s="7" t="n">
        <v>-1422</v>
      </c>
    </row>
    <row r="10" spans="1:4">
      <c r="A10" s="4" t="s">
        <v>686</v>
      </c>
      <c r="B10" s="11" t="n">
        <v>7.88</v>
      </c>
      <c r="C10" s="11" t="n">
        <v>7.88</v>
      </c>
      <c r="D10" s="11" t="n">
        <v>7.88</v>
      </c>
    </row>
    <row r="11" spans="1:4">
      <c r="A11" s="4" t="s">
        <v>682</v>
      </c>
      <c r="B11" s="7" t="n">
        <v>16565</v>
      </c>
    </row>
    <row r="12" spans="1:4">
      <c r="A12" s="4" t="s">
        <v>683</v>
      </c>
      <c r="B12" s="5" t="n">
        <v>38022</v>
      </c>
    </row>
    <row r="13" spans="1:4">
      <c r="A13" s="4" t="s">
        <v>687</v>
      </c>
    </row>
    <row r="14" spans="1:4">
      <c r="A14" s="3" t="s">
        <v>680</v>
      </c>
    </row>
    <row r="15" spans="1:4">
      <c r="A15" s="4" t="s">
        <v>688</v>
      </c>
      <c r="D15" s="13" t="n">
        <v>3000000</v>
      </c>
    </row>
    <row r="16" spans="1:4">
      <c r="A16" s="4" t="s">
        <v>681</v>
      </c>
      <c r="B16" s="7" t="n">
        <v>-146</v>
      </c>
    </row>
    <row r="17" spans="1:4">
      <c r="A17" s="4" t="s">
        <v>686</v>
      </c>
      <c r="B17" s="11" t="n">
        <v>0.82</v>
      </c>
      <c r="C17" s="11" t="n">
        <v>0.82</v>
      </c>
      <c r="D17" s="11" t="n">
        <v>0.82</v>
      </c>
    </row>
    <row r="18" spans="1:4">
      <c r="A18" s="4" t="s">
        <v>682</v>
      </c>
      <c r="B18" s="7" t="n">
        <v>36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689</v>
      </c>
      <c r="B1" s="2" t="s">
        <v>1</v>
      </c>
    </row>
    <row r="2" spans="1:3">
      <c r="B2" s="2" t="s">
        <v>303</v>
      </c>
      <c r="C2" s="2" t="s">
        <v>554</v>
      </c>
    </row>
    <row r="3" spans="1:3">
      <c r="A3" s="3" t="s">
        <v>680</v>
      </c>
    </row>
    <row r="4" spans="1:3">
      <c r="A4" s="4" t="s">
        <v>690</v>
      </c>
      <c r="B4" s="7" t="n">
        <v>15409</v>
      </c>
      <c r="C4" s="12" t="n">
        <v>95000</v>
      </c>
    </row>
    <row r="5" spans="1:3">
      <c r="A5" s="4" t="s">
        <v>691</v>
      </c>
      <c r="B5" s="4" t="s">
        <v>587</v>
      </c>
      <c r="C5" s="4" t="s">
        <v>587</v>
      </c>
    </row>
    <row r="6" spans="1:3">
      <c r="A6" s="4" t="s">
        <v>692</v>
      </c>
      <c r="B6" s="4" t="s">
        <v>592</v>
      </c>
      <c r="C6" s="4" t="s">
        <v>592</v>
      </c>
    </row>
    <row r="7" spans="1:3">
      <c r="A7" s="4" t="s">
        <v>693</v>
      </c>
      <c r="B7" s="7" t="n">
        <v>-3909</v>
      </c>
    </row>
    <row r="8" spans="1:3">
      <c r="A8" s="4" t="s">
        <v>694</v>
      </c>
      <c r="B8" s="4" t="s">
        <v>6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96</v>
      </c>
      <c r="B1" s="2" t="s">
        <v>1</v>
      </c>
    </row>
    <row r="2" spans="1:3">
      <c r="B2" s="2" t="s">
        <v>2</v>
      </c>
      <c r="C2" s="2" t="s">
        <v>68</v>
      </c>
    </row>
    <row r="3" spans="1:3">
      <c r="A3" s="4" t="s">
        <v>697</v>
      </c>
    </row>
    <row r="4" spans="1:3">
      <c r="A4" s="3" t="s">
        <v>680</v>
      </c>
    </row>
    <row r="5" spans="1:3">
      <c r="A5" s="4" t="s">
        <v>690</v>
      </c>
      <c r="B5" s="7" t="n">
        <v>1502418000</v>
      </c>
    </row>
    <row r="6" spans="1:3">
      <c r="A6" s="4" t="s">
        <v>698</v>
      </c>
      <c r="B6" s="7" t="n">
        <v>-76514000</v>
      </c>
    </row>
    <row r="7" spans="1:3">
      <c r="A7" s="4" t="s">
        <v>621</v>
      </c>
    </row>
    <row r="8" spans="1:3">
      <c r="A8" s="3" t="s">
        <v>680</v>
      </c>
    </row>
    <row r="9" spans="1:3">
      <c r="A9" s="4" t="s">
        <v>622</v>
      </c>
      <c r="B9" s="4" t="s">
        <v>623</v>
      </c>
      <c r="C9" s="4" t="s">
        <v>623</v>
      </c>
    </row>
    <row r="10" spans="1:3">
      <c r="A10" s="4" t="s">
        <v>624</v>
      </c>
    </row>
    <row r="11" spans="1:3">
      <c r="A11" s="3" t="s">
        <v>680</v>
      </c>
    </row>
    <row r="12" spans="1:3">
      <c r="A12" s="4" t="s">
        <v>622</v>
      </c>
      <c r="B12" s="4" t="s">
        <v>625</v>
      </c>
      <c r="C12" s="4" t="s">
        <v>626</v>
      </c>
    </row>
    <row r="13" spans="1:3">
      <c r="A13" s="4" t="s">
        <v>699</v>
      </c>
    </row>
    <row r="14" spans="1:3">
      <c r="A14" s="3" t="s">
        <v>680</v>
      </c>
    </row>
    <row r="15" spans="1:3">
      <c r="A15" s="4" t="s">
        <v>690</v>
      </c>
      <c r="B15" s="7" t="n">
        <v>700000000</v>
      </c>
    </row>
    <row r="16" spans="1:3">
      <c r="A16" s="4" t="s">
        <v>698</v>
      </c>
      <c r="B16" s="7" t="n">
        <v>-64417000</v>
      </c>
    </row>
    <row r="17" spans="1:3">
      <c r="A17" s="4" t="s">
        <v>700</v>
      </c>
      <c r="B17" s="4" t="s">
        <v>701</v>
      </c>
    </row>
    <row r="18" spans="1:3">
      <c r="A18" s="4" t="s">
        <v>702</v>
      </c>
      <c r="B18" s="4" t="s">
        <v>604</v>
      </c>
    </row>
    <row r="19" spans="1:3">
      <c r="A19" s="4" t="s">
        <v>699</v>
      </c>
    </row>
    <row r="20" spans="1:3">
      <c r="A20" s="3" t="s">
        <v>680</v>
      </c>
    </row>
    <row r="21" spans="1:3">
      <c r="A21" s="4" t="s">
        <v>690</v>
      </c>
      <c r="B21" s="7" t="n">
        <v>802418000</v>
      </c>
    </row>
    <row r="22" spans="1:3">
      <c r="A22" s="4" t="s">
        <v>698</v>
      </c>
      <c r="B22" s="7" t="n">
        <v>-12097000</v>
      </c>
    </row>
    <row r="23" spans="1:3">
      <c r="A23" s="4" t="s">
        <v>700</v>
      </c>
      <c r="B23" s="4" t="s">
        <v>703</v>
      </c>
    </row>
    <row r="24" spans="1:3">
      <c r="A24" s="4" t="s">
        <v>702</v>
      </c>
      <c r="B24" s="4" t="s">
        <v>7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21</v>
      </c>
      <c r="D1" s="2" t="s">
        <v>1</v>
      </c>
    </row>
    <row r="2" spans="1:5">
      <c r="B2" s="2" t="s">
        <v>2</v>
      </c>
      <c r="C2" s="2" t="s">
        <v>22</v>
      </c>
      <c r="D2" s="2" t="s">
        <v>2</v>
      </c>
      <c r="E2" s="2" t="s">
        <v>22</v>
      </c>
    </row>
    <row r="3" spans="1:5">
      <c r="A3" s="3" t="s">
        <v>680</v>
      </c>
    </row>
    <row r="4" spans="1:5">
      <c r="A4" s="4" t="s">
        <v>706</v>
      </c>
      <c r="B4" s="7" t="n">
        <v>0</v>
      </c>
      <c r="C4" s="7" t="n">
        <v>0</v>
      </c>
      <c r="D4" s="7" t="n">
        <v>-2495</v>
      </c>
      <c r="E4" s="7" t="n">
        <v>-460</v>
      </c>
    </row>
    <row r="5" spans="1:5">
      <c r="A5" s="4" t="s">
        <v>707</v>
      </c>
      <c r="B5" s="5" t="n">
        <v>58</v>
      </c>
      <c r="C5" s="5" t="n">
        <v>-424</v>
      </c>
      <c r="D5" s="5" t="n">
        <v>6</v>
      </c>
      <c r="E5" s="5" t="n">
        <v>-1186</v>
      </c>
    </row>
    <row r="6" spans="1:5">
      <c r="A6" s="4" t="s">
        <v>708</v>
      </c>
      <c r="B6" s="5" t="n">
        <v>0</v>
      </c>
      <c r="C6" s="5" t="n">
        <v>0</v>
      </c>
      <c r="D6" s="5" t="n">
        <v>0</v>
      </c>
      <c r="E6" s="5" t="n">
        <v>-7</v>
      </c>
    </row>
    <row r="7" spans="1:5">
      <c r="A7" s="4" t="s">
        <v>668</v>
      </c>
    </row>
    <row r="8" spans="1:5">
      <c r="A8" s="3" t="s">
        <v>680</v>
      </c>
    </row>
    <row r="9" spans="1:5">
      <c r="A9" s="4" t="s">
        <v>706</v>
      </c>
      <c r="B9" s="5" t="n">
        <v>0</v>
      </c>
      <c r="C9" s="5" t="n">
        <v>0</v>
      </c>
      <c r="D9" s="5" t="n">
        <v>-2495</v>
      </c>
      <c r="E9" s="5" t="n">
        <v>-460</v>
      </c>
    </row>
    <row r="10" spans="1:5">
      <c r="A10" s="4" t="s">
        <v>707</v>
      </c>
      <c r="B10" s="5" t="n">
        <v>58</v>
      </c>
      <c r="C10" s="5" t="n">
        <v>-424</v>
      </c>
      <c r="D10" s="5" t="n">
        <v>6</v>
      </c>
      <c r="E10" s="5" t="n">
        <v>-1186</v>
      </c>
    </row>
    <row r="11" spans="1:5">
      <c r="A11" s="4" t="s">
        <v>708</v>
      </c>
      <c r="B11" s="7" t="n">
        <v>0</v>
      </c>
      <c r="C11" s="7" t="n">
        <v>0</v>
      </c>
      <c r="D11" s="7" t="n">
        <v>0</v>
      </c>
      <c r="E11" s="7" t="n">
        <v>-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68</v>
      </c>
    </row>
    <row r="2" spans="1:3">
      <c r="A2" s="3" t="s">
        <v>206</v>
      </c>
    </row>
    <row r="3" spans="1:3">
      <c r="A3" s="4" t="s">
        <v>710</v>
      </c>
      <c r="B3" s="10" t="n">
        <v>0.2</v>
      </c>
      <c r="C3" s="10" t="n">
        <v>0.3</v>
      </c>
    </row>
    <row r="4" spans="1:3">
      <c r="A4" s="4" t="s">
        <v>711</v>
      </c>
      <c r="B4" s="9" t="n">
        <v>69.7</v>
      </c>
      <c r="C4" s="9" t="n">
        <v>157.4</v>
      </c>
    </row>
    <row r="5" spans="1:3">
      <c r="A5" s="4" t="s">
        <v>712</v>
      </c>
      <c r="B5" s="7" t="n">
        <v>0</v>
      </c>
      <c r="C5" s="10" t="n">
        <v>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68</v>
      </c>
    </row>
    <row r="2" spans="1:3">
      <c r="A2" s="3" t="s">
        <v>714</v>
      </c>
    </row>
    <row r="3" spans="1:3">
      <c r="A3" s="4" t="s">
        <v>715</v>
      </c>
      <c r="B3" s="7" t="n">
        <v>14203</v>
      </c>
      <c r="C3" s="7" t="n">
        <v>29249</v>
      </c>
    </row>
    <row r="4" spans="1:3">
      <c r="A4" s="4" t="s">
        <v>716</v>
      </c>
      <c r="B4" s="5" t="n">
        <v>175214</v>
      </c>
      <c r="C4" s="5" t="n">
        <v>113225</v>
      </c>
    </row>
    <row r="5" spans="1:3">
      <c r="A5" s="4" t="s">
        <v>717</v>
      </c>
      <c r="B5" s="5" t="n">
        <v>-147444</v>
      </c>
      <c r="C5" s="5" t="n">
        <v>-187687</v>
      </c>
    </row>
    <row r="6" spans="1:3">
      <c r="A6" s="4" t="s">
        <v>718</v>
      </c>
      <c r="B6" s="5" t="n">
        <v>-68375</v>
      </c>
      <c r="C6" s="5" t="n">
        <v>-167469</v>
      </c>
    </row>
    <row r="7" spans="1:3">
      <c r="A7" s="4" t="s">
        <v>719</v>
      </c>
    </row>
    <row r="8" spans="1:3">
      <c r="A8" s="3" t="s">
        <v>714</v>
      </c>
    </row>
    <row r="9" spans="1:3">
      <c r="A9" s="4" t="s">
        <v>717</v>
      </c>
      <c r="B9" s="5" t="n">
        <v>-2793</v>
      </c>
      <c r="C9" s="5" t="n">
        <v>-4799</v>
      </c>
    </row>
    <row r="10" spans="1:3">
      <c r="A10" s="4" t="s">
        <v>720</v>
      </c>
      <c r="B10" s="5" t="n">
        <v>-21391</v>
      </c>
      <c r="C10" s="5" t="n">
        <v>-42515</v>
      </c>
    </row>
    <row r="11" spans="1:3">
      <c r="A11" s="4" t="s">
        <v>718</v>
      </c>
      <c r="B11" s="5" t="n">
        <v>-68375</v>
      </c>
      <c r="C11" s="5" t="n">
        <v>-167469</v>
      </c>
    </row>
    <row r="12" spans="1:3">
      <c r="A12" s="4" t="s">
        <v>721</v>
      </c>
    </row>
    <row r="13" spans="1:3">
      <c r="A13" s="3" t="s">
        <v>714</v>
      </c>
    </row>
    <row r="14" spans="1:3">
      <c r="A14" s="4" t="s">
        <v>717</v>
      </c>
      <c r="B14" s="5" t="n">
        <v>0</v>
      </c>
      <c r="C14" s="5" t="n">
        <v>0</v>
      </c>
    </row>
    <row r="15" spans="1:3">
      <c r="A15" s="4" t="s">
        <v>720</v>
      </c>
      <c r="B15" s="5" t="n">
        <v>-1691</v>
      </c>
      <c r="C15" s="5" t="n">
        <v>-665</v>
      </c>
    </row>
    <row r="16" spans="1:3">
      <c r="A16" s="4" t="s">
        <v>718</v>
      </c>
      <c r="B16" s="5" t="n">
        <v>-58</v>
      </c>
      <c r="C16" s="5" t="n">
        <v>-67</v>
      </c>
    </row>
    <row r="17" spans="1:3">
      <c r="A17" s="4" t="s">
        <v>722</v>
      </c>
    </row>
    <row r="18" spans="1:3">
      <c r="A18" s="3" t="s">
        <v>714</v>
      </c>
    </row>
    <row r="19" spans="1:3">
      <c r="A19" s="4" t="s">
        <v>717</v>
      </c>
      <c r="B19" s="5" t="n">
        <v>-91</v>
      </c>
      <c r="C19" s="5" t="n">
        <v>-916</v>
      </c>
    </row>
    <row r="20" spans="1:3">
      <c r="A20" s="4" t="s">
        <v>720</v>
      </c>
      <c r="B20" s="5" t="n">
        <v>-3818</v>
      </c>
      <c r="C20" s="5" t="n">
        <v>-4412</v>
      </c>
    </row>
    <row r="21" spans="1:3">
      <c r="A21" s="4" t="s">
        <v>718</v>
      </c>
      <c r="B21" s="5" t="n">
        <v>0</v>
      </c>
      <c r="C21" s="5" t="n">
        <v>-38678</v>
      </c>
    </row>
    <row r="22" spans="1:3">
      <c r="A22" s="4" t="s">
        <v>723</v>
      </c>
    </row>
    <row r="23" spans="1:3">
      <c r="A23" s="3" t="s">
        <v>714</v>
      </c>
    </row>
    <row r="24" spans="1:3">
      <c r="A24" s="4" t="s">
        <v>717</v>
      </c>
      <c r="B24" s="5" t="n">
        <v>-2702</v>
      </c>
      <c r="C24" s="5" t="n">
        <v>-3883</v>
      </c>
    </row>
    <row r="25" spans="1:3">
      <c r="A25" s="4" t="s">
        <v>720</v>
      </c>
      <c r="B25" s="5" t="n">
        <v>-15882</v>
      </c>
      <c r="C25" s="5" t="n">
        <v>-37438</v>
      </c>
    </row>
    <row r="26" spans="1:3">
      <c r="A26" s="4" t="s">
        <v>718</v>
      </c>
      <c r="B26" s="5" t="n">
        <v>-68317</v>
      </c>
      <c r="C26" s="5" t="n">
        <v>-128724</v>
      </c>
    </row>
    <row r="27" spans="1:3">
      <c r="A27" s="4" t="s">
        <v>724</v>
      </c>
    </row>
    <row r="28" spans="1:3">
      <c r="A28" s="3" t="s">
        <v>714</v>
      </c>
    </row>
    <row r="29" spans="1:3">
      <c r="A29" s="4" t="s">
        <v>715</v>
      </c>
      <c r="B29" s="5" t="n">
        <v>1219</v>
      </c>
      <c r="C29" s="5" t="n">
        <v>580</v>
      </c>
    </row>
    <row r="30" spans="1:3">
      <c r="A30" s="4" t="s">
        <v>716</v>
      </c>
      <c r="B30" s="5" t="n">
        <v>9349</v>
      </c>
      <c r="C30" s="5" t="n">
        <v>1593</v>
      </c>
    </row>
    <row r="31" spans="1:3">
      <c r="A31" s="4" t="s">
        <v>725</v>
      </c>
    </row>
    <row r="32" spans="1:3">
      <c r="A32" s="3" t="s">
        <v>714</v>
      </c>
    </row>
    <row r="33" spans="1:3">
      <c r="A33" s="4" t="s">
        <v>715</v>
      </c>
      <c r="B33" s="5" t="n">
        <v>99</v>
      </c>
      <c r="C33" s="5" t="n">
        <v>347</v>
      </c>
    </row>
    <row r="34" spans="1:3">
      <c r="A34" s="4" t="s">
        <v>716</v>
      </c>
      <c r="B34" s="5" t="n">
        <v>82</v>
      </c>
      <c r="C34" s="5" t="n">
        <v>28</v>
      </c>
    </row>
    <row r="35" spans="1:3">
      <c r="A35" s="4" t="s">
        <v>726</v>
      </c>
    </row>
    <row r="36" spans="1:3">
      <c r="A36" s="3" t="s">
        <v>714</v>
      </c>
    </row>
    <row r="37" spans="1:3">
      <c r="A37" s="4" t="s">
        <v>715</v>
      </c>
      <c r="B37" s="5" t="n">
        <v>0</v>
      </c>
      <c r="C37" s="5" t="n">
        <v>0</v>
      </c>
    </row>
    <row r="38" spans="1:3">
      <c r="A38" s="4" t="s">
        <v>716</v>
      </c>
      <c r="B38" s="5" t="n">
        <v>0</v>
      </c>
      <c r="C38" s="5" t="n">
        <v>0</v>
      </c>
    </row>
    <row r="39" spans="1:3">
      <c r="A39" s="4" t="s">
        <v>727</v>
      </c>
    </row>
    <row r="40" spans="1:3">
      <c r="A40" s="3" t="s">
        <v>714</v>
      </c>
    </row>
    <row r="41" spans="1:3">
      <c r="A41" s="4" t="s">
        <v>715</v>
      </c>
      <c r="B41" s="5" t="n">
        <v>1120</v>
      </c>
      <c r="C41" s="5" t="n">
        <v>233</v>
      </c>
    </row>
    <row r="42" spans="1:3">
      <c r="A42" s="4" t="s">
        <v>716</v>
      </c>
      <c r="B42" s="7" t="n">
        <v>9267</v>
      </c>
      <c r="C42" s="7" t="n">
        <v>15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21</v>
      </c>
      <c r="D1" s="2" t="s">
        <v>1</v>
      </c>
    </row>
    <row r="2" spans="1:5">
      <c r="B2" s="2" t="s">
        <v>2</v>
      </c>
      <c r="C2" s="2" t="s">
        <v>22</v>
      </c>
      <c r="D2" s="2" t="s">
        <v>2</v>
      </c>
      <c r="E2" s="2" t="s">
        <v>22</v>
      </c>
    </row>
    <row r="3" spans="1:5">
      <c r="A3" s="3" t="s">
        <v>729</v>
      </c>
    </row>
    <row r="4" spans="1:5">
      <c r="A4" s="4" t="s">
        <v>730</v>
      </c>
      <c r="D4" s="7" t="n">
        <v>126038</v>
      </c>
      <c r="E4" s="7" t="n">
        <v>88706</v>
      </c>
    </row>
    <row r="5" spans="1:5">
      <c r="A5" s="4" t="s">
        <v>731</v>
      </c>
      <c r="B5" s="7" t="n">
        <v>9381</v>
      </c>
      <c r="C5" s="7" t="n">
        <v>-19232</v>
      </c>
      <c r="D5" s="5" t="n">
        <v>53273</v>
      </c>
      <c r="E5" s="5" t="n">
        <v>-47561</v>
      </c>
    </row>
    <row r="6" spans="1:5">
      <c r="A6" s="4" t="s">
        <v>732</v>
      </c>
    </row>
    <row r="7" spans="1:5">
      <c r="A7" s="3" t="s">
        <v>729</v>
      </c>
    </row>
    <row r="8" spans="1:5">
      <c r="A8" s="4" t="s">
        <v>733</v>
      </c>
      <c r="B8" s="5" t="n">
        <v>-11496</v>
      </c>
      <c r="C8" s="5" t="n">
        <v>-47926</v>
      </c>
      <c r="D8" s="5" t="n">
        <v>-33493</v>
      </c>
      <c r="E8" s="5" t="n">
        <v>-69296</v>
      </c>
    </row>
    <row r="9" spans="1:5">
      <c r="A9" s="4" t="s">
        <v>730</v>
      </c>
      <c r="B9" s="5" t="n">
        <v>20877</v>
      </c>
      <c r="C9" s="5" t="n">
        <v>28694</v>
      </c>
      <c r="D9" s="5" t="n">
        <v>86766</v>
      </c>
      <c r="E9" s="5" t="n">
        <v>21735</v>
      </c>
    </row>
    <row r="10" spans="1:5">
      <c r="A10" s="4" t="s">
        <v>731</v>
      </c>
      <c r="B10" s="5" t="n">
        <v>9381</v>
      </c>
      <c r="C10" s="5" t="n">
        <v>-19232</v>
      </c>
      <c r="D10" s="5" t="n">
        <v>53273</v>
      </c>
      <c r="E10" s="5" t="n">
        <v>-47561</v>
      </c>
    </row>
    <row r="11" spans="1:5">
      <c r="A11" s="4" t="s">
        <v>734</v>
      </c>
    </row>
    <row r="12" spans="1:5">
      <c r="A12" s="3" t="s">
        <v>729</v>
      </c>
    </row>
    <row r="13" spans="1:5">
      <c r="A13" s="4" t="s">
        <v>733</v>
      </c>
      <c r="B13" s="5" t="n">
        <v>-10749</v>
      </c>
      <c r="C13" s="5" t="n">
        <v>-48974</v>
      </c>
      <c r="D13" s="5" t="n">
        <v>-33735</v>
      </c>
      <c r="E13" s="5" t="n">
        <v>-69936</v>
      </c>
    </row>
    <row r="14" spans="1:5">
      <c r="A14" s="4" t="s">
        <v>730</v>
      </c>
      <c r="B14" s="5" t="n">
        <v>20083</v>
      </c>
      <c r="C14" s="5" t="n">
        <v>28465</v>
      </c>
      <c r="D14" s="5" t="n">
        <v>88057</v>
      </c>
      <c r="E14" s="5" t="n">
        <v>19097</v>
      </c>
    </row>
    <row r="15" spans="1:5">
      <c r="A15" s="4" t="s">
        <v>735</v>
      </c>
    </row>
    <row r="16" spans="1:5">
      <c r="A16" s="3" t="s">
        <v>729</v>
      </c>
    </row>
    <row r="17" spans="1:5">
      <c r="A17" s="4" t="s">
        <v>733</v>
      </c>
      <c r="B17" s="5" t="n">
        <v>-747</v>
      </c>
      <c r="C17" s="5" t="n">
        <v>1048</v>
      </c>
      <c r="D17" s="5" t="n">
        <v>242</v>
      </c>
      <c r="E17" s="5" t="n">
        <v>640</v>
      </c>
    </row>
    <row r="18" spans="1:5">
      <c r="A18" s="4" t="s">
        <v>730</v>
      </c>
      <c r="B18" s="7" t="n">
        <v>794</v>
      </c>
      <c r="C18" s="7" t="n">
        <v>229</v>
      </c>
      <c r="D18" s="7" t="n">
        <v>-1291</v>
      </c>
      <c r="E18" s="7" t="n">
        <v>26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2</v>
      </c>
    </row>
    <row r="3" spans="1:3">
      <c r="A3" s="3" t="s">
        <v>119</v>
      </c>
    </row>
    <row r="4" spans="1:3">
      <c r="A4" s="4" t="s">
        <v>42</v>
      </c>
      <c r="B4" s="7" t="n">
        <v>-191787</v>
      </c>
      <c r="C4" s="7" t="n">
        <v>-315479</v>
      </c>
    </row>
    <row r="5" spans="1:3">
      <c r="A5" s="3" t="s">
        <v>120</v>
      </c>
    </row>
    <row r="6" spans="1:3">
      <c r="A6" s="4" t="s">
        <v>121</v>
      </c>
      <c r="B6" s="5" t="n">
        <v>-126038</v>
      </c>
      <c r="C6" s="5" t="n">
        <v>-88706</v>
      </c>
    </row>
    <row r="7" spans="1:3">
      <c r="A7" s="4" t="s">
        <v>122</v>
      </c>
      <c r="B7" s="5" t="n">
        <v>-29521</v>
      </c>
      <c r="C7" s="5" t="n">
        <v>-5316</v>
      </c>
    </row>
    <row r="8" spans="1:3">
      <c r="A8" s="4" t="s">
        <v>123</v>
      </c>
      <c r="B8" s="5" t="n">
        <v>281267</v>
      </c>
      <c r="C8" s="5" t="n">
        <v>224317</v>
      </c>
    </row>
    <row r="9" spans="1:3">
      <c r="A9" s="4" t="s">
        <v>124</v>
      </c>
      <c r="B9" s="5" t="n">
        <v>206941</v>
      </c>
      <c r="C9" s="5" t="n">
        <v>318226</v>
      </c>
    </row>
    <row r="10" spans="1:3">
      <c r="A10" s="4" t="s">
        <v>125</v>
      </c>
      <c r="B10" s="5" t="n">
        <v>15888</v>
      </c>
      <c r="C10" s="5" t="n">
        <v>2677</v>
      </c>
    </row>
    <row r="11" spans="1:3">
      <c r="A11" s="4" t="s">
        <v>126</v>
      </c>
      <c r="B11" s="5" t="n">
        <v>-13900</v>
      </c>
      <c r="C11" s="5" t="n">
        <v>-9531</v>
      </c>
    </row>
    <row r="12" spans="1:3">
      <c r="A12" s="4" t="s">
        <v>127</v>
      </c>
      <c r="B12" s="5" t="n">
        <v>35153</v>
      </c>
      <c r="C12" s="5" t="n">
        <v>14260</v>
      </c>
    </row>
    <row r="13" spans="1:3">
      <c r="A13" s="4" t="s">
        <v>128</v>
      </c>
      <c r="B13" s="5" t="n">
        <v>-85168</v>
      </c>
      <c r="C13" s="5" t="n">
        <v>67534</v>
      </c>
    </row>
    <row r="14" spans="1:3">
      <c r="A14" s="4" t="s">
        <v>129</v>
      </c>
      <c r="B14" s="5" t="n">
        <v>-18290</v>
      </c>
      <c r="C14" s="5" t="n">
        <v>-11875</v>
      </c>
    </row>
    <row r="15" spans="1:3">
      <c r="A15" s="4" t="s">
        <v>130</v>
      </c>
      <c r="B15" s="5" t="n">
        <v>74545</v>
      </c>
      <c r="C15" s="5" t="n">
        <v>196107</v>
      </c>
    </row>
    <row r="16" spans="1:3">
      <c r="A16" s="3" t="s">
        <v>131</v>
      </c>
    </row>
    <row r="17" spans="1:3">
      <c r="A17" s="4" t="s">
        <v>132</v>
      </c>
      <c r="B17" s="5" t="n">
        <v>726520</v>
      </c>
      <c r="C17" s="5" t="n">
        <v>307004</v>
      </c>
    </row>
    <row r="18" spans="1:3">
      <c r="A18" s="4" t="s">
        <v>133</v>
      </c>
      <c r="B18" s="5" t="n">
        <v>-452070</v>
      </c>
      <c r="C18" s="5" t="n">
        <v>-419064</v>
      </c>
    </row>
    <row r="19" spans="1:3">
      <c r="A19" s="4" t="s">
        <v>134</v>
      </c>
      <c r="B19" s="5" t="n">
        <v>-412309</v>
      </c>
      <c r="C19" s="5" t="n">
        <v>-24687</v>
      </c>
    </row>
    <row r="20" spans="1:3">
      <c r="A20" s="4" t="s">
        <v>135</v>
      </c>
      <c r="B20" s="5" t="n">
        <v>-13488</v>
      </c>
      <c r="C20" s="5" t="n">
        <v>-5696</v>
      </c>
    </row>
    <row r="21" spans="1:3">
      <c r="A21" s="4" t="s">
        <v>136</v>
      </c>
      <c r="B21" s="5" t="n">
        <v>0</v>
      </c>
      <c r="C21" s="5" t="n">
        <v>6000</v>
      </c>
    </row>
    <row r="22" spans="1:3">
      <c r="A22" s="4" t="s">
        <v>137</v>
      </c>
      <c r="B22" s="5" t="n">
        <v>120000</v>
      </c>
      <c r="C22" s="5" t="n">
        <v>0</v>
      </c>
    </row>
    <row r="23" spans="1:3">
      <c r="A23" s="4" t="s">
        <v>138</v>
      </c>
      <c r="B23" s="5" t="n">
        <v>0</v>
      </c>
      <c r="C23" s="5" t="n">
        <v>640595</v>
      </c>
    </row>
    <row r="24" spans="1:3">
      <c r="A24" s="4" t="s">
        <v>139</v>
      </c>
      <c r="B24" s="5" t="n">
        <v>0</v>
      </c>
      <c r="C24" s="5" t="n">
        <v>-250022</v>
      </c>
    </row>
    <row r="25" spans="1:3">
      <c r="A25" s="4" t="s">
        <v>140</v>
      </c>
      <c r="B25" s="5" t="n">
        <v>-3997</v>
      </c>
      <c r="C25" s="5" t="n">
        <v>-11564</v>
      </c>
    </row>
    <row r="26" spans="1:3">
      <c r="A26" s="4" t="s">
        <v>141</v>
      </c>
      <c r="B26" s="5" t="n">
        <v>125000</v>
      </c>
      <c r="C26" s="5" t="n">
        <v>0</v>
      </c>
    </row>
    <row r="27" spans="1:3">
      <c r="A27" s="4" t="s">
        <v>142</v>
      </c>
      <c r="B27" s="5" t="n">
        <v>-34502</v>
      </c>
      <c r="C27" s="5" t="n">
        <v>-51087</v>
      </c>
    </row>
    <row r="28" spans="1:3">
      <c r="A28" s="4" t="s">
        <v>143</v>
      </c>
      <c r="B28" s="5" t="n">
        <v>-5437</v>
      </c>
      <c r="C28" s="5" t="n">
        <v>-4404</v>
      </c>
    </row>
    <row r="29" spans="1:3">
      <c r="A29" s="4" t="s">
        <v>144</v>
      </c>
      <c r="B29" s="5" t="n">
        <v>-1498</v>
      </c>
      <c r="C29" s="5" t="n">
        <v>0</v>
      </c>
    </row>
    <row r="30" spans="1:3">
      <c r="A30" s="4" t="s">
        <v>145</v>
      </c>
      <c r="B30" s="5" t="n">
        <v>-963</v>
      </c>
      <c r="C30" s="5" t="n">
        <v>-3933</v>
      </c>
    </row>
    <row r="31" spans="1:3">
      <c r="A31" s="4" t="s">
        <v>146</v>
      </c>
      <c r="B31" s="5" t="n">
        <v>50252</v>
      </c>
      <c r="C31" s="5" t="n">
        <v>183142</v>
      </c>
    </row>
    <row r="32" spans="1:3">
      <c r="A32" s="3" t="s">
        <v>147</v>
      </c>
    </row>
    <row r="33" spans="1:3">
      <c r="A33" s="4" t="s">
        <v>148</v>
      </c>
      <c r="B33" s="5" t="n">
        <v>-212683</v>
      </c>
      <c r="C33" s="5" t="n">
        <v>-257897</v>
      </c>
    </row>
    <row r="34" spans="1:3">
      <c r="A34" s="4" t="s">
        <v>149</v>
      </c>
      <c r="B34" s="5" t="n">
        <v>19210</v>
      </c>
      <c r="C34" s="5" t="n">
        <v>0</v>
      </c>
    </row>
    <row r="35" spans="1:3">
      <c r="A35" s="4" t="s">
        <v>150</v>
      </c>
      <c r="B35" s="5" t="n">
        <v>-1700</v>
      </c>
      <c r="C35" s="5" t="n">
        <v>-24101</v>
      </c>
    </row>
    <row r="36" spans="1:3">
      <c r="A36" s="4" t="s">
        <v>151</v>
      </c>
      <c r="B36" s="5" t="n">
        <v>4589</v>
      </c>
      <c r="C36" s="5" t="n">
        <v>4278</v>
      </c>
    </row>
    <row r="37" spans="1:3">
      <c r="A37" s="4" t="s">
        <v>152</v>
      </c>
      <c r="B37" s="5" t="n">
        <v>25254</v>
      </c>
      <c r="C37" s="5" t="n">
        <v>0</v>
      </c>
    </row>
    <row r="38" spans="1:3">
      <c r="A38" s="4" t="s">
        <v>153</v>
      </c>
      <c r="B38" s="5" t="n">
        <v>-165330</v>
      </c>
      <c r="C38" s="5" t="n">
        <v>-277720</v>
      </c>
    </row>
    <row r="39" spans="1:3">
      <c r="A39" s="4" t="s">
        <v>154</v>
      </c>
      <c r="B39" s="5" t="n">
        <v>-40533</v>
      </c>
      <c r="C39" s="5" t="n">
        <v>101529</v>
      </c>
    </row>
    <row r="40" spans="1:3">
      <c r="A40" s="4" t="s">
        <v>155</v>
      </c>
      <c r="B40" s="5" t="n">
        <v>250294</v>
      </c>
      <c r="C40" s="5" t="n">
        <v>342287</v>
      </c>
    </row>
    <row r="41" spans="1:3">
      <c r="A41" s="4" t="s">
        <v>156</v>
      </c>
      <c r="B41" s="7" t="n">
        <v>209761</v>
      </c>
      <c r="C41" s="7" t="n">
        <v>4438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6</v>
      </c>
      <c r="B1" s="2" t="s">
        <v>21</v>
      </c>
      <c r="D1" s="2" t="s">
        <v>1</v>
      </c>
    </row>
    <row r="2" spans="1:5">
      <c r="B2" s="2" t="s">
        <v>2</v>
      </c>
      <c r="C2" s="2" t="s">
        <v>22</v>
      </c>
      <c r="D2" s="2" t="s">
        <v>2</v>
      </c>
      <c r="E2" s="2" t="s">
        <v>22</v>
      </c>
    </row>
    <row r="3" spans="1:5">
      <c r="A3" s="3" t="s">
        <v>729</v>
      </c>
    </row>
    <row r="4" spans="1:5">
      <c r="A4" s="4" t="s">
        <v>731</v>
      </c>
      <c r="B4" s="7" t="n">
        <v>9381</v>
      </c>
      <c r="C4" s="7" t="n">
        <v>-19232</v>
      </c>
      <c r="D4" s="7" t="n">
        <v>53273</v>
      </c>
      <c r="E4" s="7" t="n">
        <v>-47561</v>
      </c>
    </row>
    <row r="5" spans="1:5">
      <c r="A5" s="4" t="s">
        <v>737</v>
      </c>
    </row>
    <row r="6" spans="1:5">
      <c r="A6" s="3" t="s">
        <v>729</v>
      </c>
    </row>
    <row r="7" spans="1:5">
      <c r="A7" s="4" t="s">
        <v>738</v>
      </c>
      <c r="B7" s="5" t="n">
        <v>-36768</v>
      </c>
      <c r="C7" s="5" t="n">
        <v>-42987</v>
      </c>
      <c r="D7" s="5" t="n">
        <v>-39504</v>
      </c>
      <c r="E7" s="5" t="n">
        <v>-49501</v>
      </c>
    </row>
    <row r="8" spans="1:5">
      <c r="A8" s="4" t="s">
        <v>739</v>
      </c>
      <c r="B8" s="5" t="n">
        <v>37367</v>
      </c>
      <c r="C8" s="5" t="n">
        <v>54488</v>
      </c>
      <c r="D8" s="5" t="n">
        <v>39272</v>
      </c>
      <c r="E8" s="5" t="n">
        <v>66978</v>
      </c>
    </row>
    <row r="9" spans="1:5">
      <c r="A9" s="4" t="s">
        <v>731</v>
      </c>
      <c r="B9" s="7" t="n">
        <v>599</v>
      </c>
      <c r="C9" s="7" t="n">
        <v>11501</v>
      </c>
      <c r="D9" s="7" t="n">
        <v>-232</v>
      </c>
      <c r="E9" s="7" t="n">
        <v>1747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740</v>
      </c>
      <c r="B1" s="2" t="s">
        <v>21</v>
      </c>
      <c r="D1" s="2" t="s">
        <v>1</v>
      </c>
    </row>
    <row r="2" spans="1:5">
      <c r="B2" s="2" t="s">
        <v>2</v>
      </c>
      <c r="C2" s="2" t="s">
        <v>22</v>
      </c>
      <c r="D2" s="2" t="s">
        <v>2</v>
      </c>
      <c r="E2" s="2" t="s">
        <v>22</v>
      </c>
    </row>
    <row r="3" spans="1:5">
      <c r="A3" s="3" t="s">
        <v>209</v>
      </c>
    </row>
    <row r="4" spans="1:5">
      <c r="A4" s="4" t="s">
        <v>69</v>
      </c>
      <c r="B4" s="7" t="n">
        <v>-1684</v>
      </c>
      <c r="C4" s="7" t="n">
        <v>-377</v>
      </c>
      <c r="D4" s="7" t="n">
        <v>-2887</v>
      </c>
      <c r="E4" s="7" t="n">
        <v>-1412</v>
      </c>
    </row>
    <row r="5" spans="1:5">
      <c r="A5" s="4" t="s">
        <v>741</v>
      </c>
      <c r="B5" s="5" t="n">
        <v>-10453</v>
      </c>
      <c r="C5" s="5" t="n">
        <v>-1915</v>
      </c>
      <c r="D5" s="5" t="n">
        <v>-15888</v>
      </c>
      <c r="E5" s="5" t="n">
        <v>-2677</v>
      </c>
    </row>
    <row r="6" spans="1:5">
      <c r="A6" s="4" t="s">
        <v>742</v>
      </c>
      <c r="B6" s="7" t="n">
        <v>-12137</v>
      </c>
      <c r="C6" s="7" t="n">
        <v>-2292</v>
      </c>
      <c r="D6" s="7" t="n">
        <v>-18775</v>
      </c>
      <c r="E6" s="7" t="n">
        <v>-408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3</v>
      </c>
      <c r="B1" s="2" t="s">
        <v>744</v>
      </c>
    </row>
    <row r="2" spans="1:3">
      <c r="B2" s="2" t="s">
        <v>745</v>
      </c>
      <c r="C2" s="2" t="s">
        <v>2</v>
      </c>
    </row>
    <row r="3" spans="1:3">
      <c r="A3" s="3" t="s">
        <v>746</v>
      </c>
    </row>
    <row r="4" spans="1:3">
      <c r="A4" s="4" t="s">
        <v>747</v>
      </c>
      <c r="B4" s="7" t="n">
        <v>100</v>
      </c>
    </row>
    <row r="5" spans="1:3">
      <c r="A5" s="4" t="s">
        <v>416</v>
      </c>
    </row>
    <row r="6" spans="1:3">
      <c r="A6" s="3" t="s">
        <v>746</v>
      </c>
    </row>
    <row r="7" spans="1:3">
      <c r="A7" s="4" t="s">
        <v>748</v>
      </c>
      <c r="C7" s="7" t="n">
        <v>0</v>
      </c>
    </row>
    <row r="8" spans="1:3">
      <c r="A8" s="4" t="s">
        <v>419</v>
      </c>
    </row>
    <row r="9" spans="1:3">
      <c r="A9" s="3" t="s">
        <v>746</v>
      </c>
    </row>
    <row r="10" spans="1:3">
      <c r="A10" s="4" t="s">
        <v>748</v>
      </c>
      <c r="C10" s="7" t="n">
        <v>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41"/>
    <col customWidth="1" max="6" min="6" width="41"/>
    <col customWidth="1" max="7" min="7" width="21"/>
    <col customWidth="1" max="8" min="8" width="21"/>
    <col customWidth="1" max="9" min="9" width="21"/>
  </cols>
  <sheetData>
    <row r="1" spans="1:9">
      <c r="A1" s="1" t="s">
        <v>749</v>
      </c>
      <c r="B1" s="2" t="s">
        <v>744</v>
      </c>
    </row>
    <row r="2" spans="1:9">
      <c r="B2" s="2" t="s">
        <v>508</v>
      </c>
      <c r="C2" s="2" t="s">
        <v>750</v>
      </c>
      <c r="D2" s="2" t="s">
        <v>751</v>
      </c>
      <c r="E2" s="2" t="s">
        <v>752</v>
      </c>
      <c r="F2" s="2" t="s">
        <v>753</v>
      </c>
      <c r="G2" s="2" t="s">
        <v>303</v>
      </c>
      <c r="H2" s="2" t="s">
        <v>557</v>
      </c>
      <c r="I2" s="2" t="s">
        <v>754</v>
      </c>
    </row>
    <row r="3" spans="1:9">
      <c r="A3" s="3" t="s">
        <v>746</v>
      </c>
    </row>
    <row r="4" spans="1:9">
      <c r="A4" s="4" t="s">
        <v>755</v>
      </c>
      <c r="G4" s="7" t="n">
        <v>43000000</v>
      </c>
    </row>
    <row r="5" spans="1:9">
      <c r="A5" s="4" t="s">
        <v>495</v>
      </c>
      <c r="G5" s="5" t="n">
        <v>3237822000</v>
      </c>
      <c r="H5" s="7" t="n">
        <v>3173229000</v>
      </c>
    </row>
    <row r="6" spans="1:9">
      <c r="A6" s="4" t="s">
        <v>756</v>
      </c>
    </row>
    <row r="7" spans="1:9">
      <c r="A7" s="3" t="s">
        <v>746</v>
      </c>
    </row>
    <row r="8" spans="1:9">
      <c r="A8" s="4" t="s">
        <v>757</v>
      </c>
      <c r="D8" s="7" t="n">
        <v>170000000</v>
      </c>
    </row>
    <row r="9" spans="1:9">
      <c r="A9" s="4" t="s">
        <v>758</v>
      </c>
      <c r="B9" s="7" t="n">
        <v>186200000</v>
      </c>
    </row>
    <row r="10" spans="1:9">
      <c r="A10" s="4" t="s">
        <v>759</v>
      </c>
    </row>
    <row r="11" spans="1:9">
      <c r="A11" s="3" t="s">
        <v>746</v>
      </c>
    </row>
    <row r="12" spans="1:9">
      <c r="A12" s="4" t="s">
        <v>760</v>
      </c>
      <c r="I12" s="7" t="n">
        <v>51900000</v>
      </c>
    </row>
    <row r="13" spans="1:9">
      <c r="A13" s="4" t="s">
        <v>761</v>
      </c>
    </row>
    <row r="14" spans="1:9">
      <c r="A14" s="3" t="s">
        <v>746</v>
      </c>
    </row>
    <row r="15" spans="1:9">
      <c r="A15" s="4" t="s">
        <v>757</v>
      </c>
      <c r="G15" s="5" t="n">
        <v>10000000</v>
      </c>
    </row>
    <row r="16" spans="1:9">
      <c r="A16" s="4" t="s">
        <v>762</v>
      </c>
    </row>
    <row r="17" spans="1:9">
      <c r="A17" s="3" t="s">
        <v>746</v>
      </c>
    </row>
    <row r="18" spans="1:9">
      <c r="A18" s="4" t="s">
        <v>757</v>
      </c>
      <c r="G18" s="5" t="n">
        <v>40000000</v>
      </c>
    </row>
    <row r="19" spans="1:9">
      <c r="A19" s="4" t="s">
        <v>763</v>
      </c>
    </row>
    <row r="20" spans="1:9">
      <c r="A20" s="3" t="s">
        <v>746</v>
      </c>
    </row>
    <row r="21" spans="1:9">
      <c r="A21" s="4" t="s">
        <v>764</v>
      </c>
      <c r="F21" s="4" t="s">
        <v>615</v>
      </c>
    </row>
    <row r="22" spans="1:9">
      <c r="A22" s="4" t="s">
        <v>765</v>
      </c>
      <c r="E22" s="5" t="n">
        <v>1</v>
      </c>
      <c r="F22" s="5" t="n">
        <v>3</v>
      </c>
    </row>
    <row r="23" spans="1:9">
      <c r="A23" s="4" t="s">
        <v>766</v>
      </c>
    </row>
    <row r="24" spans="1:9">
      <c r="A24" s="3" t="s">
        <v>746</v>
      </c>
    </row>
    <row r="25" spans="1:9">
      <c r="A25" s="4" t="s">
        <v>767</v>
      </c>
      <c r="C25" s="5" t="n">
        <v>2</v>
      </c>
      <c r="D25" s="5" t="n">
        <v>2</v>
      </c>
    </row>
    <row r="26" spans="1:9">
      <c r="A26" s="4" t="s">
        <v>768</v>
      </c>
      <c r="C26" s="7" t="n">
        <v>50000000</v>
      </c>
    </row>
    <row r="27" spans="1:9">
      <c r="A27" s="4" t="s">
        <v>495</v>
      </c>
      <c r="C27" s="5" t="n">
        <v>60000000</v>
      </c>
      <c r="G27" s="7" t="n">
        <v>50000000</v>
      </c>
    </row>
    <row r="28" spans="1:9">
      <c r="A28" s="4" t="s">
        <v>769</v>
      </c>
    </row>
    <row r="29" spans="1:9">
      <c r="A29" s="3" t="s">
        <v>746</v>
      </c>
    </row>
    <row r="30" spans="1:9">
      <c r="A30" s="4" t="s">
        <v>768</v>
      </c>
      <c r="C30" s="5" t="n">
        <v>19000000</v>
      </c>
    </row>
    <row r="31" spans="1:9">
      <c r="A31" s="4" t="s">
        <v>770</v>
      </c>
    </row>
    <row r="32" spans="1:9">
      <c r="A32" s="3" t="s">
        <v>746</v>
      </c>
    </row>
    <row r="33" spans="1:9">
      <c r="A33" s="4" t="s">
        <v>768</v>
      </c>
      <c r="C33" s="7" t="n">
        <v>41000000</v>
      </c>
    </row>
  </sheetData>
  <mergeCells count="2">
    <mergeCell ref="A1:A2"/>
    <mergeCell ref="B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1</v>
      </c>
      <c r="B1" s="2" t="s">
        <v>744</v>
      </c>
    </row>
    <row r="2" spans="1:3">
      <c r="B2" s="2" t="s">
        <v>772</v>
      </c>
      <c r="C2" s="2" t="s">
        <v>773</v>
      </c>
    </row>
    <row r="3" spans="1:3">
      <c r="A3" s="3" t="s">
        <v>746</v>
      </c>
    </row>
    <row r="4" spans="1:3">
      <c r="A4" s="4" t="s">
        <v>774</v>
      </c>
      <c r="C4" s="7" t="n">
        <v>57</v>
      </c>
    </row>
    <row r="5" spans="1:3">
      <c r="A5" s="4" t="s">
        <v>775</v>
      </c>
      <c r="B5" s="4" t="s">
        <v>418</v>
      </c>
    </row>
    <row r="6" spans="1:3">
      <c r="A6" s="4" t="s">
        <v>758</v>
      </c>
      <c r="B6" s="7" t="n">
        <v>15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6</v>
      </c>
      <c r="B1" s="2" t="s">
        <v>744</v>
      </c>
    </row>
    <row r="2" spans="1:4">
      <c r="B2" s="2" t="s">
        <v>777</v>
      </c>
      <c r="C2" s="2" t="s">
        <v>2</v>
      </c>
      <c r="D2" s="2" t="s">
        <v>68</v>
      </c>
    </row>
    <row r="3" spans="1:4">
      <c r="A3" s="3" t="s">
        <v>746</v>
      </c>
    </row>
    <row r="4" spans="1:4">
      <c r="A4" s="4" t="s">
        <v>755</v>
      </c>
      <c r="C4" s="7" t="n">
        <v>43</v>
      </c>
    </row>
    <row r="5" spans="1:4">
      <c r="A5" s="4" t="s">
        <v>778</v>
      </c>
    </row>
    <row r="6" spans="1:4">
      <c r="A6" s="3" t="s">
        <v>746</v>
      </c>
    </row>
    <row r="7" spans="1:4">
      <c r="A7" s="4" t="s">
        <v>755</v>
      </c>
      <c r="D7" s="7" t="n">
        <v>10</v>
      </c>
    </row>
    <row r="8" spans="1:4">
      <c r="A8" s="4" t="s">
        <v>779</v>
      </c>
    </row>
    <row r="9" spans="1:4">
      <c r="A9" s="3" t="s">
        <v>746</v>
      </c>
    </row>
    <row r="10" spans="1:4">
      <c r="A10" s="4" t="s">
        <v>780</v>
      </c>
      <c r="B10" s="4" t="s">
        <v>597</v>
      </c>
    </row>
    <row r="11" spans="1:4">
      <c r="A11" s="4" t="s">
        <v>755</v>
      </c>
      <c r="C11" s="10" t="n">
        <v>1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1</v>
      </c>
      <c r="B1" s="2" t="s">
        <v>744</v>
      </c>
      <c r="C1" s="2" t="s">
        <v>533</v>
      </c>
    </row>
    <row r="2" spans="1:3">
      <c r="B2" s="2" t="s">
        <v>782</v>
      </c>
      <c r="C2" s="2" t="s">
        <v>783</v>
      </c>
    </row>
    <row r="3" spans="1:3">
      <c r="A3" s="3" t="s">
        <v>746</v>
      </c>
    </row>
    <row r="4" spans="1:3">
      <c r="A4" s="4" t="s">
        <v>758</v>
      </c>
      <c r="B4" s="10" t="n">
        <v>23.6</v>
      </c>
    </row>
    <row r="5" spans="1:3">
      <c r="A5" s="4" t="s">
        <v>780</v>
      </c>
      <c r="B5" s="4" t="s">
        <v>784</v>
      </c>
    </row>
    <row r="6" spans="1:3">
      <c r="A6" s="4" t="s">
        <v>785</v>
      </c>
    </row>
    <row r="7" spans="1:3">
      <c r="A7" s="3" t="s">
        <v>746</v>
      </c>
    </row>
    <row r="8" spans="1:3">
      <c r="A8" s="4" t="s">
        <v>786</v>
      </c>
      <c r="C8" s="10" t="n">
        <v>2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20"/>
  </cols>
  <sheetData>
    <row r="1" spans="1:5">
      <c r="A1" s="1" t="s">
        <v>787</v>
      </c>
      <c r="B1" s="2" t="s">
        <v>744</v>
      </c>
      <c r="C1" s="2" t="s">
        <v>1</v>
      </c>
      <c r="D1" s="2" t="s">
        <v>533</v>
      </c>
      <c r="E1" s="2" t="s">
        <v>788</v>
      </c>
    </row>
    <row r="2" spans="1:5">
      <c r="B2" s="2" t="s">
        <v>789</v>
      </c>
      <c r="C2" s="2" t="s">
        <v>790</v>
      </c>
      <c r="D2" s="2" t="s">
        <v>791</v>
      </c>
      <c r="E2" s="2" t="s">
        <v>792</v>
      </c>
    </row>
    <row r="3" spans="1:5">
      <c r="A3" s="3" t="s">
        <v>746</v>
      </c>
    </row>
    <row r="4" spans="1:5">
      <c r="A4" s="4" t="s">
        <v>793</v>
      </c>
      <c r="C4" s="5" t="n">
        <v>6</v>
      </c>
    </row>
    <row r="5" spans="1:5">
      <c r="A5" s="4" t="s">
        <v>794</v>
      </c>
    </row>
    <row r="6" spans="1:5">
      <c r="A6" s="3" t="s">
        <v>746</v>
      </c>
    </row>
    <row r="7" spans="1:5">
      <c r="A7" s="4" t="s">
        <v>793</v>
      </c>
      <c r="D7" s="5" t="n">
        <v>4</v>
      </c>
    </row>
    <row r="8" spans="1:5">
      <c r="A8" s="4" t="s">
        <v>795</v>
      </c>
      <c r="D8" s="7" t="n">
        <v>601</v>
      </c>
    </row>
    <row r="9" spans="1:5">
      <c r="A9" s="4" t="s">
        <v>796</v>
      </c>
      <c r="C9" s="10" t="n">
        <v>63.3</v>
      </c>
    </row>
    <row r="10" spans="1:5">
      <c r="A10" s="4" t="s">
        <v>797</v>
      </c>
      <c r="C10" s="9" t="n">
        <v>26.7</v>
      </c>
    </row>
    <row r="11" spans="1:5">
      <c r="A11" s="4" t="s">
        <v>798</v>
      </c>
      <c r="C11" s="9" t="n">
        <v>321.5</v>
      </c>
    </row>
    <row r="12" spans="1:5">
      <c r="A12" s="4" t="s">
        <v>799</v>
      </c>
      <c r="C12" s="5" t="n">
        <v>189</v>
      </c>
    </row>
    <row r="13" spans="1:5">
      <c r="A13" s="4" t="s">
        <v>800</v>
      </c>
    </row>
    <row r="14" spans="1:5">
      <c r="A14" s="3" t="s">
        <v>746</v>
      </c>
    </row>
    <row r="15" spans="1:5">
      <c r="A15" s="4" t="s">
        <v>301</v>
      </c>
      <c r="E15" s="5" t="n">
        <v>2</v>
      </c>
    </row>
    <row r="16" spans="1:5">
      <c r="A16" s="4" t="s">
        <v>801</v>
      </c>
    </row>
    <row r="17" spans="1:5">
      <c r="A17" s="3" t="s">
        <v>746</v>
      </c>
    </row>
    <row r="18" spans="1:5">
      <c r="A18" s="4" t="s">
        <v>793</v>
      </c>
      <c r="B18" s="5" t="n">
        <v>2</v>
      </c>
    </row>
    <row r="19" spans="1:5">
      <c r="A19" s="4" t="s">
        <v>802</v>
      </c>
    </row>
    <row r="20" spans="1:5">
      <c r="A20" s="3" t="s">
        <v>746</v>
      </c>
    </row>
    <row r="21" spans="1:5">
      <c r="A21" s="4" t="s">
        <v>795</v>
      </c>
      <c r="B21" s="7" t="n">
        <v>270</v>
      </c>
    </row>
    <row r="22" spans="1:5">
      <c r="A22" s="4" t="s">
        <v>796</v>
      </c>
      <c r="C22" s="9" t="n">
        <v>11.9</v>
      </c>
    </row>
    <row r="23" spans="1:5">
      <c r="A23" s="4" t="s">
        <v>797</v>
      </c>
      <c r="C23" s="9" t="n">
        <v>0.6</v>
      </c>
    </row>
    <row r="24" spans="1:5">
      <c r="A24" s="4" t="s">
        <v>798</v>
      </c>
      <c r="C24" s="9" t="n">
        <v>55.9</v>
      </c>
    </row>
    <row r="25" spans="1:5">
      <c r="A25" s="4" t="s">
        <v>799</v>
      </c>
      <c r="C25" s="9" t="n">
        <v>122.7</v>
      </c>
    </row>
    <row r="26" spans="1:5">
      <c r="A26" s="4" t="s">
        <v>803</v>
      </c>
      <c r="C26" s="10" t="n">
        <v>7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804</v>
      </c>
      <c r="B1" s="2" t="s">
        <v>1</v>
      </c>
      <c r="D1" s="2" t="s">
        <v>805</v>
      </c>
    </row>
    <row r="2" spans="1:5">
      <c r="B2" s="2" t="s">
        <v>790</v>
      </c>
      <c r="C2" s="2" t="s">
        <v>389</v>
      </c>
      <c r="D2" s="2" t="s">
        <v>806</v>
      </c>
      <c r="E2" s="2" t="s">
        <v>557</v>
      </c>
    </row>
    <row r="3" spans="1:5">
      <c r="A3" s="3" t="s">
        <v>746</v>
      </c>
    </row>
    <row r="4" spans="1:5">
      <c r="A4" s="4" t="s">
        <v>130</v>
      </c>
      <c r="B4" s="7" t="n">
        <v>74545</v>
      </c>
      <c r="C4" s="7" t="n">
        <v>196107</v>
      </c>
    </row>
    <row r="5" spans="1:5">
      <c r="A5" s="4" t="s">
        <v>807</v>
      </c>
      <c r="B5" s="5" t="n">
        <v>426000</v>
      </c>
    </row>
    <row r="6" spans="1:5">
      <c r="A6" s="4" t="s">
        <v>808</v>
      </c>
      <c r="B6" s="7" t="n">
        <v>556498</v>
      </c>
      <c r="E6" s="7" t="n">
        <v>589767</v>
      </c>
    </row>
    <row r="7" spans="1:5">
      <c r="A7" s="4" t="s">
        <v>793</v>
      </c>
      <c r="B7" s="5" t="n">
        <v>6</v>
      </c>
    </row>
    <row r="8" spans="1:5">
      <c r="A8" s="4" t="s">
        <v>809</v>
      </c>
    </row>
    <row r="9" spans="1:5">
      <c r="A9" s="3" t="s">
        <v>746</v>
      </c>
    </row>
    <row r="10" spans="1:5">
      <c r="A10" s="4" t="s">
        <v>810</v>
      </c>
      <c r="D10" s="7" t="n">
        <v>795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811</v>
      </c>
      <c r="B1" s="2" t="s">
        <v>744</v>
      </c>
      <c r="C1" s="2" t="s">
        <v>21</v>
      </c>
      <c r="E1" s="2" t="s">
        <v>1</v>
      </c>
    </row>
    <row r="2" spans="1:6">
      <c r="B2" s="2" t="s">
        <v>812</v>
      </c>
      <c r="C2" s="2" t="s">
        <v>2</v>
      </c>
      <c r="D2" s="2" t="s">
        <v>22</v>
      </c>
      <c r="E2" s="2" t="s">
        <v>2</v>
      </c>
      <c r="F2" s="2" t="s">
        <v>22</v>
      </c>
    </row>
    <row r="3" spans="1:6">
      <c r="A3" s="3" t="s">
        <v>813</v>
      </c>
    </row>
    <row r="4" spans="1:6">
      <c r="A4" s="4" t="s">
        <v>814</v>
      </c>
      <c r="E4" s="7" t="n">
        <v>116003</v>
      </c>
    </row>
    <row r="5" spans="1:6">
      <c r="A5" s="4" t="s">
        <v>815</v>
      </c>
      <c r="C5" s="7" t="n">
        <v>8000</v>
      </c>
      <c r="D5" s="7" t="n">
        <v>11900</v>
      </c>
      <c r="E5" s="7" t="n">
        <v>23400</v>
      </c>
      <c r="F5" s="7" t="n">
        <v>36700</v>
      </c>
    </row>
    <row r="6" spans="1:6">
      <c r="A6" s="4" t="s">
        <v>816</v>
      </c>
      <c r="C6" s="8" t="n">
        <v>0.01</v>
      </c>
      <c r="D6" s="8" t="n">
        <v>0.01</v>
      </c>
      <c r="E6" s="8" t="n">
        <v>0.03</v>
      </c>
      <c r="F6" s="8" t="n">
        <v>0.13</v>
      </c>
    </row>
    <row r="7" spans="1:6">
      <c r="A7" s="4" t="s">
        <v>817</v>
      </c>
    </row>
    <row r="8" spans="1:6">
      <c r="A8" s="3" t="s">
        <v>813</v>
      </c>
    </row>
    <row r="9" spans="1:6">
      <c r="A9" s="4" t="s">
        <v>634</v>
      </c>
      <c r="E9" s="4" t="s">
        <v>635</v>
      </c>
    </row>
    <row r="10" spans="1:6">
      <c r="A10" s="4" t="s">
        <v>818</v>
      </c>
    </row>
    <row r="11" spans="1:6">
      <c r="A11" s="3" t="s">
        <v>813</v>
      </c>
    </row>
    <row r="12" spans="1:6">
      <c r="A12" s="4" t="s">
        <v>634</v>
      </c>
      <c r="E12" s="4" t="s">
        <v>637</v>
      </c>
    </row>
    <row r="13" spans="1:6">
      <c r="A13" s="4" t="s">
        <v>638</v>
      </c>
    </row>
    <row r="14" spans="1:6">
      <c r="A14" s="3" t="s">
        <v>813</v>
      </c>
    </row>
    <row r="15" spans="1:6">
      <c r="A15" s="4" t="s">
        <v>634</v>
      </c>
      <c r="E15" s="4" t="s">
        <v>639</v>
      </c>
    </row>
    <row r="16" spans="1:6">
      <c r="A16" s="4" t="s">
        <v>819</v>
      </c>
    </row>
    <row r="17" spans="1:6">
      <c r="A17" s="3" t="s">
        <v>813</v>
      </c>
    </row>
    <row r="18" spans="1:6">
      <c r="A18" s="4" t="s">
        <v>634</v>
      </c>
      <c r="E18" s="4" t="s">
        <v>820</v>
      </c>
    </row>
    <row r="19" spans="1:6">
      <c r="A19" s="4" t="s">
        <v>821</v>
      </c>
    </row>
    <row r="20" spans="1:6">
      <c r="A20" s="3" t="s">
        <v>813</v>
      </c>
    </row>
    <row r="21" spans="1:6">
      <c r="A21" s="4" t="s">
        <v>634</v>
      </c>
      <c r="E21" s="4" t="s">
        <v>822</v>
      </c>
    </row>
    <row r="22" spans="1:6">
      <c r="A22" s="4" t="s">
        <v>823</v>
      </c>
    </row>
    <row r="23" spans="1:6">
      <c r="A23" s="3" t="s">
        <v>813</v>
      </c>
    </row>
    <row r="24" spans="1:6">
      <c r="A24" s="4" t="s">
        <v>824</v>
      </c>
      <c r="B24" s="4" t="s">
        <v>825</v>
      </c>
    </row>
    <row r="25" spans="1:6">
      <c r="A25" s="4" t="s">
        <v>826</v>
      </c>
      <c r="B25" s="7" t="n">
        <v>25</v>
      </c>
    </row>
    <row r="26" spans="1:6">
      <c r="A26" s="4" t="s">
        <v>827</v>
      </c>
    </row>
    <row r="27" spans="1:6">
      <c r="A27" s="3" t="s">
        <v>813</v>
      </c>
    </row>
    <row r="28" spans="1:6">
      <c r="A28" s="4" t="s">
        <v>828</v>
      </c>
      <c r="D28" s="5" t="n">
        <v>37300000</v>
      </c>
      <c r="F28" s="5" t="n">
        <v>51300000</v>
      </c>
    </row>
    <row r="29" spans="1:6">
      <c r="A29" s="4" t="s">
        <v>829</v>
      </c>
    </row>
    <row r="30" spans="1:6">
      <c r="A30" s="3" t="s">
        <v>813</v>
      </c>
    </row>
    <row r="31" spans="1:6">
      <c r="A31" s="4" t="s">
        <v>830</v>
      </c>
      <c r="B31" s="5" t="n">
        <v>4800000</v>
      </c>
    </row>
    <row r="32" spans="1:6">
      <c r="A32" s="4" t="s">
        <v>831</v>
      </c>
    </row>
    <row r="33" spans="1:6">
      <c r="A33" s="3" t="s">
        <v>813</v>
      </c>
    </row>
    <row r="34" spans="1:6">
      <c r="A34" s="4" t="s">
        <v>832</v>
      </c>
      <c r="B34" s="4" t="s">
        <v>833</v>
      </c>
    </row>
    <row r="35" spans="1:6">
      <c r="A35" s="4" t="s">
        <v>834</v>
      </c>
    </row>
    <row r="36" spans="1:6">
      <c r="A36" s="3" t="s">
        <v>813</v>
      </c>
    </row>
    <row r="37" spans="1:6">
      <c r="A37" s="4" t="s">
        <v>830</v>
      </c>
      <c r="E37" s="5" t="n">
        <v>4800000</v>
      </c>
    </row>
    <row r="38" spans="1:6">
      <c r="A38" s="4" t="s">
        <v>814</v>
      </c>
      <c r="E38" s="7" t="n">
        <v>116003</v>
      </c>
    </row>
    <row r="39" spans="1:6">
      <c r="A39" s="4" t="s">
        <v>835</v>
      </c>
    </row>
    <row r="40" spans="1:6">
      <c r="A40" s="3" t="s">
        <v>813</v>
      </c>
    </row>
    <row r="41" spans="1:6">
      <c r="A41" s="4" t="s">
        <v>816</v>
      </c>
      <c r="C41" s="8" t="n">
        <v>0.35</v>
      </c>
      <c r="D41" s="8" t="n">
        <v>0.35</v>
      </c>
      <c r="E41" s="8" t="n">
        <v>0.35</v>
      </c>
      <c r="F41" s="8" t="n">
        <v>0.35</v>
      </c>
    </row>
    <row r="42" spans="1:6">
      <c r="A42" s="4" t="s">
        <v>166</v>
      </c>
    </row>
    <row r="43" spans="1:6">
      <c r="A43" s="3" t="s">
        <v>813</v>
      </c>
    </row>
    <row r="44" spans="1:6">
      <c r="A44" s="4" t="s">
        <v>828</v>
      </c>
      <c r="C44" s="5" t="n">
        <v>72300000</v>
      </c>
      <c r="D44" s="5" t="n">
        <v>11000000</v>
      </c>
      <c r="E44" s="5" t="n">
        <v>72300000</v>
      </c>
      <c r="F44" s="5" t="n">
        <v>8200000</v>
      </c>
    </row>
    <row r="45" spans="1:6">
      <c r="A45" s="4" t="s">
        <v>836</v>
      </c>
    </row>
    <row r="46" spans="1:6">
      <c r="A46" s="3" t="s">
        <v>813</v>
      </c>
    </row>
    <row r="47" spans="1:6">
      <c r="A47" s="4" t="s">
        <v>828</v>
      </c>
      <c r="C47" s="5" t="n">
        <v>100000</v>
      </c>
      <c r="D47" s="5" t="n">
        <v>100000</v>
      </c>
      <c r="E47" s="5" t="n">
        <v>100000</v>
      </c>
      <c r="F47" s="5" t="n">
        <v>400000</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22</v>
      </c>
    </row>
    <row r="3" spans="1:3">
      <c r="A3" s="3" t="s">
        <v>158</v>
      </c>
    </row>
    <row r="4" spans="1:3">
      <c r="A4" s="4" t="s">
        <v>159</v>
      </c>
      <c r="B4" s="7" t="n">
        <v>4700</v>
      </c>
      <c r="C4" s="7" t="n">
        <v>7000</v>
      </c>
    </row>
    <row r="5" spans="1:3">
      <c r="A5" s="4" t="s">
        <v>160</v>
      </c>
      <c r="B5" s="7" t="n">
        <v>266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7</v>
      </c>
      <c r="B1" s="2" t="s">
        <v>21</v>
      </c>
      <c r="D1" s="2" t="s">
        <v>1</v>
      </c>
    </row>
    <row r="2" spans="1:5">
      <c r="B2" s="2" t="s">
        <v>2</v>
      </c>
      <c r="C2" s="2" t="s">
        <v>22</v>
      </c>
      <c r="D2" s="2" t="s">
        <v>2</v>
      </c>
      <c r="E2" s="2" t="s">
        <v>22</v>
      </c>
    </row>
    <row r="3" spans="1:5">
      <c r="A3" s="3" t="s">
        <v>838</v>
      </c>
    </row>
    <row r="4" spans="1:5">
      <c r="A4" s="4" t="s">
        <v>46</v>
      </c>
      <c r="B4" s="7" t="n">
        <v>-46254</v>
      </c>
      <c r="C4" s="7" t="n">
        <v>-323035</v>
      </c>
      <c r="D4" s="7" t="n">
        <v>-205026</v>
      </c>
      <c r="E4" s="7" t="n">
        <v>-348237</v>
      </c>
    </row>
    <row r="5" spans="1:5">
      <c r="A5" s="4" t="s">
        <v>839</v>
      </c>
      <c r="B5" s="5" t="n">
        <v>-46254</v>
      </c>
      <c r="C5" s="5" t="n">
        <v>-302720</v>
      </c>
      <c r="D5" s="5" t="n">
        <v>-205026</v>
      </c>
      <c r="E5" s="5" t="n">
        <v>-329543</v>
      </c>
    </row>
    <row r="6" spans="1:5">
      <c r="A6" s="4" t="s">
        <v>840</v>
      </c>
      <c r="B6" s="7" t="n">
        <v>-46254</v>
      </c>
      <c r="C6" s="7" t="n">
        <v>-325630</v>
      </c>
      <c r="D6" s="7" t="n">
        <v>-205026</v>
      </c>
      <c r="E6" s="7" t="n">
        <v>-329543</v>
      </c>
    </row>
    <row r="7" spans="1:5">
      <c r="A7" s="4" t="s">
        <v>841</v>
      </c>
      <c r="B7" s="5" t="n">
        <v>410314977</v>
      </c>
      <c r="C7" s="5" t="n">
        <v>170657562</v>
      </c>
      <c r="D7" s="5" t="n">
        <v>410243129</v>
      </c>
      <c r="E7" s="5" t="n">
        <v>156966145</v>
      </c>
    </row>
    <row r="8" spans="1:5">
      <c r="A8" s="4" t="s">
        <v>842</v>
      </c>
      <c r="B8" s="5" t="n">
        <v>410314977</v>
      </c>
      <c r="C8" s="5" t="n">
        <v>182393904</v>
      </c>
      <c r="D8" s="5" t="n">
        <v>410243129</v>
      </c>
      <c r="E8" s="5" t="n">
        <v>156966145</v>
      </c>
    </row>
    <row r="9" spans="1:5">
      <c r="A9" s="3" t="s">
        <v>48</v>
      </c>
    </row>
    <row r="10" spans="1:5">
      <c r="A10" s="4" t="s">
        <v>843</v>
      </c>
      <c r="B10" s="8" t="n">
        <v>-0.11</v>
      </c>
      <c r="C10" s="8" t="n">
        <v>-1.77</v>
      </c>
      <c r="D10" s="8" t="n">
        <v>-0.5</v>
      </c>
      <c r="E10" s="8" t="n">
        <v>-2.1</v>
      </c>
    </row>
    <row r="11" spans="1:5">
      <c r="A11" s="4" t="s">
        <v>844</v>
      </c>
      <c r="B11" s="8" t="n">
        <v>-0.11</v>
      </c>
      <c r="C11" s="8" t="n">
        <v>-1.79</v>
      </c>
      <c r="D11" s="8" t="n">
        <v>-0.5</v>
      </c>
      <c r="E11" s="8" t="n">
        <v>-2.1</v>
      </c>
    </row>
    <row r="12" spans="1:5">
      <c r="A12" s="4" t="s">
        <v>845</v>
      </c>
    </row>
    <row r="13" spans="1:5">
      <c r="A13" s="3" t="s">
        <v>838</v>
      </c>
    </row>
    <row r="14" spans="1:5">
      <c r="A14" s="4" t="s">
        <v>846</v>
      </c>
      <c r="B14" s="5" t="n">
        <v>0</v>
      </c>
      <c r="C14" s="5" t="n">
        <v>11736342</v>
      </c>
      <c r="D14" s="5" t="n">
        <v>0</v>
      </c>
      <c r="E14" s="5" t="n">
        <v>0</v>
      </c>
    </row>
    <row r="15" spans="1:5">
      <c r="A15" s="4" t="s">
        <v>835</v>
      </c>
    </row>
    <row r="16" spans="1:5">
      <c r="A16" s="3" t="s">
        <v>838</v>
      </c>
    </row>
    <row r="17" spans="1:5">
      <c r="A17" s="4" t="s">
        <v>847</v>
      </c>
      <c r="B17" s="7" t="n">
        <v>0</v>
      </c>
      <c r="C17" s="7" t="n">
        <v>-764</v>
      </c>
      <c r="D17" s="7" t="n">
        <v>0</v>
      </c>
      <c r="E17" s="7" t="n">
        <v>-2373</v>
      </c>
    </row>
    <row r="18" spans="1:5">
      <c r="A18" s="4" t="s">
        <v>848</v>
      </c>
      <c r="B18" s="5" t="n">
        <v>0</v>
      </c>
      <c r="C18" s="5" t="n">
        <v>19588</v>
      </c>
      <c r="D18" s="5" t="n">
        <v>0</v>
      </c>
      <c r="E18" s="5" t="n">
        <v>19577</v>
      </c>
    </row>
    <row r="19" spans="1:5">
      <c r="A19" s="4" t="s">
        <v>849</v>
      </c>
      <c r="B19" s="5" t="n">
        <v>0</v>
      </c>
      <c r="C19" s="5" t="n">
        <v>1491</v>
      </c>
      <c r="D19" s="5" t="n">
        <v>0</v>
      </c>
      <c r="E19" s="5" t="n">
        <v>1490</v>
      </c>
    </row>
    <row r="20" spans="1:5">
      <c r="A20" s="4" t="s">
        <v>839</v>
      </c>
      <c r="B20" s="5" t="n">
        <v>-46254</v>
      </c>
      <c r="C20" s="5" t="n">
        <v>-302720</v>
      </c>
      <c r="D20" s="5" t="n">
        <v>-205026</v>
      </c>
      <c r="E20" s="5" t="n">
        <v>-329543</v>
      </c>
    </row>
    <row r="21" spans="1:5">
      <c r="A21" s="4" t="s">
        <v>850</v>
      </c>
    </row>
    <row r="22" spans="1:5">
      <c r="A22" s="3" t="s">
        <v>838</v>
      </c>
    </row>
    <row r="23" spans="1:5">
      <c r="A23" s="4" t="s">
        <v>848</v>
      </c>
      <c r="B23" s="5" t="n">
        <v>0</v>
      </c>
      <c r="C23" s="5" t="n">
        <v>-26925</v>
      </c>
      <c r="D23" s="5" t="n">
        <v>0</v>
      </c>
      <c r="E23" s="5" t="n">
        <v>0</v>
      </c>
    </row>
    <row r="24" spans="1:5">
      <c r="A24" s="4" t="s">
        <v>851</v>
      </c>
      <c r="B24" s="7" t="n">
        <v>0</v>
      </c>
      <c r="C24" s="7" t="n">
        <v>4015</v>
      </c>
      <c r="D24" s="7" t="n">
        <v>0</v>
      </c>
      <c r="E24" s="7"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7"/>
    <col customWidth="1" max="5" min="5" width="14"/>
    <col customWidth="1" max="6" min="6" width="14"/>
  </cols>
  <sheetData>
    <row r="1" spans="1:6">
      <c r="A1" s="1" t="s">
        <v>852</v>
      </c>
      <c r="B1" s="2" t="s">
        <v>21</v>
      </c>
      <c r="D1" s="2" t="s">
        <v>1</v>
      </c>
    </row>
    <row r="2" spans="1:6">
      <c r="B2" s="2" t="s">
        <v>2</v>
      </c>
      <c r="C2" s="2" t="s">
        <v>22</v>
      </c>
      <c r="D2" s="2" t="s">
        <v>2</v>
      </c>
      <c r="E2" s="2" t="s">
        <v>22</v>
      </c>
      <c r="F2" s="2" t="s">
        <v>68</v>
      </c>
    </row>
    <row r="3" spans="1:6">
      <c r="A3" s="3" t="s">
        <v>853</v>
      </c>
    </row>
    <row r="4" spans="1:6">
      <c r="A4" s="4" t="s">
        <v>854</v>
      </c>
      <c r="B4" s="7" t="n">
        <v>147444</v>
      </c>
      <c r="D4" s="7" t="n">
        <v>147444</v>
      </c>
      <c r="F4" s="7" t="n">
        <v>187687</v>
      </c>
    </row>
    <row r="5" spans="1:6">
      <c r="A5" s="4" t="s">
        <v>836</v>
      </c>
    </row>
    <row r="6" spans="1:6">
      <c r="A6" s="3" t="s">
        <v>853</v>
      </c>
    </row>
    <row r="7" spans="1:6">
      <c r="A7" s="4" t="s">
        <v>855</v>
      </c>
      <c r="D7" s="7" t="n">
        <v>3700</v>
      </c>
      <c r="E7" s="7" t="n">
        <v>1600</v>
      </c>
    </row>
    <row r="8" spans="1:6">
      <c r="A8" s="4" t="s">
        <v>856</v>
      </c>
      <c r="D8" s="5" t="n">
        <v>1424058</v>
      </c>
      <c r="E8" s="5" t="n">
        <v>321318</v>
      </c>
    </row>
    <row r="9" spans="1:6">
      <c r="A9" s="4" t="s">
        <v>857</v>
      </c>
      <c r="D9" s="4" t="s">
        <v>858</v>
      </c>
    </row>
    <row r="10" spans="1:6">
      <c r="A10" s="4" t="s">
        <v>859</v>
      </c>
      <c r="B10" s="5" t="n">
        <v>1456999</v>
      </c>
      <c r="D10" s="5" t="n">
        <v>1456999</v>
      </c>
      <c r="F10" s="5" t="n">
        <v>480301</v>
      </c>
    </row>
    <row r="11" spans="1:6">
      <c r="A11" s="4" t="s">
        <v>860</v>
      </c>
      <c r="D11" s="5" t="n">
        <v>342560</v>
      </c>
      <c r="E11" s="5" t="n">
        <v>255370</v>
      </c>
    </row>
    <row r="12" spans="1:6">
      <c r="A12" s="4" t="s">
        <v>861</v>
      </c>
      <c r="D12" s="7" t="n">
        <v>2000</v>
      </c>
      <c r="E12" s="7" t="n">
        <v>2200</v>
      </c>
    </row>
    <row r="13" spans="1:6">
      <c r="A13" s="4" t="s">
        <v>862</v>
      </c>
      <c r="D13" s="5" t="n">
        <v>111336</v>
      </c>
      <c r="E13" s="5" t="n">
        <v>83060</v>
      </c>
    </row>
    <row r="14" spans="1:6">
      <c r="A14" s="4" t="s">
        <v>863</v>
      </c>
      <c r="D14" s="7" t="n">
        <v>400</v>
      </c>
      <c r="E14" s="7" t="n">
        <v>600</v>
      </c>
    </row>
    <row r="15" spans="1:6">
      <c r="A15" s="4" t="s">
        <v>854</v>
      </c>
      <c r="B15" s="7" t="n">
        <v>1200</v>
      </c>
      <c r="D15" s="5" t="n">
        <v>1200</v>
      </c>
      <c r="F15" s="7" t="n">
        <v>500</v>
      </c>
    </row>
    <row r="16" spans="1:6">
      <c r="A16" s="4" t="s">
        <v>864</v>
      </c>
      <c r="B16" s="5" t="n">
        <v>2800</v>
      </c>
      <c r="D16" s="7" t="n">
        <v>2800</v>
      </c>
    </row>
    <row r="17" spans="1:6">
      <c r="A17" s="4" t="s">
        <v>865</v>
      </c>
      <c r="D17" s="4" t="s">
        <v>866</v>
      </c>
    </row>
    <row r="18" spans="1:6">
      <c r="A18" s="4" t="s">
        <v>867</v>
      </c>
    </row>
    <row r="19" spans="1:6">
      <c r="A19" s="3" t="s">
        <v>853</v>
      </c>
    </row>
    <row r="20" spans="1:6">
      <c r="A20" s="4" t="s">
        <v>868</v>
      </c>
      <c r="D20" s="5" t="n">
        <v>293770</v>
      </c>
    </row>
    <row r="21" spans="1:6">
      <c r="A21" s="4" t="s">
        <v>855</v>
      </c>
      <c r="D21" s="7" t="n">
        <v>800</v>
      </c>
    </row>
    <row r="22" spans="1:6">
      <c r="A22" s="4" t="s">
        <v>869</v>
      </c>
    </row>
    <row r="23" spans="1:6">
      <c r="A23" s="3" t="s">
        <v>853</v>
      </c>
    </row>
    <row r="24" spans="1:6">
      <c r="A24" s="4" t="s">
        <v>870</v>
      </c>
      <c r="B24" s="7" t="n">
        <v>300</v>
      </c>
      <c r="C24" s="7" t="n">
        <v>100</v>
      </c>
      <c r="D24" s="7" t="n">
        <v>1700</v>
      </c>
      <c r="E24" s="7" t="n">
        <v>7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871</v>
      </c>
      <c r="B1" s="2" t="s">
        <v>744</v>
      </c>
    </row>
    <row r="2" spans="1:5">
      <c r="B2" s="2" t="s">
        <v>872</v>
      </c>
      <c r="C2" s="2" t="s">
        <v>873</v>
      </c>
      <c r="D2" s="2" t="s">
        <v>2</v>
      </c>
      <c r="E2" s="2" t="s">
        <v>68</v>
      </c>
    </row>
    <row r="3" spans="1:5">
      <c r="A3" s="3" t="s">
        <v>874</v>
      </c>
    </row>
    <row r="4" spans="1:5">
      <c r="A4" s="4" t="s">
        <v>875</v>
      </c>
      <c r="D4" s="7" t="n">
        <v>3189841000</v>
      </c>
      <c r="E4" s="7" t="n">
        <v>3123728000</v>
      </c>
    </row>
    <row r="5" spans="1:5">
      <c r="A5" s="4" t="s">
        <v>150</v>
      </c>
      <c r="D5" s="5" t="n">
        <v>207075000</v>
      </c>
      <c r="E5" s="7" t="n">
        <v>169875000</v>
      </c>
    </row>
    <row r="6" spans="1:5">
      <c r="A6" s="4" t="s">
        <v>697</v>
      </c>
    </row>
    <row r="7" spans="1:5">
      <c r="A7" s="3" t="s">
        <v>874</v>
      </c>
    </row>
    <row r="8" spans="1:5">
      <c r="A8" s="4" t="s">
        <v>588</v>
      </c>
      <c r="D8" s="5" t="n">
        <v>1502418000</v>
      </c>
    </row>
    <row r="9" spans="1:5">
      <c r="A9" s="4" t="s">
        <v>876</v>
      </c>
    </row>
    <row r="10" spans="1:5">
      <c r="A10" s="3" t="s">
        <v>874</v>
      </c>
    </row>
    <row r="11" spans="1:5">
      <c r="A11" s="4" t="s">
        <v>877</v>
      </c>
      <c r="B11" s="4" t="s">
        <v>538</v>
      </c>
    </row>
    <row r="12" spans="1:5">
      <c r="A12" s="4" t="s">
        <v>878</v>
      </c>
    </row>
    <row r="13" spans="1:5">
      <c r="A13" s="3" t="s">
        <v>874</v>
      </c>
    </row>
    <row r="14" spans="1:5">
      <c r="A14" s="4" t="s">
        <v>877</v>
      </c>
      <c r="B14" s="4" t="s">
        <v>538</v>
      </c>
    </row>
    <row r="15" spans="1:5">
      <c r="A15" s="4" t="s">
        <v>879</v>
      </c>
    </row>
    <row r="16" spans="1:5">
      <c r="A16" s="3" t="s">
        <v>874</v>
      </c>
    </row>
    <row r="17" spans="1:5">
      <c r="A17" s="4" t="s">
        <v>573</v>
      </c>
      <c r="B17" s="4" t="s">
        <v>400</v>
      </c>
    </row>
    <row r="18" spans="1:5">
      <c r="A18" s="4" t="s">
        <v>880</v>
      </c>
    </row>
    <row r="19" spans="1:5">
      <c r="A19" s="3" t="s">
        <v>874</v>
      </c>
    </row>
    <row r="20" spans="1:5">
      <c r="A20" s="4" t="s">
        <v>875</v>
      </c>
      <c r="D20" s="5" t="n">
        <v>668800000</v>
      </c>
    </row>
    <row r="21" spans="1:5">
      <c r="A21" s="4" t="s">
        <v>881</v>
      </c>
    </row>
    <row r="22" spans="1:5">
      <c r="A22" s="3" t="s">
        <v>874</v>
      </c>
    </row>
    <row r="23" spans="1:5">
      <c r="A23" s="4" t="s">
        <v>586</v>
      </c>
      <c r="B23" s="4" t="s">
        <v>882</v>
      </c>
    </row>
    <row r="24" spans="1:5">
      <c r="A24" s="4" t="s">
        <v>883</v>
      </c>
    </row>
    <row r="25" spans="1:5">
      <c r="A25" s="3" t="s">
        <v>874</v>
      </c>
    </row>
    <row r="26" spans="1:5">
      <c r="A26" s="4" t="s">
        <v>877</v>
      </c>
      <c r="C26" s="4" t="s">
        <v>538</v>
      </c>
    </row>
    <row r="27" spans="1:5">
      <c r="A27" s="4" t="s">
        <v>884</v>
      </c>
    </row>
    <row r="28" spans="1:5">
      <c r="A28" s="3" t="s">
        <v>874</v>
      </c>
    </row>
    <row r="29" spans="1:5">
      <c r="A29" s="4" t="s">
        <v>885</v>
      </c>
      <c r="B29" s="4" t="s">
        <v>400</v>
      </c>
    </row>
    <row r="30" spans="1:5">
      <c r="A30" s="4" t="s">
        <v>588</v>
      </c>
      <c r="B30" s="7" t="n">
        <v>301000000</v>
      </c>
    </row>
    <row r="31" spans="1:5">
      <c r="A31" s="4" t="s">
        <v>591</v>
      </c>
      <c r="B31" s="4" t="s">
        <v>886</v>
      </c>
    </row>
    <row r="32" spans="1:5">
      <c r="A32" s="4" t="s">
        <v>887</v>
      </c>
    </row>
    <row r="33" spans="1:5">
      <c r="A33" s="3" t="s">
        <v>874</v>
      </c>
    </row>
    <row r="34" spans="1:5">
      <c r="A34" s="4" t="s">
        <v>573</v>
      </c>
      <c r="C34" s="4" t="s">
        <v>888</v>
      </c>
    </row>
    <row r="35" spans="1:5">
      <c r="A35" s="4" t="s">
        <v>875</v>
      </c>
      <c r="D35" s="5" t="n">
        <v>138200000</v>
      </c>
    </row>
    <row r="36" spans="1:5">
      <c r="A36" s="4" t="s">
        <v>889</v>
      </c>
    </row>
    <row r="37" spans="1:5">
      <c r="A37" s="3" t="s">
        <v>874</v>
      </c>
    </row>
    <row r="38" spans="1:5">
      <c r="A38" s="4" t="s">
        <v>885</v>
      </c>
      <c r="C38" s="4" t="s">
        <v>400</v>
      </c>
    </row>
    <row r="39" spans="1:5">
      <c r="A39" s="4" t="s">
        <v>588</v>
      </c>
      <c r="D39" s="7" t="n">
        <v>61700000</v>
      </c>
    </row>
    <row r="40" spans="1:5">
      <c r="A40" s="4" t="s">
        <v>591</v>
      </c>
      <c r="C40" s="4" t="s">
        <v>890</v>
      </c>
    </row>
    <row r="41" spans="1:5">
      <c r="A41" s="4" t="s">
        <v>891</v>
      </c>
    </row>
    <row r="42" spans="1:5">
      <c r="A42" s="3" t="s">
        <v>874</v>
      </c>
    </row>
    <row r="43" spans="1:5">
      <c r="A43" s="4" t="s">
        <v>586</v>
      </c>
      <c r="C43" s="4" t="s">
        <v>892</v>
      </c>
    </row>
    <row r="44" spans="1:5">
      <c r="A44" s="4" t="s">
        <v>893</v>
      </c>
    </row>
    <row r="45" spans="1:5">
      <c r="A45" s="3" t="s">
        <v>874</v>
      </c>
    </row>
    <row r="46" spans="1:5">
      <c r="A46" s="4" t="s">
        <v>877</v>
      </c>
      <c r="C46" s="4" t="s">
        <v>53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94</v>
      </c>
      <c r="B1" s="2" t="s">
        <v>21</v>
      </c>
      <c r="D1" s="2" t="s">
        <v>1</v>
      </c>
    </row>
    <row r="2" spans="1:5">
      <c r="B2" s="2" t="s">
        <v>2</v>
      </c>
      <c r="C2" s="2" t="s">
        <v>22</v>
      </c>
      <c r="D2" s="2" t="s">
        <v>2</v>
      </c>
      <c r="E2" s="2" t="s">
        <v>22</v>
      </c>
    </row>
    <row r="3" spans="1:5">
      <c r="A3" s="3" t="s">
        <v>895</v>
      </c>
    </row>
    <row r="4" spans="1:5">
      <c r="A4" s="4" t="s">
        <v>896</v>
      </c>
      <c r="B4" s="7" t="n">
        <v>350</v>
      </c>
      <c r="C4" s="7" t="n">
        <v>-316726</v>
      </c>
      <c r="D4" s="7" t="n">
        <v>-206941</v>
      </c>
      <c r="E4" s="7" t="n">
        <v>-318226</v>
      </c>
    </row>
    <row r="5" spans="1:5">
      <c r="A5" s="4" t="s">
        <v>897</v>
      </c>
      <c r="D5" s="7" t="n">
        <v>19210</v>
      </c>
      <c r="E5" s="7" t="n">
        <v>0</v>
      </c>
    </row>
    <row r="6" spans="1:5">
      <c r="A6" s="4" t="s">
        <v>898</v>
      </c>
      <c r="D6" s="4" t="s">
        <v>538</v>
      </c>
    </row>
    <row r="7" spans="1:5">
      <c r="A7" s="4" t="s">
        <v>899</v>
      </c>
    </row>
    <row r="8" spans="1:5">
      <c r="A8" s="3" t="s">
        <v>895</v>
      </c>
    </row>
    <row r="9" spans="1:5">
      <c r="A9" s="4" t="s">
        <v>896</v>
      </c>
      <c r="D9" s="7" t="n">
        <v>-180200</v>
      </c>
    </row>
    <row r="10" spans="1:5">
      <c r="A10" s="4" t="s">
        <v>900</v>
      </c>
    </row>
    <row r="11" spans="1:5">
      <c r="A11" s="3" t="s">
        <v>895</v>
      </c>
    </row>
    <row r="12" spans="1:5">
      <c r="A12" s="4" t="s">
        <v>897</v>
      </c>
      <c r="D12" s="5" t="n">
        <v>10400</v>
      </c>
    </row>
    <row r="13" spans="1:5">
      <c r="A13" s="4" t="s">
        <v>901</v>
      </c>
    </row>
    <row r="14" spans="1:5">
      <c r="A14" s="3" t="s">
        <v>895</v>
      </c>
    </row>
    <row r="15" spans="1:5">
      <c r="A15" s="4" t="s">
        <v>896</v>
      </c>
      <c r="D15" s="5" t="n">
        <v>2600</v>
      </c>
    </row>
    <row r="16" spans="1:5">
      <c r="A16" s="4" t="s">
        <v>902</v>
      </c>
    </row>
    <row r="17" spans="1:5">
      <c r="A17" s="3" t="s">
        <v>895</v>
      </c>
    </row>
    <row r="18" spans="1:5">
      <c r="A18" s="4" t="s">
        <v>903</v>
      </c>
      <c r="D18" s="5" t="n">
        <v>14800</v>
      </c>
    </row>
    <row r="19" spans="1:5">
      <c r="A19" s="4" t="s">
        <v>904</v>
      </c>
    </row>
    <row r="20" spans="1:5">
      <c r="A20" s="3" t="s">
        <v>895</v>
      </c>
    </row>
    <row r="21" spans="1:5">
      <c r="A21" s="4" t="s">
        <v>903</v>
      </c>
      <c r="D21" s="7" t="n">
        <v>297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905</v>
      </c>
      <c r="B1" s="2" t="s">
        <v>21</v>
      </c>
      <c r="D1" s="2" t="s">
        <v>1</v>
      </c>
    </row>
    <row r="2" spans="1:6">
      <c r="B2" s="2" t="s">
        <v>2</v>
      </c>
      <c r="C2" s="2" t="s">
        <v>22</v>
      </c>
      <c r="D2" s="2" t="s">
        <v>2</v>
      </c>
      <c r="E2" s="2" t="s">
        <v>22</v>
      </c>
      <c r="F2" s="2" t="s">
        <v>68</v>
      </c>
    </row>
    <row r="3" spans="1:6">
      <c r="A3" s="3" t="s">
        <v>906</v>
      </c>
    </row>
    <row r="4" spans="1:6">
      <c r="A4" s="4" t="s">
        <v>907</v>
      </c>
      <c r="B4" s="10" t="n">
        <v>1.9</v>
      </c>
      <c r="D4" s="10" t="n">
        <v>1.9</v>
      </c>
      <c r="F4" s="10" t="n">
        <v>0.4</v>
      </c>
    </row>
    <row r="5" spans="1:6">
      <c r="A5" s="4" t="s">
        <v>908</v>
      </c>
    </row>
    <row r="6" spans="1:6">
      <c r="A6" s="3" t="s">
        <v>906</v>
      </c>
    </row>
    <row r="7" spans="1:6">
      <c r="A7" s="4" t="s">
        <v>909</v>
      </c>
      <c r="B7" s="10" t="n">
        <v>1.9</v>
      </c>
    </row>
    <row r="8" spans="1:6">
      <c r="A8" s="4" t="s">
        <v>910</v>
      </c>
    </row>
    <row r="9" spans="1:6">
      <c r="A9" s="3" t="s">
        <v>906</v>
      </c>
    </row>
    <row r="10" spans="1:6">
      <c r="A10" s="4" t="s">
        <v>909</v>
      </c>
      <c r="D10" s="10" t="n">
        <v>1.9</v>
      </c>
    </row>
    <row r="11" spans="1:6">
      <c r="A11" s="4" t="s">
        <v>911</v>
      </c>
    </row>
    <row r="12" spans="1:6">
      <c r="A12" s="3" t="s">
        <v>906</v>
      </c>
    </row>
    <row r="13" spans="1:6">
      <c r="A13" s="4" t="s">
        <v>909</v>
      </c>
      <c r="C13" s="10" t="n">
        <v>2.9</v>
      </c>
      <c r="E13" s="10" t="n">
        <v>3.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912</v>
      </c>
      <c r="B1" s="2" t="s">
        <v>2</v>
      </c>
      <c r="C1" s="2" t="s">
        <v>68</v>
      </c>
      <c r="D1" s="2" t="s">
        <v>22</v>
      </c>
      <c r="E1" s="2" t="s">
        <v>331</v>
      </c>
    </row>
    <row r="2" spans="1:5">
      <c r="A2" s="3" t="s">
        <v>230</v>
      </c>
    </row>
    <row r="3" spans="1:5">
      <c r="A3" s="4" t="s">
        <v>70</v>
      </c>
      <c r="B3" s="7" t="n">
        <v>199860</v>
      </c>
      <c r="C3" s="7" t="n">
        <v>221934</v>
      </c>
      <c r="D3" s="7" t="n">
        <v>416346</v>
      </c>
      <c r="E3" s="7" t="n">
        <v>227378</v>
      </c>
    </row>
    <row r="4" spans="1:5">
      <c r="A4" s="4" t="s">
        <v>712</v>
      </c>
      <c r="B4" s="5" t="n">
        <v>9901</v>
      </c>
      <c r="C4" s="5" t="n">
        <v>28360</v>
      </c>
      <c r="D4" s="5" t="n">
        <v>27470</v>
      </c>
      <c r="E4" s="5" t="n">
        <v>92265</v>
      </c>
    </row>
    <row r="5" spans="1:5">
      <c r="A5" s="4" t="s">
        <v>913</v>
      </c>
      <c r="B5" s="5" t="n">
        <v>0</v>
      </c>
      <c r="C5" s="5" t="n">
        <v>0</v>
      </c>
      <c r="D5" s="5" t="n">
        <v>0</v>
      </c>
      <c r="E5" s="5" t="n">
        <v>22644</v>
      </c>
    </row>
    <row r="6" spans="1:5">
      <c r="A6" s="4" t="s">
        <v>914</v>
      </c>
      <c r="B6" s="7" t="n">
        <v>209761</v>
      </c>
      <c r="C6" s="7" t="n">
        <v>250294</v>
      </c>
      <c r="D6" s="7" t="n">
        <v>443816</v>
      </c>
      <c r="E6" s="7" t="n">
        <v>34228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744</v>
      </c>
    </row>
    <row r="2" spans="1:2">
      <c r="B2" s="2" t="s">
        <v>916</v>
      </c>
    </row>
    <row r="3" spans="1:2">
      <c r="A3" s="3" t="s">
        <v>917</v>
      </c>
    </row>
    <row r="4" spans="1:2">
      <c r="A4" s="4" t="s">
        <v>918</v>
      </c>
      <c r="B4" s="7" t="n">
        <v>96</v>
      </c>
    </row>
    <row r="5" spans="1:2">
      <c r="A5" s="4" t="s">
        <v>919</v>
      </c>
      <c r="B5" s="5" t="n">
        <v>55</v>
      </c>
    </row>
    <row r="6" spans="1:2">
      <c r="A6" s="4" t="s">
        <v>920</v>
      </c>
      <c r="B6" s="5" t="n">
        <v>22</v>
      </c>
    </row>
    <row r="7" spans="1:2">
      <c r="A7" s="4" t="s">
        <v>921</v>
      </c>
      <c r="B7" s="7" t="n">
        <v>19</v>
      </c>
    </row>
    <row r="8" spans="1:2">
      <c r="A8" s="4" t="s">
        <v>922</v>
      </c>
      <c r="B8" s="4" t="s">
        <v>9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9"/>
    <col customWidth="1" max="5" min="5" width="60"/>
    <col customWidth="1" max="6" min="6" width="33"/>
    <col customWidth="1" max="7" min="7" width="32"/>
    <col customWidth="1" max="8" min="8" width="46"/>
    <col customWidth="1" max="9" min="9" width="26"/>
    <col customWidth="1" max="10" min="10" width="36"/>
  </cols>
  <sheetData>
    <row r="1" spans="1:10">
      <c r="A1" s="1" t="s">
        <v>161</v>
      </c>
      <c r="B1" s="2" t="s">
        <v>162</v>
      </c>
      <c r="C1" s="2" t="s">
        <v>105</v>
      </c>
      <c r="D1" s="2" t="s">
        <v>163</v>
      </c>
      <c r="E1" s="2" t="s">
        <v>164</v>
      </c>
      <c r="F1" s="2" t="s">
        <v>165</v>
      </c>
      <c r="G1" s="2" t="s">
        <v>166</v>
      </c>
      <c r="H1" s="2" t="s">
        <v>167</v>
      </c>
      <c r="I1" s="2" t="s">
        <v>168</v>
      </c>
      <c r="J1" s="2" t="s">
        <v>169</v>
      </c>
    </row>
    <row r="2" spans="1:10">
      <c r="A2" s="4" t="s">
        <v>170</v>
      </c>
      <c r="D2" s="5" t="n">
        <v>410045</v>
      </c>
      <c r="F2" s="5" t="n">
        <v>11000</v>
      </c>
    </row>
    <row r="3" spans="1:10">
      <c r="A3" s="4" t="s">
        <v>171</v>
      </c>
      <c r="B3" s="7" t="n">
        <v>1473528</v>
      </c>
      <c r="C3" s="7" t="n">
        <v>15996</v>
      </c>
      <c r="E3" s="7" t="n">
        <v>1004077</v>
      </c>
      <c r="F3" s="7" t="n">
        <v>266925</v>
      </c>
      <c r="G3" s="7" t="n">
        <v>132225</v>
      </c>
      <c r="H3" s="7" t="n">
        <v>-523</v>
      </c>
      <c r="I3" s="7" t="n">
        <v>54828</v>
      </c>
      <c r="J3" s="7" t="n">
        <v>-29</v>
      </c>
    </row>
    <row r="4" spans="1:10">
      <c r="A4" s="3" t="s">
        <v>172</v>
      </c>
    </row>
    <row r="5" spans="1:10">
      <c r="A5" s="4" t="s">
        <v>173</v>
      </c>
      <c r="B5" s="5" t="n">
        <v>-191787</v>
      </c>
      <c r="C5" s="5" t="n">
        <v>-1571</v>
      </c>
      <c r="E5" s="5" t="n">
        <v>-205026</v>
      </c>
      <c r="F5" s="5" t="n">
        <v>23447</v>
      </c>
      <c r="I5" s="5" t="n">
        <v>-8637</v>
      </c>
      <c r="J5" s="5" t="n">
        <v>0</v>
      </c>
    </row>
    <row r="6" spans="1:10">
      <c r="A6" s="4" t="s">
        <v>174</v>
      </c>
      <c r="B6" s="5" t="n">
        <v>6795</v>
      </c>
      <c r="H6" s="5" t="n">
        <v>6795</v>
      </c>
    </row>
    <row r="7" spans="1:10">
      <c r="A7" s="4" t="s">
        <v>175</v>
      </c>
      <c r="B7" s="5" t="n">
        <v>-39939</v>
      </c>
      <c r="C7" s="5" t="n">
        <v>-94</v>
      </c>
      <c r="E7" s="5" t="n">
        <v>-12307</v>
      </c>
      <c r="F7" s="7" t="n">
        <v>-22101</v>
      </c>
      <c r="I7" s="5" t="n">
        <v>-5437</v>
      </c>
    </row>
    <row r="8" spans="1:10">
      <c r="A8" s="4" t="s">
        <v>176</v>
      </c>
      <c r="B8" s="5" t="n">
        <v>1498</v>
      </c>
      <c r="I8" s="5" t="n">
        <v>1498</v>
      </c>
    </row>
    <row r="9" spans="1:10">
      <c r="A9" s="4" t="s">
        <v>177</v>
      </c>
      <c r="F9" s="5" t="n">
        <v>4800</v>
      </c>
    </row>
    <row r="10" spans="1:10">
      <c r="A10" s="4" t="s">
        <v>178</v>
      </c>
      <c r="B10" s="5" t="n">
        <v>116003</v>
      </c>
      <c r="F10" s="7" t="n">
        <v>116003</v>
      </c>
    </row>
    <row r="11" spans="1:10">
      <c r="A11" s="4" t="s">
        <v>179</v>
      </c>
      <c r="B11" s="5" t="n">
        <v>41697</v>
      </c>
      <c r="C11" s="5" t="n">
        <v>316</v>
      </c>
      <c r="E11" s="5" t="n">
        <v>41381</v>
      </c>
    </row>
    <row r="12" spans="1:10">
      <c r="A12" s="4" t="s">
        <v>180</v>
      </c>
      <c r="D12" s="5" t="n">
        <v>270</v>
      </c>
    </row>
    <row r="13" spans="1:10">
      <c r="A13" s="4" t="s">
        <v>181</v>
      </c>
      <c r="B13" s="5" t="n">
        <v>1067</v>
      </c>
      <c r="C13" s="5" t="n">
        <v>-1</v>
      </c>
      <c r="E13" s="5" t="n">
        <v>1068</v>
      </c>
      <c r="J13" s="5" t="n">
        <v>29</v>
      </c>
    </row>
    <row r="14" spans="1:10">
      <c r="A14" s="4" t="s">
        <v>182</v>
      </c>
      <c r="D14" s="5" t="n">
        <v>410315</v>
      </c>
      <c r="F14" s="5" t="n">
        <v>15800</v>
      </c>
    </row>
    <row r="15" spans="1:10">
      <c r="A15" s="4" t="s">
        <v>183</v>
      </c>
      <c r="B15" s="7" t="n">
        <v>1408862</v>
      </c>
      <c r="C15" s="7" t="n">
        <v>14646</v>
      </c>
      <c r="E15" s="7" t="n">
        <v>829193</v>
      </c>
      <c r="F15" s="7" t="n">
        <v>384274</v>
      </c>
      <c r="G15" s="7" t="n">
        <v>132225</v>
      </c>
      <c r="H15" s="7" t="n">
        <v>6272</v>
      </c>
      <c r="I15" s="7" t="n">
        <v>42252</v>
      </c>
      <c r="J15"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3:42:33Z</dcterms:created>
  <dcterms:modified xmlns:dcterms="http://purl.org/dc/terms/" xmlns:xsi="http://www.w3.org/2001/XMLSchema-instance" xsi:type="dcterms:W3CDTF">2018-11-06T13:42:33Z</dcterms:modified>
</cp:coreProperties>
</file>